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Basis of Presentation and Summa" sheetId="8" state="visible" r:id="rId8"/>
    <sheet xmlns:r="http://schemas.openxmlformats.org/officeDocument/2006/relationships" name="Noncontrolling Interests" sheetId="9" state="visible" r:id="rId9"/>
    <sheet xmlns:r="http://schemas.openxmlformats.org/officeDocument/2006/relationships" name="Investments and Fair Value Disc" sheetId="10" state="visible" r:id="rId10"/>
    <sheet xmlns:r="http://schemas.openxmlformats.org/officeDocument/2006/relationships" name="Variable Interest Entities" sheetId="11" state="visible" r:id="rId11"/>
    <sheet xmlns:r="http://schemas.openxmlformats.org/officeDocument/2006/relationships" name="Other Assets, Net" sheetId="12" state="visible" r:id="rId12"/>
    <sheet xmlns:r="http://schemas.openxmlformats.org/officeDocument/2006/relationships" name="Other Liabilities" sheetId="13" state="visible" r:id="rId13"/>
    <sheet xmlns:r="http://schemas.openxmlformats.org/officeDocument/2006/relationships" name="Debt Obligations" sheetId="14" state="visible" r:id="rId14"/>
    <sheet xmlns:r="http://schemas.openxmlformats.org/officeDocument/2006/relationships" name="Preferred Units" sheetId="15" state="visible" r:id="rId15"/>
    <sheet xmlns:r="http://schemas.openxmlformats.org/officeDocument/2006/relationships" name="Equity-Based Compensation Expen" sheetId="16" state="visible" r:id="rId16"/>
    <sheet xmlns:r="http://schemas.openxmlformats.org/officeDocument/2006/relationships" name="Income Taxes" sheetId="17" state="visible" r:id="rId17"/>
    <sheet xmlns:r="http://schemas.openxmlformats.org/officeDocument/2006/relationships" name="General, Administrative and Oth" sheetId="18" state="visible" r:id="rId18"/>
    <sheet xmlns:r="http://schemas.openxmlformats.org/officeDocument/2006/relationships" name="Earnings (Loss) Per Class A Sh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Noncontrolling Interests (Table" sheetId="25" state="visible" r:id="rId25"/>
    <sheet xmlns:r="http://schemas.openxmlformats.org/officeDocument/2006/relationships" name="Investments and Fair Value Di26" sheetId="26" state="visible" r:id="rId26"/>
    <sheet xmlns:r="http://schemas.openxmlformats.org/officeDocument/2006/relationships" name="Variable Interest Entities (Tab" sheetId="27" state="visible" r:id="rId27"/>
    <sheet xmlns:r="http://schemas.openxmlformats.org/officeDocument/2006/relationships" name="Other Assets, Net (Tables)" sheetId="28" state="visible" r:id="rId28"/>
    <sheet xmlns:r="http://schemas.openxmlformats.org/officeDocument/2006/relationships" name="Other Liabilities (Tables)" sheetId="29" state="visible" r:id="rId29"/>
    <sheet xmlns:r="http://schemas.openxmlformats.org/officeDocument/2006/relationships" name="Debt Obligations (Tables)" sheetId="30" state="visible" r:id="rId30"/>
    <sheet xmlns:r="http://schemas.openxmlformats.org/officeDocument/2006/relationships" name="Equity-Based Compensation Exp31" sheetId="31" state="visible" r:id="rId31"/>
    <sheet xmlns:r="http://schemas.openxmlformats.org/officeDocument/2006/relationships" name="Income Taxes (Tables)" sheetId="32" state="visible" r:id="rId32"/>
    <sheet xmlns:r="http://schemas.openxmlformats.org/officeDocument/2006/relationships" name="General, Administrative and O33" sheetId="33" state="visible" r:id="rId33"/>
    <sheet xmlns:r="http://schemas.openxmlformats.org/officeDocument/2006/relationships" name="Earnings (Loss) Per Class A S34"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Subsequent Events (Tables)" sheetId="38" state="visible" r:id="rId38"/>
    <sheet xmlns:r="http://schemas.openxmlformats.org/officeDocument/2006/relationships" name="Overview - Additional Informati" sheetId="39" state="visible" r:id="rId39"/>
    <sheet xmlns:r="http://schemas.openxmlformats.org/officeDocument/2006/relationships" name="Basis of Presentation and Sum40" sheetId="40" state="visible" r:id="rId40"/>
    <sheet xmlns:r="http://schemas.openxmlformats.org/officeDocument/2006/relationships" name="Noncontrolling Interests  - Com" sheetId="41" state="visible" r:id="rId41"/>
    <sheet xmlns:r="http://schemas.openxmlformats.org/officeDocument/2006/relationships" name="Noncontrolling Interests  - C42" sheetId="42" state="visible" r:id="rId42"/>
    <sheet xmlns:r="http://schemas.openxmlformats.org/officeDocument/2006/relationships" name="Noncontrolling Interests  - Red" sheetId="43" state="visible" r:id="rId43"/>
    <sheet xmlns:r="http://schemas.openxmlformats.org/officeDocument/2006/relationships" name="Noncontrolling Interests  - Add" sheetId="44" state="visible" r:id="rId44"/>
    <sheet xmlns:r="http://schemas.openxmlformats.org/officeDocument/2006/relationships" name="Investments and Fair Value Di45" sheetId="45" state="visible" r:id="rId45"/>
    <sheet xmlns:r="http://schemas.openxmlformats.org/officeDocument/2006/relationships" name="Investments and Fair Value Di46" sheetId="46" state="visible" r:id="rId46"/>
    <sheet xmlns:r="http://schemas.openxmlformats.org/officeDocument/2006/relationships" name="Investments and Fair Value Di47" sheetId="47" state="visible" r:id="rId47"/>
    <sheet xmlns:r="http://schemas.openxmlformats.org/officeDocument/2006/relationships" name="Investments and Fair Value Di48" sheetId="48" state="visible" r:id="rId48"/>
    <sheet xmlns:r="http://schemas.openxmlformats.org/officeDocument/2006/relationships" name="Investments and Fair Value Di49" sheetId="49" state="visible" r:id="rId49"/>
    <sheet xmlns:r="http://schemas.openxmlformats.org/officeDocument/2006/relationships" name="Investments and Fair Value Di50" sheetId="50" state="visible" r:id="rId50"/>
    <sheet xmlns:r="http://schemas.openxmlformats.org/officeDocument/2006/relationships" name="Variable Interest Entities  - A" sheetId="51" state="visible" r:id="rId51"/>
    <sheet xmlns:r="http://schemas.openxmlformats.org/officeDocument/2006/relationships" name="Variable Interest Entities  -52" sheetId="52" state="visible" r:id="rId52"/>
    <sheet xmlns:r="http://schemas.openxmlformats.org/officeDocument/2006/relationships" name="Other Assets, Net  - Components" sheetId="53" state="visible" r:id="rId53"/>
    <sheet xmlns:r="http://schemas.openxmlformats.org/officeDocument/2006/relationships" name="Other Assets, Net  - Additional" sheetId="54" state="visible" r:id="rId54"/>
    <sheet xmlns:r="http://schemas.openxmlformats.org/officeDocument/2006/relationships" name="Other Liabilities  - Components" sheetId="55" state="visible" r:id="rId55"/>
    <sheet xmlns:r="http://schemas.openxmlformats.org/officeDocument/2006/relationships" name="Debt Obligations  - Schedule of" sheetId="56" state="visible" r:id="rId56"/>
    <sheet xmlns:r="http://schemas.openxmlformats.org/officeDocument/2006/relationships" name="Debt Obligations  - Debt Obliga" sheetId="57" state="visible" r:id="rId57"/>
    <sheet xmlns:r="http://schemas.openxmlformats.org/officeDocument/2006/relationships" name="Debt Obligations  - Schedule 58" sheetId="58" state="visible" r:id="rId58"/>
    <sheet xmlns:r="http://schemas.openxmlformats.org/officeDocument/2006/relationships" name="Preferred Units  - Additional I" sheetId="59" state="visible" r:id="rId59"/>
    <sheet xmlns:r="http://schemas.openxmlformats.org/officeDocument/2006/relationships" name="Equity-Based Compensation Exp60" sheetId="60" state="visible" r:id="rId60"/>
    <sheet xmlns:r="http://schemas.openxmlformats.org/officeDocument/2006/relationships" name="Equity-Based Compensation Exp61" sheetId="61" state="visible" r:id="rId61"/>
    <sheet xmlns:r="http://schemas.openxmlformats.org/officeDocument/2006/relationships" name="Equity-Based Compensation Exp62" sheetId="62" state="visible" r:id="rId62"/>
    <sheet xmlns:r="http://schemas.openxmlformats.org/officeDocument/2006/relationships" name="Equity-Based Compensation Exp63" sheetId="63" state="visible" r:id="rId63"/>
    <sheet xmlns:r="http://schemas.openxmlformats.org/officeDocument/2006/relationships" name="Equity-Based Compensation Exp64" sheetId="64" state="visible" r:id="rId64"/>
    <sheet xmlns:r="http://schemas.openxmlformats.org/officeDocument/2006/relationships" name="Income Taxes - Schedule of Prov" sheetId="65" state="visible" r:id="rId65"/>
    <sheet xmlns:r="http://schemas.openxmlformats.org/officeDocument/2006/relationships" name="Income Taxes - Schedule of Defe" sheetId="66" state="visible" r:id="rId66"/>
    <sheet xmlns:r="http://schemas.openxmlformats.org/officeDocument/2006/relationships" name="Income Taxes - Reconciliation o" sheetId="67" state="visible" r:id="rId67"/>
    <sheet xmlns:r="http://schemas.openxmlformats.org/officeDocument/2006/relationships" name="Income Taxes  - Additional Info" sheetId="68" state="visible" r:id="rId68"/>
    <sheet xmlns:r="http://schemas.openxmlformats.org/officeDocument/2006/relationships" name="General, Administrative and O69" sheetId="69" state="visible" r:id="rId69"/>
    <sheet xmlns:r="http://schemas.openxmlformats.org/officeDocument/2006/relationships" name="Earnings (Loss) Per Class A S70" sheetId="70" state="visible" r:id="rId70"/>
    <sheet xmlns:r="http://schemas.openxmlformats.org/officeDocument/2006/relationships" name="Earnings (Loss) Per Class A S71" sheetId="71" state="visible" r:id="rId71"/>
    <sheet xmlns:r="http://schemas.openxmlformats.org/officeDocument/2006/relationships" name="Related Party Transactions  - M" sheetId="72" state="visible" r:id="rId72"/>
    <sheet xmlns:r="http://schemas.openxmlformats.org/officeDocument/2006/relationships" name="Related Party Transactions  - A"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egment Information  - Oz Funds" sheetId="78" state="visible" r:id="rId78"/>
    <sheet xmlns:r="http://schemas.openxmlformats.org/officeDocument/2006/relationships" name="Segment Information  - Reconcil" sheetId="79" state="visible" r:id="rId79"/>
    <sheet xmlns:r="http://schemas.openxmlformats.org/officeDocument/2006/relationships" name="Segment Information  - Reconc80" sheetId="80" state="visible" r:id="rId80"/>
    <sheet xmlns:r="http://schemas.openxmlformats.org/officeDocument/2006/relationships" name="Subsequent Events  - Additional" sheetId="81" state="visible" r:id="rId81"/>
    <sheet xmlns:r="http://schemas.openxmlformats.org/officeDocument/2006/relationships" name="Subsequent Events  - Units and " sheetId="82" state="visible" r:id="rId82"/>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1, 2017</t>
  </si>
  <si>
    <t>Feb. 23, 2018</t>
  </si>
  <si>
    <t>Jun. 30, 2017</t>
  </si>
  <si>
    <t>Document Information [Line Items]</t>
  </si>
  <si>
    <t>Document Type</t>
  </si>
  <si>
    <t>10-K</t>
  </si>
  <si>
    <t>Amendment Flag</t>
  </si>
  <si>
    <t>false</t>
  </si>
  <si>
    <t>Document Period End Date</t>
  </si>
  <si>
    <t>Dec. 31,
		2017</t>
  </si>
  <si>
    <t>Current Fiscal Year End Date</t>
  </si>
  <si>
    <t>--12-31</t>
  </si>
  <si>
    <t>Document Fiscal Year Focus</t>
  </si>
  <si>
    <t>Document Fiscal Period Focus</t>
  </si>
  <si>
    <t>FY</t>
  </si>
  <si>
    <t>Trading Symbol</t>
  </si>
  <si>
    <t>OZM</t>
  </si>
  <si>
    <t>Entity Registrant Name</t>
  </si>
  <si>
    <t>Och-Ziff Capital Management Group LLC</t>
  </si>
  <si>
    <t>Entity Central Index Key</t>
  </si>
  <si>
    <t>Entity Filer Category</t>
  </si>
  <si>
    <t>Accelerated Filer</t>
  </si>
  <si>
    <t>Entity Well-known Seasoned Issuer</t>
  </si>
  <si>
    <t>No</t>
  </si>
  <si>
    <t>Entity Voluntary Filers</t>
  </si>
  <si>
    <t>Entity Current Reporting Status</t>
  </si>
  <si>
    <t>Yes</t>
  </si>
  <si>
    <t>Entity Public Float</t>
  </si>
  <si>
    <t>Class A Shares</t>
  </si>
  <si>
    <t>Entity Common Stock, Shares Outstanding</t>
  </si>
  <si>
    <t>Class B Shares</t>
  </si>
  <si>
    <t>Consolidated Balance Sheets - USD ($)</t>
  </si>
  <si>
    <t>Dec. 31, 2016</t>
  </si>
  <si>
    <t>Assets</t>
  </si>
  <si>
    <t>Cash and cash equivalents</t>
  </si>
  <si>
    <t>Investments (includes assets measured at fair value of $224,722 and $21,341 as of December 31, 2017 and 2016, respectively)</t>
  </si>
  <si>
    <t>Income and fees receivable</t>
  </si>
  <si>
    <t>Due from related parties</t>
  </si>
  <si>
    <t>Deferred income tax assets</t>
  </si>
  <si>
    <t>Other assets, net</t>
  </si>
  <si>
    <t>Assets of consolidated funds:</t>
  </si>
  <si>
    <t>Investments of consolidated funds, at fair value</t>
  </si>
  <si>
    <t>Other assets of consolidated funds</t>
  </si>
  <si>
    <t>Total Assets</t>
  </si>
  <si>
    <t>Liabilities</t>
  </si>
  <si>
    <t>Compensation payable</t>
  </si>
  <si>
    <t>Unearned incentive</t>
  </si>
  <si>
    <t>Due to related parties</t>
  </si>
  <si>
    <t>Debt obligations</t>
  </si>
  <si>
    <t>Other liabilities</t>
  </si>
  <si>
    <t>Liabilities of consolidated funds:</t>
  </si>
  <si>
    <t>Other liabilities of consolidated funds</t>
  </si>
  <si>
    <t>Total Liabilities</t>
  </si>
  <si>
    <t>Commitments and Contingencies</t>
  </si>
  <si>
    <t xml:space="preserve"> </t>
  </si>
  <si>
    <t>Redeemable Noncontrolling Interests</t>
  </si>
  <si>
    <t>Shareholders’ (Deficit) Equity</t>
  </si>
  <si>
    <t>Paid-in capital</t>
  </si>
  <si>
    <t>Accumulated deficit</t>
  </si>
  <si>
    <t>Shareholders’ deficit attributable to Class A Shareholders</t>
  </si>
  <si>
    <t>Shareholders’ equity attributable to noncontrolling interests</t>
  </si>
  <si>
    <t>Total Shareholders’ (Deficit) Equity</t>
  </si>
  <si>
    <t>Total Liabilities, Redeemable Noncontrolling Interests and Shareholders’ (Deficit) Equity</t>
  </si>
  <si>
    <t>Class A Shares, no par value, 1,000,000,000 shares authorized, 189,573,210 and 184,843,255 shares issued and outstanding as of December 31, 2017 and 2016, respectively</t>
  </si>
  <si>
    <t>Class B Shares, no par value, 750,000,000 shares authorized, 339,339,478 and 297,317,019 shares issued and outstanding as of December 31, 2017 and 2016, respectively</t>
  </si>
  <si>
    <t>Consolidated Balance Sheets (Parenthetical) - USD ($) $ in Thousands</t>
  </si>
  <si>
    <t>Investments measured at fair value</t>
  </si>
  <si>
    <t>Common stock, no par value (in dollars per share)</t>
  </si>
  <si>
    <t>Common stock, shares authorized</t>
  </si>
  <si>
    <t>Common stock, shares issued</t>
  </si>
  <si>
    <t>Common stock, shares outstanding</t>
  </si>
  <si>
    <t>Consolidated Statements of Comprehensive Income (Loss) - USD ($) $ in Thousands</t>
  </si>
  <si>
    <t>Dec. 31, 2015</t>
  </si>
  <si>
    <t>Revenues</t>
  </si>
  <si>
    <t>Management fees</t>
  </si>
  <si>
    <t>Incentive income</t>
  </si>
  <si>
    <t>Other revenues</t>
  </si>
  <si>
    <t>Income of consolidated funds</t>
  </si>
  <si>
    <t>Total Revenues</t>
  </si>
  <si>
    <t>Expenses</t>
  </si>
  <si>
    <t>Compensation and benefits</t>
  </si>
  <si>
    <t>Reorganization expenses</t>
  </si>
  <si>
    <t>Interest expense</t>
  </si>
  <si>
    <t>General, administrative and other</t>
  </si>
  <si>
    <t>Expenses of consolidated funds</t>
  </si>
  <si>
    <t>Total Expenses</t>
  </si>
  <si>
    <t>Other Income (Loss)</t>
  </si>
  <si>
    <t>Changes in tax receivable agreement liability</t>
  </si>
  <si>
    <t>Net gains on investments in funds and joint ventures</t>
  </si>
  <si>
    <t>Net gains (losses) of consolidated funds</t>
  </si>
  <si>
    <t>Total Other Income (Loss)</t>
  </si>
  <si>
    <t>Income (Loss) Before Income Taxes</t>
  </si>
  <si>
    <t>Income taxes</t>
  </si>
  <si>
    <t>Consolidated and Comprehensive Net Income (Loss)</t>
  </si>
  <si>
    <t>Less: (Income) loss attributable to noncontrolling interests</t>
  </si>
  <si>
    <t>Less: (Income) loss attributable to redeemable noncontrolling interests</t>
  </si>
  <si>
    <t>Net Income (Loss) Attributable to Och-Ziff Capital Management Group LLC—GAAP</t>
  </si>
  <si>
    <t>Less: Change in redemption value of Preferred Units</t>
  </si>
  <si>
    <t>Net Income (Loss) Attributable to Class A Shareholders</t>
  </si>
  <si>
    <t>Earnings (Loss) per Class A Share</t>
  </si>
  <si>
    <t>Income (Loss) Per Class A Share, Basic (in dollars per share)</t>
  </si>
  <si>
    <t>Income (Loss) Per Class A Share, Diluted (in dollars per share)</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Deficit) Equity - USD ($) $ in Thousands</t>
  </si>
  <si>
    <t>Total</t>
  </si>
  <si>
    <t>Paid-in Capital</t>
  </si>
  <si>
    <t>Appropriated Retained Earnings (Deficit)</t>
  </si>
  <si>
    <t>Accumulated Deficit</t>
  </si>
  <si>
    <t>Shareholders' Deficit Attributable to Class A Shareholders</t>
  </si>
  <si>
    <t>Shareholders' Equity Attributable to Noncontrolling Interests</t>
  </si>
  <si>
    <t>Balance at Beginning of Period, Values at Dec. 31, 2014</t>
  </si>
  <si>
    <t>Balance at Beginning of Period, Shares at Dec. 31, 2014</t>
  </si>
  <si>
    <t>Increase (Decrease) in Shareholders' (Deficit) Equity [Roll Forward]</t>
  </si>
  <si>
    <t>Capital contributions</t>
  </si>
  <si>
    <t>Capital distributions</t>
  </si>
  <si>
    <t>Cash dividends declared on Class A Shares</t>
  </si>
  <si>
    <t>Equity-based compensation, net of taxes, Values</t>
  </si>
  <si>
    <t>Dividend equivalents on Class A restricted share units</t>
  </si>
  <si>
    <t>Equity-based compensation, Shares</t>
  </si>
  <si>
    <t>Group A Unit repurchase</t>
  </si>
  <si>
    <t>Operating Group Unit Exchange</t>
  </si>
  <si>
    <t>Impact of changes in Oz Operating Group ownership</t>
  </si>
  <si>
    <t>Increase in paid in capital as a result of TRA waiver</t>
  </si>
  <si>
    <t>Initial consolidation of CLOs</t>
  </si>
  <si>
    <t>Allocation of income of consolidated CLOs</t>
  </si>
  <si>
    <t>Impact of amortization of Reorganization charges on capital</t>
  </si>
  <si>
    <t>Comprehensive net income (loss), excluding amounts attributable to redeemable noncontrolling interests</t>
  </si>
  <si>
    <t>Balance at End of Period, Values at Dec. 31, 2015</t>
  </si>
  <si>
    <t>Balance at End of Period, Shares at Dec. 31, 2015</t>
  </si>
  <si>
    <t>Change in redemption value of Preferred Units</t>
  </si>
  <si>
    <t>Balance at End of Period, Values at Dec. 31, 2016</t>
  </si>
  <si>
    <t>Balance at End of Period, Shares at Dec. 31, 2016</t>
  </si>
  <si>
    <t>Deconsolidation of funds on adoption of ASU 2015-02</t>
  </si>
  <si>
    <t>Relinquishment of Group A Units</t>
  </si>
  <si>
    <t>Class B Shares Granted to Holders of Group P Units</t>
  </si>
  <si>
    <t>Dilution of Proceeds From Tax Receivable Agreement Waiver</t>
  </si>
  <si>
    <t>Balance at End of Period, Values at Dec. 31, 2017</t>
  </si>
  <si>
    <t>Balance at End of Period, Shares at Dec. 31, 2017</t>
  </si>
  <si>
    <t>Consolidated Statements of Cash Flows - USD ($) $ in Thousands</t>
  </si>
  <si>
    <t>Cash Flows from Operating Activities</t>
  </si>
  <si>
    <t>Consolidated net income (loss)</t>
  </si>
  <si>
    <t>Adjustments to reconcile consolidated net income to net cash provided by operating activities:</t>
  </si>
  <si>
    <t>Amortization of equity-based compensation</t>
  </si>
  <si>
    <t>Depreciation, amortization and net gains and losses on fixed assets</t>
  </si>
  <si>
    <t>Deferred income taxes</t>
  </si>
  <si>
    <t>Operating cash flows due to changes in:</t>
  </si>
  <si>
    <t>Unearned incentive income</t>
  </si>
  <si>
    <t>Consolidated funds related items:</t>
  </si>
  <si>
    <t>Net gains of consolidated funds</t>
  </si>
  <si>
    <t>Purchases of investments</t>
  </si>
  <si>
    <t>Proceeds from sale of investments</t>
  </si>
  <si>
    <t>Securities Sold Under Agreements To Repurchase</t>
  </si>
  <si>
    <t>Net Cash (Used in) Provided by Operating Activities</t>
  </si>
  <si>
    <t>Cash Flows from Investing Activities</t>
  </si>
  <si>
    <t>Purchases of fixed assets</t>
  </si>
  <si>
    <t>Proceeds from sale of fixed assets</t>
  </si>
  <si>
    <t>Purchases of United States government obligations</t>
  </si>
  <si>
    <t>Maturities of United States government obligations</t>
  </si>
  <si>
    <t>Investments in funds</t>
  </si>
  <si>
    <t>Return of investments in funds</t>
  </si>
  <si>
    <t>Other, net</t>
  </si>
  <si>
    <t>Net 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Dividends on Class A Shares</t>
  </si>
  <si>
    <t>Proceeds from debt obligations</t>
  </si>
  <si>
    <t>Repayment of debt obligations</t>
  </si>
  <si>
    <t>Proceeds from debt obligations of consolidated CLO</t>
  </si>
  <si>
    <t>Repayment of debt obligations of consolidated CLO</t>
  </si>
  <si>
    <t>Withholding taxes paid on vested RSUs</t>
  </si>
  <si>
    <t>Net Cash Provided (Used) by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Assets related to the deconsolidation of funds</t>
  </si>
  <si>
    <t>Liabilities related to the deconsolidation of funds</t>
  </si>
  <si>
    <t>Overview</t>
  </si>
  <si>
    <t>Organization, Consolidation and Presentation of Financial Statements [Abstract]</t>
  </si>
  <si>
    <t>OVERVIEW Och-Ziff Capital Management Group LLC (the “Registrant”), a Delaware limited liability company, together with its consolidated subsidiaries (collectively, the “Company” or “Oz Management”), is a global alternative asset management firm with offices in New York, London, Hong Kong, Mumbai, Beijing, Shanghai and Houston. The Company provides asset management services to its investment funds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The Company currently has two operating segments: the Oz Funds Segment and the Company’s real estate business. T he Oz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The Company generates substantially all of its revenues in the United States. The liability of the Company’s Class A Shareholders is limited to the extent of their capital contributions. The Company conducts its operations through OZ Management LP, OZ Advisors LP and OZ Advisors II LP and their consolidated subsidiaries (collectively, the “Oz Operating Group”). References to the Company’s “executive managing directors” refer to the current limited partners of OZ Management LP, OZ Advisors LP and OZ Advisors II LP other than the Company’s intermediate holding companies, and include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z Corp”) and Och-Ziff Holding LLC, each of which are wholly owned subsidiaries of the Registrant. Company Structure The Registrant is a holding company that, through its intermediate holding companies, holds equity ownership interests in the Oz Operating Group. The Registrant has issued and outstanding the following share classes: • Class A Shares —Class A Shares are publicly traded and entitle the holders thereof to one vote per share on matters submitted to a vote of shareholders. The holders of Class A Shares are entitled to any distributions declared by the Registrant’s Board of Directors (the “Board”). • Class B Shares —Class B Shares are held by the Company’s executive managing directors.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Oz Operating Group through their direct ownership of Group A Units, Group D Units and the Preferred Units, as discussed below. The Company’s executive managing directors have granted an irrevocable proxy to vote all of their Class B Shares to the Class B Shareholder Committee, the sole member of which is currently Mr. Och, as it may determine in its sole discretion. As a result, Mr. Och is currently able to control all matters requiring the approval of the Company’s shareholders. This proxy will terminate on December 31, 2019, subject to extension if either (i) the Company has advised Mr. Och that he may not withdraw any capital from the funds that he may request to withdraw or (ii) Mr. Och is advised by counsel that he is prohibited by law from withdrawing any capital from the funds he has requested to withdraw. The Company conducts its operations through the Oz Operating Group. The following is a list of the outstanding units of the Oz Operating Group: • Group A Units —The Group A Units are equity interests held by the Company’s executive managing directors. Once vested, these units may be exchanged on a one-to-one basis for Class A Shares, subject to minimum ownership requirements and transfer restrictions. • Group B Units —The Group B Units are equity interests held by the Company’s intermediate holding companies. These units represent the Company’s economic interest in the Oz Operating Group. • Group D Units —The Company also issues Group D Units to executive managing directors. Group D Units receive distributions on a pro rata basis with the Group A Units and the Group B Units. A Group D Unit converts into a Group A Unit to the extent the Company determines that it has become economically equivalent to a Group A Unit, at which point it is considered a grant of equity-based compensation for GAAP purposes. As of December 31, 2017 , the Group D Units represented a 14.5% non-equity profits interest in the Oz Operating Group. Group D Units are not considered equity for GAAP purposes, and therefore distributions made to holders of these units are recognized within compensation and benefits in the consolidated statements of comprehensive income (loss). • Group P Units —On March 1, 2017, the Company issued Group P Units to certain executive managing directors. Group P Units entitle holders to receive distributions of future profits of the Oz Operating Group, and each Group P Unit becomes exchangeable for one Class A Share (or the cash equivalent), in each case upon satisfaction of certain service and market conditions and at such time the Company determines that a Group P Unit has become economically equivalent to a Group A Unit. The terms of the Group P Units may be varied for certain executive managing directors. Group P Unit grants are accounted for as equity-based compensation. See Note 10 for additional information. • Preferred Units —The Preferred Units are non-voting preferred equity interests in the Oz Operating Group entities and have an aggregate liquidation preference of $1,000 , plus accrued and unpaid distributions. See Note 9 for additional information regarding the terms of the Preferred Units. The Company issues its executive managing directors a number of Class B Shares of the Registrant equal to the number of Group A Units and Group P Units held. Upon the exchange of a Group A Unit or a Group P Unit for a Class A Share, the corresponding Class B Share is canceled and a Group B Unit is issued to the intermediate holding companies of the Company. In addition, the Company issues Class A restricted share units (“RSUs”) and, beginning in 2018, performance-based RSUs (“PSUs”) to its employees and executive managing directors as a form of compensation. See Note 10 for additional information regard RSUs and Note 17 for additional information regarding PSUs.</t>
  </si>
  <si>
    <t>Basis of Presentation and Summary of Significant Accounting Policies  (Notes)</t>
  </si>
  <si>
    <t>Basis of Presentation and Significant Accounting Policies</t>
  </si>
  <si>
    <t>BASIS OF PRESENTATION AND SUMMARY OF SIGNIFICANT ACCOUNTING POLICIES 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Reclassifications The Company has reclassified the changes in tax receivable agreement liability from general, administrative and other expenses to other income (loss) in the consolidated statements of comprehensive income (loss). The Company also reclassified its investments in funds, joint ventures and United States government obligations from other assets, net to investments in the Company’s consolidated balance sheets. In addition, the Company reclassified unearned incentive from other liabilities to a stand-alone line item in the Company’s consolidated balance sheets, which had a corresponding reclassification in the consolidated statements of cash flows. These reclassifications had no impact on the Company’s financial position or results of operations, and prior period amounts have been reclassified to conform to the current year presentation. 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 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Company did not restate prior-period results. The impact to the Company’s opening retained earnings in 2016 was driven by the cumulative effect of a change in incentive income recognition for the funds no longer consolidated, net of deferred income tax effects. Incentive income from funds not consolidated is generally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allocated to the Company that was subject to clawback in the event of future losses in the respective funds. The deconsolidation of the majority of the Company’s previously consolidated funds resulted in a substantial decrease in assets of consolidated funds, liabilities of consolidated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funds, expenses of consolidated funds, and net gains of consolidated funds in the Company’s consolidated statements of comprehensive income (los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or as the investment manager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Where the Company holds a variable interest in an entity, it is required to determine whether it should consolidate the entity. Under ASU 2015-02, beginning in 2016,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Funds that are VOEs Funds that are corporations, or similarly structured entities that are not VIEs, would be consolidated by the Company where the Company has an equity investment of greater than 50%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 Allocations of Oz Operating Group Earnings and Capital The Company consolidates the Oz Operating Group. Earnings of the Oz Operating Group are allocated on a pro rata basis between the Group A Units, which interests are reflected within net income (loss) attributable to noncontrolling interests, and Group B Units, which interests are reflected within net income (loss) attributable to Och-Ziff Capital Management Group LLC, in the consolidated statements of comprehensive income (loss). Paid-in capital of the Oz Operating Group is also allocated pro rata between the Group A Units, which interests are reflected within noncontrolling interests, and Group B Units, which interests are reflected within the Company’s paid-in capital, in the consolidated balance sheets. As of December 31, 2017 , Group P Units are not participating in the earnings of the Oz Operating Group, as certain service and performance conditions, as described in Note 10 , have not been met as of the reporting period end. See Note 3 for additional information regarding the Company’s interest in the Oz Operating Group. Noncontrolling Interests and Appropriated Retained Earnings (Deficit) The Group A Units represent interests in the Oz Operating Group not held by the Company, and amounts attributable to these units are presented as noncontrolling interests in the consolidated balance sheets. Prior to the adoption of ASU 2015-02, the Company consolidated certain funds in which it held a controlling financial interest and in which fund investors were not able to redeem their interests until the funds liquidated or is otherwise wound-up. Ownership interests in these consolidated funds that are not held by the Company were also presented as noncontrolling interests in the consolidated balance sheets. Profits and losses attributable to these interests are reflected within net income (loss) attributable to noncontrolling interests in the consolidated statements of comprehensive income (loss). Additionally, the Company consolidates certain credit funds that it manages, wherein investors are able to redeem their interests after an initial lock-up period of up to three year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The Company elected the fair value option for the notes and loans payable of the consolidated CLOs upon the initial consolidation of each CLO. The recognition of the initial difference between the fair value of assets and liabilities of consolidated CLOs was treated as an adjustment to appropriated retained earnings (deficit). Net changes in the fair value of consolidated CLO assets and liabilities and related income and expenses were allocated to noncontrolling interests in the statements of comprehensive income (loss). These allocations are then reclassified from noncontrolling interests to appropriated retained earnings (deficit) in the consolidated balance sheets. Such amounts were reclassified, as the holders of each CLO’s beneficial interests, as opposed to the Company, received the benefits or absorbed the losses of the CLO’s assets. See Note 3 for additional information regarding noncontrolling interests. Preferred Units The Company repor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z Operating Group. The pro rata share of the change in redemption value that was allocable to the Registrant was treated as a reduction of net income (loss) attributable to Class A Shareholder when calculating earnings (loss) per Class A Share. See Note 9 for additional information on the Preferred Units. Revenue Recognition Policies The Company has two principal sources of revenues: management fees and incentive income. These revenues are derived from the Company’s agreements with the funds. The agreements are generally automatically renewed on an annual basis unless the agreements are terminated by the general partner or directors of the respective funds. Certain investments held by employees, executive managing directors and other related parties in the funds are not subject to management fees or incentive income charges. See Note 14 for additional information regarding these waived fees. Management Fees Management fees for the Company’s multi-strategy funds typically range from 0.97% to 2.50% annually of assets under management based on the net asset value of these funds. For the Company’s opportunistic credit funds, management fees typically range from 0.75% to 1.75% based on the net asset value of these funds. Management fees for the Company’s CLOs within Institutional Credit Strategies are generally range from 0.43% to 0.50%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funds over a commitment period. Incentive income is typically equal to 20% of the realized and unrealized profits, net of management fee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Incentive income is generally recognized at the end of the applicable commitment period when the amounts are contractually payable, or “crystallized,” and when no longer subject to clawback.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multi-strategy assets under management is for a period of one year on a calendar-year basis,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These tax distributions are not subject to clawback once distributed to the Company. Approximately $17.4 billion , or 54% , of the Company’s assets under management as of December 31, 2017 were subject to initial commitment periods of three years or longer. These assets under management include assets subject to three-year commitment periods in the Oz Master Fund and other multi-strategy funds, as well as assets in the Company’s opportunistic credit funds, CLOs, real estate funds and certain other funds. Incentive income related to these assets is based on the cumulative investment performance over a specified commitment period (in the case of CLOs, based on the excess cash flows available to the holders of the subordinated notes), an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 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Revenues earned from non-business use of the corporate aircraft were recognized on an accrual basis based on actual flight hours. See Note 14 for additional information regarding non-business use of the corporate aircraft. 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Prior to 2017, annual discretionary bonuses were generally determined and expensed in the fourth quarter of each year. The total amount of discretionary cash bonuses ultimately recognized for the full year, which is determined in the fourth quarter of each year, could differ materially from the minimum amount accrued, as the total discretionary cash bonus is dependent upon a variety of factors, including fund performance for the year. Equity-Based Compensation Compensation expense related to equity-classified share-based payments related to RSUs and Group A Units, is based on the grant-date fair value and recognized on a straight-line basis over the requisite service period for awards with both cliff vesting and graded vesting. The Company accounts for forfeitures on share-based compensation arrangements as they occur. Additionally, the Company recognizes all income tax effects of awards within consolidated and comprehensive net income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related to Group P Units, which include both a service and a market condition, is based on the estimated fair value of the awards at the date of grant, using graded vesting, which separately considers each requisite service period for each tranche. See Note 10 for additional information on the Company’s equity-based compensation plans. Group D Units The Group D Units are not considered equity under GAAP, and therefore no equity-based compensation expense is recognized related to these units when they are granted. Distributions to holders of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Group A Units and dividends on the Company’s Class A Shares are paid. A Group D Unit converts into a Group A Unit to the extent the Company determines that it has become economically equivalent to a Group A Unit. Upon the conversion of Group D Units into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and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see “—Incentive Income” above). To the extent that the payments to the employees and executive managing directors are probable and reasonably estimable, the Company accrues these payments as compensation expense for GAAP purposes, which may occur prior to the recognition of the related incentive income. Deferred Cash Interests (DCIs) DCIs are granted to certain employees and executive managing directors as a form of compensation. DCIs reflect notional fund investments made by the Company on behalf of an employee or executive managing director. DCIs generally vest over a three year period, subject to an employee’s or executive managing director’s continued service. Upon vesting, the Company pays the employee or executive managing director an amount in cash equal to the notional investment represented by the DCIs, as adjusted for notional fund performance.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adjusted for notional fund performance, over the related service period.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On December 22, 2017, the Tax Cuts and Jobs Act (“the TCJA”) was signed into law. The TCJA includes a broad range of tax reforms including a reduction in the corporate income tax rate to 21% from 35%, effective January 1, 2018. GAAP requires companies to recognize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 Reorganization Expenses Prior to the Company’s 2007 initial public offering (“IPO”), the Company completed a reorganization of its business (the “Reorganization”). As part of the Reorganization, Mr. Och’s equity interests, the other executive managing directors’ non-equity interests and the Ziffs’ profit sharing interests were reclassified as Group A Units. The reclassification was accounted for as share-based payments. These units, which were amortized through Reorganization expenses in the consolidated statements of comprehensive income (loss), generally vested over the five-year period beginning on the date of the IPO, with a small number of units vesting through 2015. Cash and Cash Equivalents The Company considers highly-rated liquid investments that have an original maturity of three months or less from the date of purchase to be cash equivalents. Cash equivalents are recorded at amortized cost plus accrued interest. As of December 31, 2017 , the majority of the Company’s cash and cash equivalents were held with one major financial institution, which exposes the Company to a certain degree of credit risk concentration. The Company records cash and cash equivalents of consolidated funds within other assets of consolidated funds in the consolidated balance sheets. 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gains on investments in funds and joint venture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to funds are accounted for under the equity method of accounting, and the Company recognizes its share of earnings within net gains on investments in funds and joint venture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t>
  </si>
  <si>
    <t>Noncontrolling Interests</t>
  </si>
  <si>
    <t>Noncontrolling Interest [Abstract]</t>
  </si>
  <si>
    <t>NONCONTROLLING INTERESTS AND OZ OPERATING GROUP OWNERSHIP Noncontrolling interests represent ownership interests in the Company’s subsidiaries held by parties other than the Company, and primarily relate to the Group A Units held by the Company’s executive managing directors and fund investors’ interests in the consolidated funds. Net income (loss) attributable to the Group A Units is driven by the earnings (losses) of the Oz Operating Group. Net income attributable to fund investors’ interests in consolidated funds is driven by the earnings of those funds. The following table presents the components of the net income (loss) attributable to noncontrolling interests: Year Ended December 31, 2017 2016 2015 (dollars in thousands) Group A Units $ 130,730 $ (195,087 ) $ 136,449 Consolidated funds — 262 54,357 Other 900 1,068 371 $ 131,630 $ (193,757 ) $ 191,177 The following table presents the components of the shareholders’ equity attributable to noncontrolling interests: December 31, 2017 December 31, 2016 (dollars in thousands) Group A Units $ 353,791 $ 166,521 Consolidated funds — — Other 4,111 5,408 $ 357,902 $ 171,929 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Year Ended December 31, 2017 2016 2015 Consolidated Funds Preferred Units Total Consolidated Funds Preferred Units Total Consolidated Funds (dollars in thousands) Beginning balance $ 21,621 $ 262,500 $ 284,121 $ 832,284 $ — $ 832,284 $ 545,771 Deconsolidation of funds on adoption of ASU 2015-02 — — — (813,116 ) — (813,116 ) — Change in redemption value of Preferred Units — 7,446 7,446 — 16,043 16,043 — Preferred Units issuance, net of issuance costs — 150,054 150,054 — 246,457 246,457 — Capital contributions 2,329 — 2,329 3 — 3 338,437 Capital distributions — — — — — — (2,320 ) Comprehensive income (loss) 1,667 — 1,667 2,450 — 2,450 (49,604 ) Ending Balance $ 25,617 $ 420,000 $ 445,617 $ 21,621 $ 262,500 $ 284,121 $ 832,284 Oz Operating Group Ownership The Company’s equity interest in the Oz Operating Group increased to 41.5% as of December 31, 2017 , from 38.3% as of December 31, 2016 , (excluding Group P Units, as they are not yet participating in the economics of the Oz Operating Group). Changes in the Company’s interest in the Oz Operating Group have historically been, and in the future may be, driven by the following: (i) the exchange of Group A Units and Group P Units for an equal number of Class A Shares, at which time the related Class B Shares are also canceled; (ii) the issuance of Class A Shares under the Company’s Amended and Restated 2007 Equity Incentive Plan and 2013 Incentive Plan related to the settlement of RSUs; (iii) the forfeiture of Group A Units and Group P Units by a departing executive managing director; and (iv) the repurchase of Class A Shares and Group A Units. The Company’s interest in the Oz Operating Group is expected to continue to increase over time as additional Class A Shares are issued upon the exchange of Group A Units and Group P Units, as well as the settlement of vested RSUs. These increases will be offset upon any conversion by an executive managing director of Group D Units, which are not considered equity for GAAP purposes, into Group A Units, at which time an equal number of Class B Shares is also issued to the executive managing director. Additionally, the Company’s economic interest in the Oz Operating Group will decline when Group P Units begin to participate, as described in Note 10 . Relinquishment of Group A Units Oz Corp and Oz Holding, as the general partners of the Oz Operating Partnerships (collectively, the “General Partner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0 million of their vested Group A Units. The Company accounted for the transaction as a repurchase of Group A Units for no consideration. A corresponding number of Class B Shares were also canceled. The Relinquishment Agreement provides that if any of the Group D Units granted to James S. Levin on March 1, 2017 are forfeited, such forfeited units (up to an aggregate amount of 30.0 million ) shall be reallocated to Mr. Och and the Och Trusts pursuant to the terms of the Limited Partnership Agreements; however, in February 2018, Mr. Och announced that he is disclaiming his right to receive any forfeited units and instead the Group D Units forfeited by James S. Levin as described above have been canceled and it is expected that Mr. Och will direct the General Partners to issue up to a corresponding number of new Group Units or RSUs in the future for strategic hires and/or other business initiatives. Dilution of Proceeds from Tax Receivable Agreement Waiver In September 2016, the Company amended the tax receivable agreement to provide that no amounts will be due or payable under the tax receivable agreement by Oz Corp, one of the Company’s wholly owned intermediate holding companies, with respect to the 2015 and 2016 taxable years. During the first quarter of 2017, Oz Corp contributed to the Oz Operating Group the cash previously set aside for such payments, which resulted in a reallocation of such contribution between the Company’s paid-in capital and the paid-in capital of the Group A Units (including within noncontrolling interests). Group A Unit Repurchase On October 28, 2015, the Company repurchased approximately 4.6 million vested Group A Units from former executive managing directors at a price per unit of $5.00 , for an aggregate of $22.8 million . These units were canceled upon their repurchase, and an equal number of Class B Shares were also canceled. As a result, the Company recorded a decrease to paid-in capital and shareholders’ equity attributable to non-controlling interests. The repurchase resulted in $2.3 million of additional deferred income tax assets derived from goodwill recognized for tax purposes that is expected to be subsequently amortized and result in future taxable deductions and cash savings to the Company. This increase in deferred income tax assets was recorded as an increase to paid-in capital in connection with the repurchase.</t>
  </si>
  <si>
    <t>Investments and Fair Value Disclosures</t>
  </si>
  <si>
    <t>Fair Value Disclosures [Abstract]</t>
  </si>
  <si>
    <t>Fair Value Disclosures</t>
  </si>
  <si>
    <t>INVESTMENTS AND FAIR VALUE DISCLOSURES The following table presents the components of the Company’s investments as reported in the consolidated balance sheets: December 31, 2017 December 31, 2016 (dollars in thousands) United States government obligations, at fair value (1) $ 12,973 $ — CLOs, at fair value 211,749 21,341 Other funds and joint ventures, equity method 14,252 16,639 Total Investments $ 238,974 $ 37,980 _______________ (1) Held by the Oz Operating Group and matures on March 1, 2018 .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6 : As of December 31, 2016 Level I Level II Level III Total (dollars in thousands) Assets, at Fair Value Included within cash and cash equivalents: United States government obligations $ 139,974 $ — $ — $ 139,974 Included within investments: CLOs (1) $ — $ — $ 21,341 $ 21,341 Investments of consolidated funds: Bank debt $ — $ 19,534 $ 18,127 $ 37,661 _______________ (1) As of December 31, 2016 , investment in CLO had contractual principal amounts of $21.3 million outstanding. Reconciliation of Fair Value Measurements Categorized within Level III The Company assumes that any transfers between Level I, Level II or Level III occur at the beginning of the reporting period presented. Gains and losses, excluding those of the consolidated funds are recorded within net gains on investments in funds and joint ventures in the consolidated statements of comprehensive income (loss), and gains and losses of the consolidated funds are recorded within net gains (losses) of consolidated funds. Amounts related to the deconsolidation of the Company’s funds upon the adoption of ASU 2015-02 on January 1, 2016, and deconsolidation of the CLO in the third quarter of 2017 (as further described in Note 5 ) are included within investment sales. Amounts related to the initial consolidation of the CLO in the second quarter of 2017 are included within investment purchases. The following table summarizes the changes in the Company’s Level III investments for the year ended December 31, 2017 : December 31, 2016 Transfers Transfers Investment Investment Gains / Losses December 31, 2017 (dollars in thousands) Assets, at Fair Value Included within investments: CLOs $ 21,341 $ — $ — $ 185,404 $ (647 ) $ 5,651 $ 211,749 Investments of consolidated funds: Bank debt $ 18,127 $ 587 $ (17,311 ) $ 89,225 $ (73,069 ) $ 1,248 $ 18,807 The following table summarizes the changes in the Company’s Level III investments for the year ended December 31, 2016 : December 31, 2015 Transfers Transfers Investment Investment Gains / Losses December 31, 2016 (dollars in thousands) Assets, at Fair Value Included within investments: CLOs $ — $ — $ — $ 21,462 $ — $ (121 ) $ 21,341 Investments of consolidated funds: Bank debt $ 1,998,423 $ — $ — $ 80,317 $ (2,061,719 ) $ 1,106 $ 18,127 Real estate investments 719,957 — — — (719,957 ) — — Residential mortgage-backed securities 323,571 — — — (323,571 ) — — Collateralized debt obligations 83,759 — — — (83,759 ) — — Energy and natural resources limited partnerships 70,604 — — — (70,604 ) — — Commercial real estate debt 18,295 — — — (18,295 ) — — Asset-backed securities 23,739 — — — (23,739 ) — — Commercial mortgage-backed securities 13,803 — — — (13,803 ) — — Other investments (including derivatives, net) 1,938 — — — (1,938 ) — — $ 3,254,089 $ — $ — $ 80,317 $ (3,317,385 ) $ 1,106 $ 18,127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s presented above. The table below summarizes the net change in unrealized gains and losses on the Company’s Level III investments held as of the reporting date. These gains and losses are included within net gains of consolidated funds in the Company’s consolidated statements of comprehensive income (loss): Year Ended December 31, 2017 2016 (dollars in thousands) Assets, at Fair Value Included within investments: CLOs $ 5,651 $ (121 ) Investments of consolidated funds: Bank debt $ 97 $ 425 Valuation Methodologies for Fair Value Measurements Categorized within Levels II and III Investments in CLOs and bank debt are valued using independent pricing services and thus there are no unobservable valuation inputs used in determining their fair value to disclose. The Company elected to measure its investments in CLOs at fair value through consolidated net income (loss) in order to simplify its accounting for these instruments. Changes in fair value of these investments are included within net gains on investments in funds and joint ventures in the consolidated statements of comprehensive income (loss). The Company accrues interest income on its investments in CLOs using the effective interest method. As further discussed in Note 5 , the Company consolidated a CLO warehouse vehicle beginning in the second quarter of 2017, which was then deconsolidated during the third quarter of 2017. The Company elected to measure the debt obligations of the consolidated CLO at fair value through consolidated net income (loss) in order to mitigate the accounting mismatch between the carrying values of the assets and liabilities of the consolidated CLO. For the period the CLO was consolidated, changes in fair value of these assets and liabilities were included within net gains (losses) of consolidated funds in the consolidated statements of comprehensive income (loss). The Company accrued interest income and interest expense of the consolidated CLO using the effective interest method. Valuation Process for Fair Value Measurements Categorized within Level III The Company has established a Valuation Committee to provide oversight of the monthly valuation results of the investments held by the Company and the funds. The Valuation Committee has assigned the responsibility of performing price verification and related quality controls in accordance with the Valuation Policy to the Valuation Controls Group. The Valuation Controls Group performs price verification procedures on all of the investments which include, but are not limited to the following: reviewing independent pricing provided by third-party valuation vendors, reviewing and collecting broker quotes and reviewing valuation models. The Valuation Controls Group performs additional quality controls to support valuation techniques including but not limited to: back testing, stale pricing reviews, and vendor due diligence. When pricing or verification sources cannot be obtained from external sources or if external prices are deemed unreliable, additional procedures are performed by the Valuation Controls Group, which may include comparing unobservable inputs to observable inputs for similar positions, reviewing subsequent market activities, performing comparisons of actual versus projected performance indicators, and reviewing the valuation methodology and key inputs. Independent third party valuation firms may be used to corroborate internal valuations. Fair Value of Other Financial Instruments Management estimates that the carrying value of the Company’s other financial instruments, including its debt obligations, approximated their fair values as of December 31, 2017 . The Senior Notes are categorized as Level II and the CLO Investments Loans (as defined in Note 8 ) are categorized as Level III within the fair value hierarchy. The fair value of the Senior Notes and the CLO Investments Loans were determined using independent pricing services. Assets Measured at Fair Value on a Non-Recurring Basis The Company recognizes loans held for sale at the lower of cost or fair value. The Company had $29.1 million and $8.2 million of loans held for sale as of December 31, 2017 and 2016 , respectively. As of December 31, 2017 , $26.7 million and $2.4 million of the loans held for sale are categorized as Level II and Level III within the fair value hierarchy, respectively. As of December 31, 2016 loans held for sale are categorized as Level II within the fair value hierarchy. The fair value for the loans was determined using independent pricing services. As of December 31, 2016 , the Company measured its aircraft held for sale at fair value, less cost to sell, or $56.3 million . The fair value of the aircraft was categorized as Level III within the fair value hierarchy. The fair value for the aircraft was determined using recent market sales for comparable aircraft and bids received, and the Company assessed whether recent bids were supportive of transactions seen in recent sales for similar aircraft. The Company sold its aircraft during the year ended December 31, 2017 . See Note 6 for additional information on the aircraft sale. Loans Sold to CLOs Managed by the Company During the year ended December 31, 2017 , the Company sold $71.3 million of loans to CLOs managed by the Company. These loans were previously purchased by the Company in the open market, and were sold for cash at cost to the CLOs. The loans were accounted for as transfers of financial assets and met the criteria for derecognition under GAAP. As of December 31, 2017 and 2016 , the outstanding principal amount on the loans that have been sold to the CLOs was $51.7 million and $17.9 million , respectively. As of December 31, 2017 , there were no delinquencies or credit losses related to the loans sold. The Company invests in senior secured and subordinated notes issued by certain CLOs to which it sold the loans discussed above. These investments represent retained interests to the Company and are in the form of a 5% vertical strip (i.e., 5% of each of the senior and subordinated tranches of notes issues by each CLO). The retained interests are reported within investments on the Company’s consolidated balance sheet. During the years ended December 31, 2017 and 2016 , the Company made investments of $45.4 million and $21.5 million , respectively, related to these retained interests. As of December 31, 2017 and 2016 , the Company’s investments in these retained interests had a fair value of $70.4 million and $21.3 million ,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s and principal, as applicable, on these retained interests. In the year ended December 31, 2017 , the Company received $647 thousand of interest payments related to the retained interests. The Company had not received any principal payments in 2017 and no interest or principal payments in 2016 related to the retained interests. The Company uses independent pricing services to value its investments in the CLOs, and therefore the only key assumption is the price provided by such service. A corresponding adverse change of 10% or 20% on price would have a corresponding impact on the fair value of the Company’s investments in CLOs.</t>
  </si>
  <si>
    <t>Variable Interest Entities</t>
  </si>
  <si>
    <t>VARIABLE INTEREST ENTITIES In the ordinary course of business, the Company sponsors the formation of funds that are considered VIEs. See Note 2 for a discussion of entities that are VIEs and the evaluation of those entities for consolidation by the Company. In the second quarter of 2017, the Company consolidated one of the CLOs it manages as a result of increasing its investment in the vehicle, which provided the Company with a controlling financial interest in the VIE. In the third quarter of 2017, the CLO emerged from warehouse and the Company’s interest in the CLO was limited to a 5% vertical strip. Due to the reconsideration event, the Company deconsolidated the CLO in the third quarter of 2017. No gains or losses were recognized as a result of the deconsolidation. The table below presents the assets and liabilities of VIEs consolidated by the Company: December 31, 2017 December 31, 2016 (dollars in thousands) Assets Assets of consolidated funds: Investments of consolidated funds, at fair value $ 43,366 $ 37,661 Other assets of consolidated funds 13,331 17,544 Total Assets $ 56,697 $ 55,205 Liabilities Liabilities of consolidated funds: Other liabilities of consolidated funds 11,340 15,197 Total Liabilities $ 11,340 $ 15,197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5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7 December 31, 2016 (dollars in thousands) Net assets of unconsolidated VIEs in which the Company has a variable interest $ 8,300,163 $ 4,069,617 Maximum risk of loss as a result of the Company’s involvement with VIEs: Unearned revenues 144,124 96,409 Income and fees receivable 24,953 13,074 Investments in funds 222,192 35,868 Maximum Exposure to Loss $ 391,269 $ 145,351</t>
  </si>
  <si>
    <t>Other Assets, Net</t>
  </si>
  <si>
    <t>Deferred Costs, Capitalized, Prepaid, and Other Assets Disclosure [Abstract]</t>
  </si>
  <si>
    <t>OTHER ASSETS, NET The following table presents the components of other assets, net as reported in the consolidated balance sheets: December 31, 2017 December 31, 2016 (dollars in thousands) Fixed Assets: Leasehold improvements $ 53,419 $ 54,414 Computer hardware and software 44,190 40,093 Furniture, fixtures and equipment 8,571 8,919 Corporate aircraft held for sale — 56,251 Accumulated depreciation and amortization (58,671 ) (49,890 ) Fixed assets, net 47,509 109,787 Loans held for sale 29,110 8,204 Goodwill 22,691 22,691 Prepaid expenses 12,862 12,753 Other 4,189 16,549 Total Other Assets, Net $ 116,361 $ 169,984 In 2017, the Company sold its corporate aircraft for $57.6 million . As a result, the Company recognized a net gain on sale of $1.3 million in the period. The gain is included within other revenues in the consolidated statements of comprehensive income (loss).</t>
  </si>
  <si>
    <t>Other Liabilities</t>
  </si>
  <si>
    <t>Other Liabilities Disclosure [Abstract]</t>
  </si>
  <si>
    <t>OTHER LIABILITIES The following table presents the components of other liabilities as reported in the consolidated balance sheets: December 31, 2017 December 31, 2016 (dollars in thousands) Loan trades payable $ 29,110 $ 10,391 Accrued expenses 21,955 30,728 Deferred rent credit 8,283 15,046 Interest payable 2,970 2,654 Other 12,804 20,096 Total Other Liabilities $ 75,122 $ 78,915</t>
  </si>
  <si>
    <t>Debt Obligations</t>
  </si>
  <si>
    <t>Debt Instruments [Abstract]</t>
  </si>
  <si>
    <t>DEBT OBLIGATIONS As of December 31, 2017 , the Company’s outstanding indebtedness was primarily comprised of senior notes (the “Senior Notes”) and secured loans to finance the purchase of the Company’s investments in CLOs (“CLO Investments Loans”). The table below presents scheduled principal payments on the Company’s debt obligations for each of the next five years. Scheduled Payments (dollars in thousands) 2018 $ — 2019 $ 400,000 2020 $ — 2021 $ — 2022 $ — Senior Notes On November 20, 2014, the Company issued $400.0 million of Senior Notes due November 20, 2019 , unless earlier redeemed or repurchased. The Senior Notes were issued at a price of 99.417% of the aggregate principal amount and bear interest at a rate per annum of 4.50% payable semiannually in arrears. The Senior Notes are unsecured and unsubordinated obligations issued by a subsidiary of the Company, Och-Ziff Finance Co. LLC (“Oz Finance”), and are fully and unconditionally guaranteed, jointly and severally, on an unsecured and unsubordinated basis by OZ Management LP, OZ Advisors LP and OZ Advisors II LP (collectively, the “Senior Notes Guarantors”). The Senior Notes may be redeemed from time to time at the Company’s option, in whole or in part, at a redemption price equal to the greater of 100% of the principal amount to be redeemed and a make-whole redemption price (as defined in the Senior Notes indenture), in either case, plus any accrued and unpaid interest. If a change of control repurchase event occurs, the Company will be required to offer to repurchase the Senior Notes at a price equal to 101% of the aggregate principal amount, plus any accrued and unpaid interest. The Senior Notes do not have any financial maintenance covenants. However, the Senior Notes include certain covenants, including limitations on Oz Finance’s and, as applicable, the Senior Notes Guarantors’ ability to, subject to exceptions, incur indebtedness secured by liens on voting stock or profit participating equity interests of their respective subsidiaries or merge, consolidate or sell, transfer or lease all or substantially all assets. The Senior Notes also provide for customary events of default, bankruptcy, insolvency or reorganization that may cause the Senior Notes to become immediately due and payable, plus any accrued and unpaid interest. Revolving Credit Facility On November 20, 2014, the Company entered into a $150.0 million , 5 -years unsecured Revolving Credit Facility, which was subsequently amended on December 29, 2015 and on June 13, 2017, the proceeds of which may be used for working capital, general corporate purposes or other liquidity needs. The facility matures on November 20, 2019 . The borrower under the Revolving Credit Facility is OZ Management LP and the facility is guaranteed by OZ Advisors LP, OZ Advisors II LP and Oz Finance. The Company is able to increase the maximum amount of credit available under the facility to $225.0 million if certain conditions are satisfied. In March 2017, the Company repaid its outstanding obligation under the Revolving Credit Facility in full, and as a result has $150.0 million available under the facility as of December 31, 2017 . The Company is subject to a fee of 0.10% to 0.25% per annum on undrawn commitments during the term of the Revolving Credit Facility. Outstanding borrowings will bear interest at a rate per annum of LIBOR plus 1.00% to 2.00% , or a base rate plus 0% to 1.00% . The commitment fees and the spreads over LIBOR or the base rate are based on OZ Management LP’s credit rating throughout the term of the facility. As of December 31, 2017 , the current rates for borrowings would be LIBOR plus 2.00% , and the undrawn commitment fee was 0.25% . The Revolving Credit Facility includes two financial maintenance covenants. The first covenant prohibits total fee-paying assets under management as of the last day of any fiscal quarter to be less than $22.0 billion for two successive quarters. The second covenant prohibits the economic income leverage ratio (as defined in the Revolving Credit Facility) from exceeding: (i) 4.00 to 1.00 for each fiscal quarter ending on or prior to December 31, 2017; (ii) 3.50 to 1.00 for each fiscal quarter ending on or after March 31, 2018 but on or prior to December 31, 2018; and (iii) 3.00 to 1.00 for each fiscal quarter ending on or after March 31, 2019. As of December 31, 2017 , the Company was in compliance with the financial maintenance covenants. The Revolving Credit Facility allows a limited right to cure an event of default resulting from noncompliance with the economic income leverage ratio test with an equity contribution made to the borrower, OZ Management LP. Such cure right may not be used more than two times in any four-quarter period or more than three times during the term of the facility. The Revolving Credit Facility includes provisions that restrict or limit, among other things, the ability of the Oz Operating Group from: • Incurring certain additional indebtedness or issuing certain equity interest. • Creating liens. • Paying dividends or making certain other payments when there is a default or event of default under the Revolving Credit Facility. • Merging, consolidating, selling or otherwise disposing of its assets. • Engaging in certain transactions with shareholders or affiliates. • Engaging in a substantially different line of business. • Amending its organizational documents in a manner materially adverse to the lenders. The Revolving Credit Facility permits the Oz Operating Group to incur, among other things, up to $150.0 million of indebtedness, up to an additional $400.0 million of indebtedness for financing of investments in CLOs in order to comply with risk retention regulatory requirements, and additional indebtedness so long as, after giving effect to the incurrence of such indebtedness, it is in compliance with an economic income leverage ratio as described above and no default or event of default has occurred and is continuing. The facility also permits the Oz Operating Group to create liens to, among other things, secure indebtedness related to financing of CLO risk retention investments, as described above, as well as other indebtedness and obligations of up to $50.0 million . Aircraft Loan In February 2014, the Company entered into the Aircraft Loan to finance installment payments towards the purchase of a corporate aircraft. In March 2017, the Company sold the aircraft and repaid the outstanding principal balance in the amount of $46.4 million . CLO Investments Loans The Company enters into loans to finance portions of its investments in CLOs (collectively “the CLO Investments Loans”). These loans are collateralized by the investments in CLOs held by the Company. In general, the Company will make interest and principal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include terms that require the Company’s continued involvement with the CLOs. The CLO Investment Loans do not have any financial maintenance covenants. The table below presents information related to CLO Investments Loans as of December 31, 2017 and 2016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Borrowing Date Contractual Rate Final Maturity Date Carrying Value December 2017 December 2016 (dollars in thousands) November 28, 2016 EURIBOR plus 2.23% December 15, 2023 $ 18,041 $ 15,801 June 7, 2017 LIBOR plus 1.48% November 16, 2029 17,217 — July 21, 2017 LIBOR plus 1.43% January 22, 2029 21,709 — August 2, 2017 LIBOR plus 1.41% January 21, 2030 21,686 — August 17, 2017 LIBOR plus 1.43% April 30, 2030 22,922 — September 14, 2017 LIBOR plus 1.41% April 22, 2030 25,468 — September 14, 2017 EURIBOR plus 2.21% September 14, 2024 19,561 — November 21, 2017 LIBOR plus 1.34% May 15, 2030 26,202 — $ 172,806 $ 15,801</t>
  </si>
  <si>
    <t>Preferred Units</t>
  </si>
  <si>
    <t>Temporary Equity Disclosure [Abstract]</t>
  </si>
  <si>
    <t>PREFERRED UNITS Pursuant to a securities purchase agreement, dated September 29, 2016 (the “Purchase Agreement”), certain of the Company’s executive managing directors, including Daniel S. Och (the “EMD Purchasers”), agreed to purchase up to a total of 400,000 Preferred Units for an aggregate amount of up to $400.0 million . On October 5, 2016, the Company completed a $250.0 million issuance and sale of 250,000 Preferred Units. On January 23, 2017, the Company completed an additional $150.0 million issuance and sale of 150,000 Preferred Units. As of December 31, 2017 , 400,000 Preferred Units remained issued and outstanding. Distributions on the Preferred Units are payable on the liquidation preference amount and on a cumulative basis at an initial distribution rate of 0% per annum until February 19, 2020 (the “Step-up Date”), after which the distribution rate will increase in stages thereafter to a maximum of 10% per annum on and after the eighth anniversary of the Step-up Date. Subject to certain exceptions, unless distributions on the Preferred Units are declared and paid in cash for the then current distribution period and all preceding periods after the initial closing, the Oz Operating Partnerships may not declare or pay distributions on or repurchase any of their equity securities that rank equal with or junior to the Preferred Units. Following the occurrence of a change of control event, the Oz Operating Partnerships will redeem the Preferred Units at a redemption price equal to the liquidation preference plus all accumulated but unpaid distributions (collectively, the “liquidation value”). For so long as the Oz Operating Partnerships do not redeem all of the outstanding Preferred Units, the distribution rate will increase by 7% per annum, beginning on the 31 st day following such change in control. The Oz Operating Partnerships will not be required to effect such redemption until the earlier of (i) 91 days after the maturity date of the Revolving Credit Facility and (ii) the payment in full of all loans and other obligations and the termination of all commitments thereunder. The Oz Operating Partnerships may, at their option, redeem the Preferred Units at a price equal to: (i) 105% of the liquidation value until the day immediately prior to the Step-up Date; (ii) 103% of the liquidation value thereafter until the day immediately prior to the first anniversary of the Step-up Date; (iii) 101% of the liquidation value thereafter until the day immediately prior to the second anniversary of the Step-up Date; and (iv) thereafter at a price equal to the liquidation value. In addition, from and after March 31, 2020, if the amounts that were distributed to partners of the Oz Operating Partnerships in respect of their equity interests in the Oz Operating Partnerships (other than amounts distributed in respect of tax distributions or certain other distributions) or utilized for repurchase of units by such entities (or which were available but not used for such purposes) for the immediately preceding fiscal year were in excess of $100 million in the aggregate, then an amount equal to 20% of such excess shall be utilized to redeem Preferred Units on a pro rata basis for an amount equal to the liquidation value. Furthermore, if the average closing price of the Company’s Class A Shares exceeds $15.00 per share for the previous 20 trading days, the Oz Operating Partnerships have agreed to use their reasonable best efforts to redeem all of the outstanding Preferred Units as promptly as practicable. If such event occurs prior to February 19, 2020, the Company has agreed to use its reasonable best efforts to obtain consents from its lenders in order to redeem the Preferred Units as promptly as practicable. Although the Preferred Units do not have voting rights, the consent of the holders’ committee, which initially consists of Daniel S. Och as sole member, is required to effect (i) any amendment to or waiver of the terms of the Preferred Units or (ii) any amendment to the limited partnership agreements of the Oz Operating Partnerships that would have an adverse effect on any holder of the Preferred Units. Under the terms of the Preferred Units, the Oz Operating Partnerships are prohibited from issuing any equity securities (or any debt or other securities convertible into equity securities of such entity) that rank equally with, or senior to, the Preferred Units, without the prior written consent of the holders’ committee.</t>
  </si>
  <si>
    <t>Equity-Based Compensation Expenses</t>
  </si>
  <si>
    <t>Disclosure of Compensation Related Costs, Share-based Payments [Abstract]</t>
  </si>
  <si>
    <t>EQUITY-BASED COMPENSATION EXPENSES The Company grants equity-based compensation in the form of RSUs, Group A Units, Group P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Year Ended December 31, 2017 2016 2015 (dollars in thousands) Expense recorded within compensation and benefits $ 84,169 $ 75,217 $ 112,639 Corresponding tax benefit $ 4,720 $ 3,116 $ 9,032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Oz Operating Group are allocated and (ii) increases in the Company’s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The following table presents information related to the settlement of RSUs: Year Ended December 31, 2017 2016 2015 (dollars in thousands) Fair value of RSUs settled in Class A Shares $ 13,016 $ 12,675 $ 42,118 Fair value of RSUs settled in cash $ 130 $ — $ 6,074 Fair value of RSUs withheld to satisfy tax withholding obligations $ 7,577 $ 7,960 $ 15,865 Number of RSUs withheld to satisfy tax withholding obligations 2,802,689 2,228,562 2,064,106 The following table presents activity related to the Company’s unvested RSUs for the year ended December 31, 2017 : Equity-Classified Awards Unvested RSUs Weighted-Average Grant-Date Fair Value Beginning of Year 11,367,733 $ 7.05 Granted 14,585,657 $ 3.16 Vested (7,975,255 ) $ 5.29 Canceled or forfeited (3,447,533 ) $ 4.68 End of Year 14,530,602 $ 4.67 The weighted-average grant-date fair value of equity-classified RSUs granted was $3.16 , $4.36 and $10.33 for the years ended December 31, 2017 , 2016 and 2015 , respectively. As of December 31, 2017 , total unrecognized compensation expense related to equity-classified RSUs was approximately $49.1 million with a weighted-average amortization period of 2.1 years. Group A Units The Company recognizes compensation expense for Group A Units equal to the market value of the Company’s Class A Shares at the date of grant, less a 5% discount for transfer restrictions that remain in place after vesting. The following table presents the activity related to unvested Group A Units granted to executive managing directors that are being amortized through compensation and benefits for the year ended December 31, 2017 : Unvested Weighted-Average Grant-Date Fair Value Beginning of Year 9,899,244 $ 9.86 Granted 172,459 $ 2.19 Vested (1,661,040 ) $ 9.53 End of Year 8,410,663 $ 9.77 The weighted-average grant-date fair value of Group A Units granted subsequent to the IPO was $2.19 , $4.12 and $11.69 for the years ended December 31, 2017 , 2016 and 2015 , respectively. As of December 31, 2017 , total unrecognized compensation expense related to these units totaled $67.7 million with a weighted-average amortization period of 4.6 years. Group P Units In March 2017, the Company granted 71.9 million Group P Units (“Incentive Award”), at the average fair value of $1.25 per unit. The fair value was determined using the Monte-Carlo simulation valuation model, with the following assumptions: volatility of 35.7% , dividend rate of 10.0% , and risk-free discount rate of 2.2% . The Company used historical volatility in its estimate of the expected volatility. The requisite service period for these Incentive Awards was estimated to be 3.7 years at the time of the grant. As of December 31, 2017 , total unrecognized compensation expense related to these units totaled $68.7 million with a weighted-average amortization period of 2.7 years. There were no additional grants, vests, forfeits or expirations of Group P Units as of December 31, 2017 . A grant of Group P Units will conditionally vest upon the applicable executive managing directors satisfying a service condition (the “Service Condition”) and certain market performance-based targets, expressed as percentages (the “Performance Condition”) being satisfied, as follows: 20% of Units vest upon a Performance Condition of 25% being achieved (i.e., total shareholder return from the contractually determined reference price of $3.21 ); an additional 40% (for a total of 60% ) of Units vest upon a Performance Condition of 50% being achieved; an additional 20% (for a total of 80% ) of Units vest upon a Performance Condition of 75% being achieved; and an additional 20% (for a total of 100% ) of the Units vest upon a Performance Condition of 125% being achieved. Achievement of the applicable Performance Conditions earlier than estimated can materially affect the amount of equity-based compensation expense recognized by the Company in any given period. Executive managing directors will be entitled to receive distributions on their Group P Units only after satisfaction of the Service Condition and the Performance Condition, from which time the executive managing director will be entitled to receive the same distributions per Unit on each Group P Unit as holders of Group A Units and Group D Units. If a holder of an Incentive Award has not satisfied both the Service Condition and the applicable Performance Condition has not been met with respect to the units comprising such Incentive Award by the sixth anniversary of the respective grant date, such units will be forfeited and canceled immediately. Upon satisfaction of the Service Condition and the Performance Condition, Group P Units may be exchanged at the executive managing director’s discretion for Class A Shares (or the cash value thereof, as determined by the Board) provided that sufficient Appreciation (as defined in the Limited Partnership Agreements) has occurred for each Group P Unit to have become economically equivalent to a Group A Unit. Upon the exchange of a Group P Unit for a Class A Share (or the cash equivalent), the exchanging executive managing director will have a right to potential future payments owed to him or her under the tax receivable agreement. Limited Partnership Agreements Amendments Effective March 1, 2017, the Board of Directors approved amendments to the Limited Partnership Agreements of the Oz Operating Partnerships that, in addition to the events discussed above, adjust the measurement thresholds used in determining whether sufficient Appreciation has taken place for Group D Units issued prior to March 1, 2017, to have become economically equivalent to Group A Units. This amendment makes it more likely that outstanding Group D Units will convert to Group A Units.</t>
  </si>
  <si>
    <t>Income Taxes</t>
  </si>
  <si>
    <t>Income Tax Disclosure [Abstract]</t>
  </si>
  <si>
    <t>INCOME TAXES The TCJA includes a broad range of tax reforms including a reduction in the corporate income tax rate to 21% from 35% effective January 1, 2018. GAAP requires companies to recognize the income tax accounting effects of changes in tax law or rates (including retroactive changes) in the period of enactment. The Company recognized the tax effects of the TCJA during the three months ended December 31, 2017, and recorded $280.8 million in deferred tax expense related solely to the impact of the TCJA. This increase in tax expense is comprised of $190.4 million of deferred tax expense due to the remeasurement of deferred tax assets at the 21% tax rate, and $90.4 million of additional tax expense related to the change in the tax receivable agreement liability as a result of the reduction in the corporate tax rate. As a result of the complexities involved in accounting for the full effect of the TCJA, the SEC permits companies to record provisional amounts in the current year. The Company considers all amounts recorded as a result of the TCJA to be provisional and subject to revision. The Company’s provisional amounts, including the remeasurement of the Company’s deferred income tax assets and related tax receivable agreement liability, are based on reasonable and supportable assumptions as of December 31, 2017. Any such revisions will be treated in accordance with the measurement period guidance allowing for a period of up to one year after the enactment date of the TCJA to finalize the recording of the related tax impacts. The Registrant and each of the Oz Operating Group entities are partnerships for U.S. federal income tax purposes. Due to the Company’s legal structure, only a portion of the income earned by the Company is subject to corporate-level income taxes in the United States and in foreign jurisdictions. The following table presents the components of the Company’s provision for income taxes: Year Ended December 31, 2017 2016 2015 (dollars in thousands) Current: Federal income taxes $ 103 $ 19 $ (151 ) State and local income taxes 2,172 4,885 13,241 Foreign income taxes 2,520 3,746 3,374 4,795 8,650 16,464 Deferred: Federal income taxes 322,162 7,760 40,510 State and local income taxes (9,828 ) (6,131 ) 73,898 Foreign income taxes 430 607 1,352 312,764 2,236 115,760 Total Provision for Income Taxes $ 317,559 $ 10,886 $ 132,224 The foreign income tax provision was calculated on $21.3 million , $(3.6) million and $11.6 million of pre-tax income (loss) generated in foreign jurisdictions for the years ended December 31, 2017 , 2016 and 2015 , respectively.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7 December 31, 2016 (dollars in thousands) Deferred Income Tax Assets: Tax goodwill $ 272,636 $ 583,707 Net operating loss 76,100 86,935 Tax credit carryforwards 16,102 20,931 Investments in partnerships 20,440 11,173 Employee compensation 626 780 Other 2,145 227 388,049 703,753 Valuation allowance (12,028 ) (7,955 ) Total Deferred Income Tax Assets $ 376,021 $ 695,798 Total Deferred Income Tax Liabilities $ 1,167 $ 655 The majority of the Company’s deferred income tax assets relate to tax goodwill in the United States that arose in connection with the Company’s IPO and concurrent private Class A Share offering in 2007 (collectively, the “2007 Offerings”), as well as subsequent exchanges of Group A Units for Class A Shares. These deferred income tax assets are derived from goodwill recognized for tax purposes that are subsequently amortized and result in future taxable deductions and cash savings to the Company. The Company entered into a tax receivable agreement to pay a portion of these tax savings to the Company’s executive managing directors and the Ziffs. The tax goodwill amounts presented above include the increases that these tax receivable agreement payments will have on future tax goodwill. See Note 15 for additional information regarding the tax receivable agreement. As of December 31, 2017 , the Company had federal income tax credit carryforwards of approximately $16.1 million , the majority of which will begin to expire in 2018 . As of December 31, 2017 , the Company had $269.0 million of net operating losses available to offset future taxable income for federal income tax purposes that will expire between 2030 and 2037 , and $146.0 million for state and $142.4 million for local income tax purposes that will expire between 2035 and 2037 . The Company has determined that it may not realize certain foreign income tax credits within the limited carryforward period available. Accordingly, a valuation allowance for $12.0 million and $8.0 million as of December 31, 2017 and 2016 , respectively, has been established for these items. The following is a reconciliation of the statutory U.S. federal income tax rate to the Company’s effective income tax rate: Year Ended December 31, 2017 2016 2015 Statutory U.S. federal income tax rate 35.00 % 35.00 % 35.00 % Impact of federal tax reform 40.34 % — % — % Income passed through to noncontrolling interests -10.40 % -23.10 % -16.34 % Nondeductible fines and penalties — % -12.78 % — % Income not subject to entity level tax -4.54 % -3.01 % 2.44 % State and local income taxes due to enacted change in tax laws — % — % 23.14 % Other state and local income taxes 4.42 % 0.56 % 4.66 % Changes in tax receivable agreement liability — % — % -6.94 % Foreign income taxes 0.63 % -0.96 % 1.24 % Other, net 1.84 % 0.72 % 0.94 % Effective Income Tax Rate 67.29 % -3.57 % 44.14 % The Company files income tax returns with the U.S. federal government and various state and local jurisdictions, as well as foreign jurisdictions. The income tax years under examination vary by jurisdiction. In general, the Company is no longer subject to U.S. federal, state and local, or foreign income tax examinations by tax authorities for years prior to 2014 ; however, certain subsidiaries are no longer subject to income tax examinations for years prior to 2012 for state and local and 2007 for foreign jurisdictions.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The Company did not accrue interest or penalties related to uncertain tax positions. In 2014, the Company recorded a liability for unrecognized tax benefits of $7.0 million . There was no change to the liability through December 31, 2017 . As of December 31, 2017 , the Company does not believe that there will be a significant change to the uncertain tax positions during the next 12 months. The amount of the Company’s total unrecognized tax benefits that, if recognized, would affect its effective tax rate was $4.5 million as of December 31, 2017 . There are no unremitted earnings with respect to the foreign subsidiaries of the Company due to the flow through nature of these entities.</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loss): Year Ended December 31, 2017 2016 2015 (dollars in thousands) Professional services $ 43,343 $ 74,859 $ 72,969 Occupancy and equipment 33,358 35,998 34,358 Information processing and communications 28,274 34,485 31,971 Recurring placement and related service fees 20,153 38,424 48,702 Insurance 7,609 15,333 16,719 Business development 6,685 13,440 15,707 Other expenses 12,649 21,828 19,565 152,071 234,367 239,991 Settlements expense — 412,101 — Total General, Administrative and Other $ 152,071 $ 646,468 $ 239,991</t>
  </si>
  <si>
    <t>Earnings (Loss) Per Class A Share</t>
  </si>
  <si>
    <t>Earnings Per Share [Abstract]</t>
  </si>
  <si>
    <t xml:space="preserve">EARNINGS (LOSS) PER CLASS A SHARE Basic earnings (loss) per Class A Share is computed by dividing the net income (loss) attributable to Class A Shareholders by the weighted-average number of Class A Shares outstanding for the period. For the years ended December 31, 2017 , 2016 and 2015 the Company included 1,103,733 , 1,144,614 and 1,016,694 RSUs respectively, that have vested but have not been settled in Class A Shares in the weighted-average Class A Shares outstanding used to calculate basic and diluted earnings (loss) per Class A Share. The Company did not include the Group P Units in the calculations of dilutive earnings (loss) per Class A Share, as the applicable Performance Condition has not yet been met as of December 31, 2017 . The following tables present the computation of basic and diluted earnings (loss) per Class A Share: Year Ended December 31, 2017 Net Income Attributable to Class A Shareholders Weighted- Average Class A Shares Outstanding Earnings Per Class A Share Number of Antidilutive Units Excluded from Diluted Calculation (dollars in thousands, except per share amounts) Basic $ 18,222 186,423,793 $ 0.10 Effect of dilutive securities: Group A Units — — 272,301,466 RSUs — 757,967 — Diluted $ 18,222 187,181,760 $ 0.10 Year Ended December 31, 2016 Net Loss Attributable to Class A Shareholders Weighted- Average Class A Shares Outstanding Loss Per Class A Share Number of Antidilutive Units Excluded from Diluted Calculation (dollars in thousands, except per share amounts) Basic $ (130,762 ) 182,670,173 $ (0.72 ) Effect of dilutive securities: Group A Units (219,109 ) 297,317,095 — RSUs — — 14,343,302 Diluted $ (349,871 ) 479,987,268 $ (0.73 ) Year Ended December 31, 2015 Net Income Attributable to Class A Shareholders Weighted- Average Class A Shares Outstanding Earnings Per Class A Share Number of Antidilutive Units Excluded from Diluted Calculation (dollars in thousands, except per share amounts) Basic $ 25,740 177,935,977 $ 0.14 Effect of dilutive securities: Group A Units — — 301,064,047 RSUs — 2,957,970 — Diluted $ 25,740 180,893,947 $ 0.14 </t>
  </si>
  <si>
    <t>Related Party Transactions</t>
  </si>
  <si>
    <t>Related Party Transactions [Abstract]</t>
  </si>
  <si>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the Company’s executive managing directors under the tax receivable agreement, as discussed further in Note 15 . The Company made no made no payments under the tax receivable agreement in the years ended December 31, 2017 and 2016 , and payment totaling $53.5 million were made in the year ended December 31, 2015 . The Company earns substantially all of its management fees and incentive income from the funds, which are considered related parties as the Company manages the operations of and makes investment decisions for these funds. Management Fees and Incentive Income Earned from Related Parties and Waived Fees As of December 31, 2017 and 2016 , respectively, approximately $2.8 billion and $2.7 billion , of the Company’s assets under management represented investments by the Company, its executive managing directors, employees and certain other related parties in the Company’s funds. As of December 31, 2017 and 2016 , approximately 71% and 51% , respectively, of these affiliated assets under management were not charged management fees and were not subject to an incentive income calculation. The following table presents management fees and incentive income charged on investments held by related parties before the impact of eliminations related to the consolidated funds: Year Ended December 31, 2017 2016 2015 (dollars in thousands) Fees charged on investments held by related parties: Management fees $ 10,574 $ 18,243 $ 20,297 Incentive income $ 14,052 $ 12,266 $ 3,819 Corporate Aircraft The Company’s corporate aircraft were sold in the first half of 2017. Until that time, they were used primarily for business purposes. Prior to the sale of the aircraft, from time to time, certain executive managing directors used the aircraft for personal use. For the years ended December 31, 2017 , 2016 and 2015 the Company charged $360 thousand , $744 thousand and $1.2 million , respectively, for personal use of the aircraft by certain executive managing directors.</t>
  </si>
  <si>
    <t>Commitments and Contingencies Disclosure [Abstract]</t>
  </si>
  <si>
    <t>COMMITMENTS AND CONTINGENCIES Tax Receivable Agreement The purchase of Group A Units from the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tangible and intangible assets of the Oz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In connection with the departure of certain former executive managing directors since the IPO, the right to receive payments under the tax receivable agreement by those former executive managing directors was contributed to the Oz Operating Group. As a result, the Company expects to pay to the remaining executive managing directors and the Ziffs approximately 78% (from 85% at the time of the IPO)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z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17 , the estimated future payment under the tax receivable agreement was $280.0 million , which is recorded in due to related parties on the consolidated balance sheets. In 2017, the Company reduced its tax receivable agreement liability due to the decrease in future U.S. Federal corporate income tax rates pursuant to the TCJA. See Note 11 . In September 2016, the Company amended the tax receivable agreement to provide that no amounts will be due or payable under the agreement with respect to the 2015 and 2016 taxable years. As a result, the Company released $72.6 million of previously accrued tax receivable agreement liability, which reduced its deferred income tax assets by $33.4 million . The net impact of $39.2 million was recognized as an increase to shareholders’ equity in 2016. As a result of finalizing the 2016 tax returns in 2017, the Company released an additional $18.0 million of previously accrued tax receivable agreement liability, which reduced its deferred income tax assets by $7.5 million . The net impact of $10.5 million was recognized as an increase to shareholders’ equity in 2017. 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18 $ 43,211 2019 29,254 2020 28,980 2021 29,619 2022 30,871 Thereafter 118,055 Total Payments $ 279,990 Lease Obligations The Company has non-cancelable operating leases for its headquarters in New York expiring in 2029 and various other operating leases for its offices in London, Hong Kong, Mumbai, Beijing, Shanghai, Houston and other locations, expiring on various dates through 2024 . The Company recognizes expense related to its operating leases on a straight-line basis over the lease term taking into account any rent holiday periods. The following table presents minimum operating lease payments as of December 31, 2017 . Future minimum lease payments for capital leases were not material as of December 31, 2017 . Operating Leases (dollars in thousands) 2018 $ 21,241 2019 17,466 2020 20,234 2021 20,045 2022 19,989 Thereafter 116,835 Total Payments $ 215,810 For the years ended December 31, 2017 , 2016 and 2015 , the Company recorded rent expense on a straight-line basis of $17.8 million , $22.5 million , and $22.1 million , respectively, within general, administrative and other expenses in the consolidated statements of comprehensive income (loss).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On May 5, 2014, a purported class of shareholders filed a lawsuit against the Company in the U.S. District Court for the Southern District of New York ( Menaldi v. Och-Ziff Capital Mgmt., et al. ). The amended complaint asserted claims under the Securities Exchange Act of 1934 on behalf of all purchasers of Company securities from February 9, 2012 to August 22, 2014. Daniel Och, Joel Frank and Michael Cohen were also named as defendants. On March 16, 2015, all defendants moved to dismiss the amended complaint. On February 17, 2016, the court entered an order granting in part the motion to dismiss filed by the Company and Messrs. Och and Frank and dismissing Mr. Cohen from the action. On March 23, 2016, the Company and Messrs. Och and Frank filed their answer to the amended complaint. On November 18, 2016, plaintiffs filed a second amended complaint asserting claims under the Securities Exchange Act of 1934 on behalf of all purchasers of Company securities from November 18, 2011 to April 11, 2016. The second amended complaint alleges, among other things, breaches of certain disclosure obligations with respect to matters that were under investigation by the SEC and the DOJ, and names the Company and Messrs. Och, Frank and Cohen as defendants. On November 23, 2016, Mr. Cohen objected to being named as a defendant in the second amended complaint on procedural grounds. On December 21, 2016, the court directed the plaintiffs to file a motion for permission to renew their claims against Mr. Cohen. Plaintiffs filed their motion on January 7, 2017. On January 11, 2017, the Company filed a motion to dismiss those portions of the second amended complaint that seek to revive dismissed claims or assert new claims against it, and Messrs. Och and Frank filed motions to dismiss as well. On September 29, 2017, the Court granted the Company’s motion to dismiss in its entirety and dismissed Plaintiffs’ revived claims and new claims against the Company and Messrs. Och and Frank. The Court also dismissed Mr. Cohen from the case entirely and denied Plaintiffs’ request to file a further amended complaint. The Company believes the pending case is without merit and intends to defend it vigorously. The Company is unable to reasonably estimate the amount of loss or range of loss possible for this case. In addition, in U.S. v. Oz Africa Management GP, LLC , Cr. No. 16-515 (NGG) (EDNY), certain former shareholders of a Canadian mining company filed a letter with the court stating they plan to seek restitution at the sentencing hearing for Oz Africa Management GP, LLC. The Company believes the threatened claim is without merit and intends to defend it vigorously. Unearned Incentive Income The Company receives incentive income distributions from certain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presents the activity in the Company’s unearned incentive income liability: Year Ended December 31, 2017 2016 (dollars in thousands) Beginning of Year $ 96,079 $ — Deconsolidation of funds on adoption of ASU 2015-02 — 81,972 Incentive income collected but subject to clawback 53,915 22,557 Incentive income recognized (6,284 ) (8,450 ) End of Year $ 143,710 $ 96,079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30.7 million to certain funds it manages. It expects to fund these commitments over the next three years. In addition, certain related parties of the Company, collectively, have unfunded capital commitments to funds managed by the Company of up to $46.8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The Company may purchase an asset and make an additional payment in order to resolve a potential commercial dispute. The Company has not accrued any liability in connection with the dispute and estimates that the possible loss may range from zero to $25.0 million .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z Funds segment and the Company’s real estate business. The Oz Funds segment,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Oz Operating Group. Management reviews operating performance at the Oz Operating Group level, where the Company’s operations are performed, prior to making any income allocations. • Equity-based compensation expenses, depreciation and amortization expenses, changes in the tax receivable agreement liability, gains and losses on fixed assets and investments in funds, and reorganization expenses related to the IPO, as management does not consider these items to be reflective of operating performance. However, the fair value of RSUs that are settled in cash to employees or executive managing directors is included as an expense at the time of settlement. • Amounts related to the consolidated funds, including the related eliminations of management fees and incentive income, as management reviews the total amount of management fees and incentive income earned in relation to total assets under management and fund performance. In addition, expenses related to incentive income profit-sharing arrangements are generally recognized at the same time the related incentive income revenue is recognized, as management reviews the total compensation expense related to these arrangements in relation to any incentive income earned by the relevant fund. Further, deferred cash compensation is expensed in full in the year granted for Economic Income, rather than over the service period for GAAP. Finally, management reviews Economic Income revenues by presenting management fees net of recurring placement and related service fees, rather than considering these fees an expense, and by excluding the impact of eliminations related to the consolidated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outstanding indebtedness is allocated to the Oz Funds segment. The Company’s investigation-related settlements were all allocated to the Oz Funds segment. Oz Funds Segment Results Year Ended December 31, 2017 2016 2015 (dollars in thousands) Oz Funds Segment: Economic Income Revenues $ 805,634 $ 700,950 $ 821,905 Economic Income $ 332,603 $ (217,006 ) $ 340,157 Reconciliation of Oz Funds Segment Revenues to Consolidated Revenues Year Ended December 31, 2017 2016 2015 (dollars in thousands) Total consolidated revenues $ 858,337 $ 770,364 $ 1,322,981 Adjustment to management fees (1) (20,151 ) (38,424 ) (1,804 ) Adjustment to incentive income (2) — — 17,449 Adjustment to other revenues (3) (1,097 ) — — Other Operations revenues (27,353 ) (29,228 ) (27,371 ) Income of consolidated funds (4,102 ) (1,762 ) (489,350 ) Economic Income Revenues - Oz Funds Segment $ 805,634 $ 700,950 $ 821,905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the impact of eliminations related to the consolidated funds. (3) Adjustment to exclude realized gains on sale of fixed assets. Reconciliation of Oz Funds Segment Economic Income to Net Income (Loss) Attributable to Class A Shareholders Year Ended December 31, 2017 2016 2015 (dollars in thousands) Net Income (Loss) Attributable to Class A Shareholders—GAAP $ 18,222 $ (130,762 ) $ 25,740 Change in redemption value of Preferred Units 2,853 6,082 — Net Income (Loss) Attributable to Och-Ziff Capital Management Group LLC—GAAP $ 21,075 $ (124,680 ) $ 25,740 Net income (loss) attributable to Group A Units 130,730 (195,087 ) 136,449 Equity-based compensation, net of RSUs settled in cash 84,039 75,217 106,565 Adjustment to recognize deferred cash compensation in the period of grant (28,893 ) (1,851 ) — Income taxes 317,559 10,886 132,224 Adjustment for incentive income allocations from consolidated funds subject to clawback — — (45,077 ) Allocations to Group D Units 6,674 — 12,675 Adjustment for expenses related to compensation and profit-sharing arrangements based on fund investment performance 22,967 6,752 8,612 Reorganization expenses — — 14,064 Changes in tax receivable agreement liability (222,859 ) 1,663 (55,852 ) Depreciation, amortization and net gains and losses on fixed assets 10,334 19,882 11,331 Other adjustments (3,891 ) (4,357 ) (1,515 ) Other Operations (5,132 ) (5,431 ) (5,059 ) Economic Income - Oz Funds Segment $ 332,603 $ (217,006 ) $ 340,157</t>
  </si>
  <si>
    <t>Subsequent Events</t>
  </si>
  <si>
    <t>Subsequent Events [Abstract]</t>
  </si>
  <si>
    <t>SUBSEQUENT EVENTS Dividend On February 16, 2018 , the Company announced a cash dividend of $0.07 per Class A Share. The dividend is payable on March 5, 2018 , to holders of record as of the close of business on February 26, 2018 . Shares and Units Transactions Subsequent to December 31, 2017 and through the date of this filing, the Company has had various compensation and other related transactions, resulting in the following number of units and shares outstanding: Number Outstanding Class A Shares 190,781,536 Group A Units 261,489,478 Group P Units 42,850,000 Group D Units 35,233,213 RSUs 52,934,167 PSUs 10,000,000 See Notes 1, 2 and 10 for additional information regarding the Company’s Class A Shares, Group A Units, Group D Units, Group P Units and RSUs. Beginning in 2018, the Company began issuing PSUs. The PSUs granted to-date vest subject to continued and uninterrupted service (“PSU Service Condition”) until the third anniversary of the grant date and the meeting of a performance threshold of the total shareholder return on Class A Shares of the Company (“PSU Performance Condition”). The PSU Performance Condition is defined as follows: 20% of PSUs vest if a total shareholder return of 25% is achieved; an additional 40% of PSUs vest if a total shareholder return of 50% is achieved; an additional 20% of PSUs vest if a total shareholder return of 75% is achieved; and the final 20% of PSUs vest if a total shareholder return of 125% is achieved. In each case, the PSU Performance Condition must be met for each threshold by the six th anniversary of the grant date. If the PSU grant has not satisfied both the PSU Service Condition and the PSU Performance Condition by the sixth anniversary of the grant date, it will be forfeited and canceled immediately. Investments in CLOs and CLO Investments Loans Subsequent to December 31, 2017 and through the date of this filing, the Company made additional investments in notes of CLOs it manages of $74.8 million , these investments were in part financed by borrowings of $61.8 million . The loans are subject to customary events of default and covenants, and include terms that require the Company’s continued involvement with the CLOs. The CLO Investments Loans do not have any financial maintenance covenants. See Note 8 for additional information regarding CLO Investments Loans.</t>
  </si>
  <si>
    <t>Basis of Presentation and Summary of Significant Accounting Policies (Policies)</t>
  </si>
  <si>
    <t>Basis of Presentation</t>
  </si>
  <si>
    <t>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t>
  </si>
  <si>
    <t>Reclassifications</t>
  </si>
  <si>
    <t>Reclassifications The Company has reclassified the changes in tax receivable agreement liability from general, administrative and other expenses to other income (loss) in the consolidated statements of comprehensive income (loss). The Company also reclassified its investments in funds, joint ventures and United States government obligations from other assets, net to investments in the Company’s consolidated balance sheets. In addition, the Company reclassified unearned incentive from other liabilities to a stand-alone line item in the Company’s consolidated balance sheets, which had a corresponding reclassification in the consolidated statements of cash flows. These reclassifications had no impact on the Company’s financial position or results of operations, and prior period amounts have been reclassified to conform to the current year presentation.</t>
  </si>
  <si>
    <t>Foreign Currency</t>
  </si>
  <si>
    <t>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t>
  </si>
  <si>
    <t>Consolidation</t>
  </si>
  <si>
    <t>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Company did not restate prior-period results. The impact to the Company’s opening retained earnings in 2016 was driven by the cumulative effect of a change in incentive income recognition for the funds no longer consolidated, net of deferred income tax effects. Incentive income from funds not consolidated is generally recognized at the end of the applicable commitment period when the amounts are contractually payable and when no longer subject to clawback. Prior to deconsolidation, incentive income from these previously consolidated funds was recognized by allocating a portion of the net income of these funds to the Company rather than to the fund investors (noncontrolling interests) based on the contractual terms of the relevant fund agreements. This resulted in incentive income being allocated to the Company that was subject to clawback in the event of future losses in the respective funds. The deconsolidation of the majority of the Company’s previously consolidated funds resulted in a substantial decrease in assets of consolidated funds, liabilities of consolidated funds, redeemable noncontrolling interests, appropriated retained deficit and shareholders’ equity attributable to noncontrolling interests in the Company’s consolidated balance sheet. Additionally, the deconsolidation has caused a significant decrease in the amount of income of consolidated funds, expenses of consolidated funds, and net gains of consolidated funds in the Company’s consolidated statements of comprehensive income (los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or as the investment manager or CLO collateral manager with decision-making rights. The consolidated financial statements include the accounts of the Registrant and entities in which it, directly or indirectly, is determined to have a controlling financial interest under the following set of guidelines: • Variable Interest Entities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ting Interest Entities (“VOEs”)— Where an entity does not have the characteristics of a VIE, it will be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Where the Company holds a variable interest in an entity, it is required to determine whether it should consolidate the entity. Under ASU 2015-02, beginning in 2016, fee arrangements are no longer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IE or VOE, the classification of which will determine the analysis that the Company is required to perform when determining whether it should consolidate the entity.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The Compan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Funds that are VOEs Funds that are corporations, or similarly structured entities that are not VIEs, would be consolidated by the Company where the Company has an equity investment of greater than 50%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over the entity.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t>
  </si>
  <si>
    <t>Allocations of Oz Operating Group Earnings and Capital</t>
  </si>
  <si>
    <t>Allocations of Oz Operating Group Earnings and Capital The Company consolidates the Oz Operating Group. Earnings of the Oz Operating Group are allocated on a pro rata basis between the Group A Units, which interests are reflected within net income (loss) attributable to noncontrolling interests, and Group B Units, which interests are reflected within net income (loss) attributable to Och-Ziff Capital Management Group LLC, in the consolidated statements of comprehensive income (loss). Paid-in capital of the Oz Operating Group is also allocated pro rata between the Group A Units, which interests are reflected within noncontrolling interests, and Group B Units, which interests are reflected within the Company’s paid-in capital, in the consolidated balance sheets. As of December 31, 2017 , Group P Units are not participating in the earnings of the Oz Operating Group, as certain service and performance conditions, as described in Note 10 , have not been met as of the reporting period end. See Note 3 for additional information regarding the Company’s interest in the Oz Operating Group.</t>
  </si>
  <si>
    <t>Noncontrolling Interests and Appropriated Retained Earnings (Deficit)</t>
  </si>
  <si>
    <t>Noncontrolling Interests and Appropriated Retained Earnings (Deficit) The Group A Units represent interests in the Oz Operating Group not held by the Company, and amounts attributable to these units are presented as noncontrolling interests in the consolidated balance sheets. Prior to the adoption of ASU 2015-02, the Company consolidated certain funds in which it held a controlling financial interest and in which fund investors were not able to redeem their interests until the funds liquidated or is otherwise wound-up. Ownership interests in these consolidated funds that are not held by the Company were also presented as noncontrolling interests in the consolidated balance sheets. Profits and losses attributable to these interests are reflected within net income (loss) attributable to noncontrolling interests in the consolidated statements of comprehensive income (loss). Additionally, the Company consolidates certain credit funds that it manages, wherein investors are able to redeem their interests after an initial lock-up period of up to three year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The Company elected the fair value option for the notes and loans payable of the consolidated CLOs upon the initial consolidation of each CLO. The recognition of the initial difference between the fair value of assets and liabilities of consolidated CLOs was treated as an adjustment to appropriated retained earnings (deficit). Net changes in the fair value of consolidated CLO assets and liabilities and related income and expenses were allocated to noncontrolling interests in the statements of comprehensive income (loss). These allocations are then reclassified from noncontrolling interests to appropriated retained earnings (deficit) in the consolidated balance sheets. Such amounts were reclassified, as the holders of each CLO’s beneficial interests, as opposed to the Company, received the benefits or absorbed the losses of the CLO’s assets. See Note 3 for additional information regarding noncontrolling interests.</t>
  </si>
  <si>
    <t xml:space="preserve"> Preferred Units The Company repor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z Operating Group. The pro rata share of the change in redemption value that was allocable to the Registrant was treated as a reduction of net income (loss) attributable to Class A Shareholder when calculating earnings (loss) per Class A Share. See Note 9 for additional information on the Preferred Units.</t>
  </si>
  <si>
    <t>Revenue Recognition, Management Fees and Incentive Income</t>
  </si>
  <si>
    <t>Revenue Recognition Policies The Company has two principal sources of revenues: management fees and incentive income. These revenues are derived from the Company’s agreements with the funds. The agreements are generally automatically renewed on an annual basis unless the agreements are terminated by the general partner or directors of the respective funds. Certain investments held by employees, executive managing directors and other related parties in the funds are not subject to management fees or incentive income charges. See Note 14 for additional information regarding these waived fees. Management Fees Management fees for the Company’s multi-strategy funds typically range from 0.97% to 2.50% annually of assets under management based on the net asset value of these funds. For the Company’s opportunistic credit funds, management fees typically range from 0.75% to 1.75% based on the net asset value of these funds. Management fees for the Company’s CLOs within Institutional Credit Strategies are generally range from 0.43% to 0.50%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Incentive Income The Company earns incentive income based on the cumulative performance of the funds over a commitment period. Incentive income is typically equal to 20% of the realized and unrealized profits, net of management fees, attributable to each fund investor in the Company’s multi-strategy funds, open-end opportunistic credit funds and certain other funds, but it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as further discussed below. Incentive income is generally recognized at the end of the applicable commitment period when the amounts are contractually payable, or “crystallized,” and when no longer subject to clawback. Additionally,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net profits in excess of the high-water mark. The commitment period for most of the Company’s multi-strategy assets under management is for a period of one year on a calendar-year basis,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by the Company until the end of the relevant commitment period (if at all). These tax distributions are not subject to clawback once distributed to the Company. Approximately $17.4 billion , or 54% , of the Company’s assets under management as of December 31, 2017 were subject to initial commitment periods of three years or longer. These assets under management include assets subject to three-year commitment periods in the Oz Master Fund and other multi-strategy funds, as well as assets in the Company’s opportunistic credit funds, CLOs, real estate funds and certain other funds. Incentive income related to these assets is based on the cumulative investment performance over a specified commitment period (in the case of CLOs, based on the excess cash flows available to the holders of the subordinated notes), an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t>
  </si>
  <si>
    <t>Other Revenues</t>
  </si>
  <si>
    <t>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Revenues earned from non-business use of the corporate aircraft were recognized on an accrual basis based on actual flight hours. See Note 14 for additional information regarding non-business use of the corporate aircraft.</t>
  </si>
  <si>
    <t>Compensation and Benefits</t>
  </si>
  <si>
    <t>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Prior to 2017, annual discretionary bonuses were generally determined and expensed in the fourth quarter of each year. The total amount of discretionary cash bonuses ultimately recognized for the full year, which is determined in the fourth quarter of each year, could differ materially from the minimum amount accrued, as the total discretionary cash bonus is dependent upon a variety of factors, including fund performance for the year. Equity-Based Compensation Compensation expense related to equity-classified share-based payments related to RSUs and Group A Units, is based on the grant-date fair value and recognized on a straight-line basis over the requisite service period for awards with both cliff vesting and graded vesting. The Company accounts for forfeitures on share-based compensation arrangements as they occur. Additionally, the Company recognizes all income tax effects of awards within consolidated and comprehensive net income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related to Group P Units, which include both a service and a market condition, is based on the estimated fair value of the awards at the date of grant, using graded vesting, which separately considers each requisite service period for each tranche. See Note 10 for additional information on the Company’s equity-based compensation plans. Group D Units The Group D Units are not considered equity under GAAP, and therefore no equity-based compensation expense is recognized related to these units when they are granted. Distributions to holders of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Group A Units and dividends on the Company’s Class A Shares are paid. A Group D Unit converts into a Group A Unit to the extent the Company determines that it has become economically equivalent to a Group A Unit. Upon the conversion of Group D Units into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and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see “—Incentive Income” above). To the extent that the payments to the employees and executive managing directors are probable and reasonably estimable, the Company accrues these payments as compensation expense for GAAP purposes, which may occur prior to the recognition of the related incentive income. Deferred Cash Interests (DCIs) DCIs are granted to certain employees and executive managing directors as a form of compensation. DCIs reflect notional fund investments made by the Company on behalf of an employee or executive managing director. DCIs generally vest over a three year period, subject to an employee’s or executive managing director’s continued service. Upon vesting, the Company pays the employee or executive managing director an amount in cash equal to the notional investment represented by the DCIs, as adjusted for notional fund performance.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adjusted for notional fund performance, over the related service period.</t>
  </si>
  <si>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On December 22, 2017, the Tax Cuts and Jobs Act (“the TCJA”) was signed into law. The TCJA includes a broad range of tax reforms including a reduction in the corporate income tax rate to 21% from 35%, effective January 1, 2018. GAAP requires companies to recognize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t>
  </si>
  <si>
    <t>Reorganization Expenses</t>
  </si>
  <si>
    <t>Reorganization Expenses Prior to the Company’s 2007 initial public offering (“IPO”), the Company completed a reorganization of its business (the “Reorganization”). As part of the Reorganization, Mr. Och’s equity interests, the other executive managing directors’ non-equity interests and the Ziffs’ profit sharing interests were reclassified as Group A Units. The reclassification was accounted for as share-based payments. These units, which were amortized through Reorganization expenses in the consolidated statements of comprehensive income (loss), generally vested over the five-year period beginning on the date of the IPO, with a small number of units vesting through 2015.</t>
  </si>
  <si>
    <t>Cash and Cash Equivalents</t>
  </si>
  <si>
    <t>Cash and Cash Equivalents The Company considers highly-rated liquid investments that have an original maturity of three months or less from the date of purchase to be cash equivalents. Cash equivalents are recorded at amortized cost plus accrued interest. As of December 31, 2017 , the majority of the Company’s cash and cash equivalents were held with one major financial institution, which exposes the Company to a certain degree of credit risk concentration. The Company records cash and cash equivalents of consolidated funds within other assets of consolidated funds in the consolidated balance sheets.</t>
  </si>
  <si>
    <t>Investments</t>
  </si>
  <si>
    <t>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gains on investments in funds and joint venture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to funds are accounted for under the equity method of accounting, and the Company recognizes its share of earnings within net gains on investments in funds and joint venture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investments for those longer than three months. Changes in fair value of these investments were immaterial for the years ended December 31, 2017 , 2016 and 2015 .</t>
  </si>
  <si>
    <t>Transfers of Financial Assets</t>
  </si>
  <si>
    <t>Transfers of Financial Assets From time to time, the Company purchases loans in the open market and sells the loans at cost to CLOs it manages. The Company accounts for the transfer of these loans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See Note 4 for additional information.</t>
  </si>
  <si>
    <t>Fixed Assets</t>
  </si>
  <si>
    <t>Fixed Assets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15.0 years for corporate aircraft (sold in the first half of 2017), the shorter of the related lease term or expected useful life for leasehold improvements and 3.0 years to 7.0 years for all other fixed assets. If a fixed asset is reclassified as held for sale, it is carried at the lower of existing carrying value or its estimated net selling price, and the asset is no longer depreciated.</t>
  </si>
  <si>
    <t>Goodwill</t>
  </si>
  <si>
    <t>Goodwill Goodwill is included within other assets, net in the Company’s consolidated balance sheets and relates to the Company’s 2007 acquisition of an additional 25% interest in its domestic real estate operations from one of its former joint venture partners. The Company tests goodwill for impairment on an annual basis or more frequently if events or circumstances justify conducting an interim test.</t>
  </si>
  <si>
    <t>Policies of Consolidated Funds</t>
  </si>
  <si>
    <t>Policies of Consolidated Funds The funds are considered investment companies for GAAP purposes. Pursuant to specialized accounting guidance for investment companies and the retention of that guidance in the Company’s consolidated financial statements, the investments held by the consolidated funds’ are reflected in the consolidated financial statements at their estimated fair values.</t>
  </si>
  <si>
    <t>Income of Consolidated Funds</t>
  </si>
  <si>
    <t>Income of Consolidated Funds Income of consolidated funds consists of interest income, dividend income and other miscellaneous items. Interest income is recorded on an accrual basis. The consolidated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7 and 2016 , and the impact of such investments for the years ended December 31, 2017 , 2016 and 2015 , were not material. Dividend income is recorded on the ex-dividend date, net of withholding taxes, if applicable. Premiums and discounts are amortized and accreted, respectively, to income of consolidated funds in the consolidated statements of comprehensive income (loss).</t>
  </si>
  <si>
    <t>Expenses of Consolidated Funds</t>
  </si>
  <si>
    <t>Expenses of Consolidated Funds Expenses of consolidated funds consist of interest expense and other miscellaneous expenses. Interest expense is recorded on an accrual basis.</t>
  </si>
  <si>
    <t>Investments of Consolidated Funds, at Fair Value</t>
  </si>
  <si>
    <t>Investments of Consolidated Funds, at Fair Value Investments of consolidated funds, at fair value include the consolidated funds’ investments in securities, investment companies and other investments. Securities transactions are recorded on a trade-date basis. Realized gains and losses on sales of investments of the funds are determined on a specific identification basis and are included within net gains (losses) of consolidated funds in the consolidated statements of comprehensive income (loss). The fair value of investments held by the consolidated funds is based on observable market prices when available. Such values are generally based on the last reported sales price as of the reporting date. In the absence of readily ascertainable market values, the determination of the fair value of investments held by the consolidated funds may require significant judgment or estimation. For information regarding the valuation of these assets, see Note 4 .</t>
  </si>
  <si>
    <t>Recently Adopted Accounting Pronouncements</t>
  </si>
  <si>
    <t>Recently Adopted Accounting Pronouncements In March 2016, the FASB issued ASU 2016-09, Improvements to Employee Share-Based Payment Accounting . The requirements of ASU 2016-09 were effective for the Company beginning in the first quarter of 2017. As permitted under the new guidance, the Company has made an accounting policy election to account for forfeitures on share-based compensation arrangements as they occur. Prior to the adoption of ASU 2016-09, the Company was required to estimate forfeitures. The decision to no longer estimate forfeitures was not material to the financial statements. Additionally, the Company will recognize all income tax effects of awards within consolidated and comprehensive net income when the awards vest or are settled. Prior to the adoption of ASU 2016-09, excess tax benefits were recorded to paid-in capital, while tax deficiencies were recorded in consolidated and comprehensive net income to the extent in excess of previously recorded excess tax benefits. The amendments related to the recognition of excess tax benefits and tax deficiencies in the statement of comprehensive income were applied prospectively. In October 2016, the FASB issued ASU 2016-17, Consolidation (Topic 810): Interests Held through Related Parties that Are under Common Control. The guidance was effective for the Company beginning in the first quarter of 2017. ASU 2016-17 amended the consolidation guidance with respect to a single decision maker’s evaluation of interests held through related parties that are under common control when it is determining whether it is the primary beneficiary of a variable interest entity (“VIE”). Under the amended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The adoption of ASU 2016-17 did not have a material impact on the Company’s consolidated financial statements. None of the other changes to GAAP that went into effect in the year ended December 31, 2017 has had a material effect on the Company’s consolidated financial statements. Future Adoption of Accounting Pronouncements In May 2014, the FASB issued ASU 2014-09, Revenue from Contracts with Customers. ASU 2014-09 supersedes the revenue recognition requirements in ASC 605-Revenue Recognition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will adopt ASU 2014-09 using a modified retrospective application approach in the first quarter of 2018. The Company is in the process of implementing the new revenue guidance and has determined that it will be required to recognize incentive income earlier than as prescribed under the current guidance. Specifically, under the new guidance, the Company will recognize incentive income when such amounts are probable of not significantly reversing, which is a lower recognition threshold than under the previous guidance. The Company expects to recognize a significant amount of incentive income through shareholders equity upon adoption of the standard with the largest impact coming from certain of its closed-end funds. Finally, the ASU introduces new qualitative and quantitative disclosure requirements that require further disaggregation of revenue information. Such disclosures will be presented in the notes to the Company’s consolidated financial statements upon adoption of the standard.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The Company has determined that most of its operating leases will be reported as lease obligations, along with offsetting right to use assets on its consolidated balance sheet at their present value, and will continue to recognize associated expenses within consolidated net income (loss) in a manner similar to the existing accounting for leases (i.e., on a straight-line basis over the lease term).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See Note 15 for details related to the Company’s existing operating lease obligations. None of the other changes to GAAP that are not yet effective are expected to have a material effect on the Company’s consolidated financial statements.</t>
  </si>
  <si>
    <t>Fair Value Disclosure</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Noncontrolling Interests (Tables)</t>
  </si>
  <si>
    <t>Components of Net Income (Loss) Attributable to Noncontrolling Interests</t>
  </si>
  <si>
    <t>The following table presents the components of the net income (loss) attributable to noncontrolling interests: Year Ended December 31, 2017 2016 2015 (dollars in thousands) Group A Units $ 130,730 $ (195,087 ) $ 136,449 Consolidated funds — 262 54,357 Other 900 1,068 371 $ 131,630 $ (193,757 ) $ 191,177</t>
  </si>
  <si>
    <t>Components of Shareholders' Equity Attributable to Noncontrolling Interests</t>
  </si>
  <si>
    <t>The following table presents the components of the shareholders’ equity attributable to noncontrolling interests: December 31, 2017 December 31, 2016 (dollars in thousands) Group A Units $ 353,791 $ 166,521 Consolidated funds — — Other 4,111 5,408 $ 357,902 $ 171,929</t>
  </si>
  <si>
    <t>Redeemable Noncontrolling Interests Roll Forward</t>
  </si>
  <si>
    <t>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Year Ended December 31, 2017 2016 2015 Consolidated Funds Preferred Units Total Consolidated Funds Preferred Units Total Consolidated Funds (dollars in thousands) Beginning balance $ 21,621 $ 262,500 $ 284,121 $ 832,284 $ — $ 832,284 $ 545,771 Deconsolidation of funds on adoption of ASU 2015-02 — — — (813,116 ) — (813,116 ) — Change in redemption value of Preferred Units — 7,446 7,446 — 16,043 16,043 — Preferred Units issuance, net of issuance costs — 150,054 150,054 — 246,457 246,457 — Capital contributions 2,329 — 2,329 3 — 3 338,437 Capital distributions — — — — — — (2,320 ) Comprehensive income (loss) 1,667 — 1,667 2,450 — 2,450 (49,604 ) Ending Balance $ 25,617 $ 420,000 $ 445,617 $ 21,621 $ 262,500 $ 284,121 $ 832,284</t>
  </si>
  <si>
    <t>Investments and Fair Value Disclosures (Tables)</t>
  </si>
  <si>
    <t>Investments Summary</t>
  </si>
  <si>
    <t xml:space="preserve">The following table presents the components of the Company’s investments as reported in the consolidated balance sheets: December 31, 2017 December 31, 2016 (dollars in thousands) United States government obligations, at fair value (1) $ 12,973 $ — CLOs, at fair value 211,749 21,341 Other funds and joint ventures, equity method 14,252 16,639 Total Investments $ 238,974 $ 37,980 _______________ (1) Held by the Oz Operating Group and matures on March 1, 2018 . </t>
  </si>
  <si>
    <t>Schedule of Fair Value, Assets and Liabilities Measured on Recurring Basis</t>
  </si>
  <si>
    <t xml:space="preserve">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6 : As of December 31, 2016 Level I Level II Level III Total (dollars in thousands) Assets, at Fair Value Included within cash and cash equivalents: United States government obligations $ 139,974 $ — $ — $ 139,974 Included within investments: CLOs (1) $ — $ — $ 21,341 $ 21,341 Investments of consolidated funds: Bank debt $ — $ 19,534 $ 18,127 $ 37,661 _______________ (1) As of December 31, 2016 , investment in CLO had contractual principal amounts of $21.3 million outstanding. </t>
  </si>
  <si>
    <t>Fair Value, Assets Measured on Recurring Basis, Unobservable Input Reconciliation</t>
  </si>
  <si>
    <t>The following table summarizes the changes in the Company’s Level III investments for the year ended December 31, 2017 : December 31, 2016 Transfers Transfers Investment Investment Gains / Losses December 31, 2017 (dollars in thousands) Assets, at Fair Value Included within investments: CLOs $ 21,341 $ — $ — $ 185,404 $ (647 ) $ 5,651 $ 211,749 Investments of consolidated funds: Bank debt $ 18,127 $ 587 $ (17,311 ) $ 89,225 $ (73,069 ) $ 1,248 $ 18,807 The following table summarizes the changes in the Company’s Level III investments for the year ended December 31, 2016 : December 31, 2015 Transfers Transfers Investment Investment Gains / Losses December 31, 2016 (dollars in thousands) Assets, at Fair Value Included within investments: CLOs $ — $ — $ — $ 21,462 $ — $ (121 ) $ 21,341 Investments of consolidated funds: Bank debt $ 1,998,423 $ — $ — $ 80,317 $ (2,061,719 ) $ 1,106 $ 18,127 Real estate investments 719,957 — — — (719,957 ) — — Residential mortgage-backed securities 323,571 — — — (323,571 ) — — Collateralized debt obligations 83,759 — — — (83,759 ) — — Energy and natural resources limited partnerships 70,604 — — — (70,604 ) — — Commercial real estate debt 18,295 — — — (18,295 ) — — Asset-backed securities 23,739 — — — (23,739 ) — — Commercial mortgage-backed securities 13,803 — — — (13,803 ) — — Other investments (including derivatives, net) 1,938 — — — (1,938 ) — — $ 3,254,089 $ — $ — $ 80,317 $ (3,317,385 ) $ 1,106 $ 18,127</t>
  </si>
  <si>
    <t>Fair Value, Measured on Recurring Basis, Gain (Loss) Included in Earnings</t>
  </si>
  <si>
    <t>The table below summarizes the net change in unrealized gains and losses on the Company’s Level III investments held as of the reporting date. These gains and losses are included within net gains of consolidated funds in the Company’s consolidated statements of comprehensive income (loss): Year Ended December 31, 2017 2016 (dollars in thousands) Assets, at Fair Value Included within investments: CLOs $ 5,651 $ (121 ) Investments of consolidated funds: Bank debt $ 97 $ 425</t>
  </si>
  <si>
    <t>Variable Interest Entities (Tables)</t>
  </si>
  <si>
    <t>The table below presents the assets and liabilities of VIEs consolidated by the Company: December 31, 2017 December 31, 2016 (dollars in thousands) Assets Assets of consolidated funds: Investments of consolidated funds, at fair value $ 43,366 $ 37,661 Other assets of consolidated funds 13,331 17,544 Total Assets $ 56,697 $ 55,205 Liabilities Liabilities of consolidated funds: Other liabilities of consolidated funds 11,340 15,197 Total Liabilities $ 11,340 $ 15,197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5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7 December 31, 2016 (dollars in thousands) Net assets of unconsolidated VIEs in which the Company has a variable interest $ 8,300,163 $ 4,069,617 Maximum risk of loss as a result of the Company’s involvement with VIEs: Unearned revenues 144,124 96,409 Income and fees receivable 24,953 13,074 Investments in funds 222,192 35,868 Maximum Exposure to Loss $ 391,269 $ 145,351</t>
  </si>
  <si>
    <t>Other Assets, Net (Tables)</t>
  </si>
  <si>
    <t>Components of Other Assets</t>
  </si>
  <si>
    <t>The following table presents the components of other assets, net as reported in the consolidated balance sheets: December 31, 2017 December 31, 2016 (dollars in thousands) Fixed Assets: Leasehold improvements $ 53,419 $ 54,414 Computer hardware and software 44,190 40,093 Furniture, fixtures and equipment 8,571 8,919 Corporate aircraft held for sale — 56,251 Accumulated depreciation and amortization (58,671 ) (49,890 ) Fixed assets, net 47,509 109,787 Loans held for sale 29,110 8,204 Goodwill 22,691 22,691 Prepaid expenses 12,862 12,753 Other 4,189 16,549 Total Other Assets, Net $ 116,361 $ 169,984</t>
  </si>
  <si>
    <t>Other Liabilities (Tables)</t>
  </si>
  <si>
    <t>Components of Other Liabilities</t>
  </si>
  <si>
    <t>The following table presents the components of other liabilities as reported in the consolidated balance sheets: December 31, 2017 December 31, 2016 (dollars in thousands) Loan trades payable $ 29,110 $ 10,391 Accrued expenses 21,955 30,728 Deferred rent credit 8,283 15,046 Interest payable 2,970 2,654 Other 12,804 20,096 Total Other Liabilities $ 75,122 $ 78,915</t>
  </si>
  <si>
    <t>Debt Obligations (Tables)</t>
  </si>
  <si>
    <t>Schedule of Maturities of Long-term Debt</t>
  </si>
  <si>
    <t>The table below presents scheduled principal payments on the Company’s debt obligations for each of the next five years. Scheduled Payments (dollars in thousands) 2018 $ — 2019 $ 400,000 2020 $ — 2021 $ — 2022 $ —</t>
  </si>
  <si>
    <t>CLO Investments Loans Table</t>
  </si>
  <si>
    <t>The table below presents information related to CLO Investments Loans as of December 31, 2017 and 2016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Borrowing Date Contractual Rate Final Maturity Date Carrying Value December 2017 December 2016 (dollars in thousands) November 28, 2016 EURIBOR plus 2.23% December 15, 2023 $ 18,041 $ 15,801 June 7, 2017 LIBOR plus 1.48% November 16, 2029 17,217 — July 21, 2017 LIBOR plus 1.43% January 22, 2029 21,709 — August 2, 2017 LIBOR plus 1.41% January 21, 2030 21,686 — August 17, 2017 LIBOR plus 1.43% April 30, 2030 22,922 — September 14, 2017 LIBOR plus 1.41% April 22, 2030 25,468 — September 14, 2017 EURIBOR plus 2.21% September 14, 2024 19,561 — November 21, 2017 LIBOR plus 1.34% May 15, 2030 26,202 — $ 172,806 $ 15,801</t>
  </si>
  <si>
    <t>Equity-Based Compensation Expenses (Tables)</t>
  </si>
  <si>
    <t>Share-based Compensation Arrangement by Share-based Payment Award [Line Items]</t>
  </si>
  <si>
    <t>Schedule of Compensation Cost for Share-based Payment Arrangements, Allocation of Share-based Compensation Costs by Plan</t>
  </si>
  <si>
    <t>The Company grants equity-based compensation in the form of RSUs, Group A Units, Group P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Year Ended December 31, 2017 2016 2015 (dollars in thousands) Expense recorded within compensation and benefits $ 84,169 $ 75,217 $ 112,639 Corresponding tax benefit $ 4,720 $ 3,116 $ 9,032</t>
  </si>
  <si>
    <t>Settlement of Restricted Share Units</t>
  </si>
  <si>
    <t>The following table presents information related to the settlement of RSUs: Year Ended December 31, 2017 2016 2015 (dollars in thousands) Fair value of RSUs settled in Class A Shares $ 13,016 $ 12,675 $ 42,118 Fair value of RSUs settled in cash $ 130 $ — $ 6,074 Fair value of RSUs withheld to satisfy tax withholding obligations $ 7,577 $ 7,960 $ 15,865 Number of RSUs withheld to satisfy tax withholding obligations 2,802,689 2,228,562 2,064,106</t>
  </si>
  <si>
    <t>RSUs</t>
  </si>
  <si>
    <t>Disclosure of Share-based Compensation Arrangements by Share-based Payment Award</t>
  </si>
  <si>
    <t>The following table presents activity related to the Company’s unvested RSUs for the year ended December 31, 2017 : Equity-Classified Awards Unvested RSUs Weighted-Average Grant-Date Fair Value Beginning of Year 11,367,733 $ 7.05 Granted 14,585,657 $ 3.16 Vested (7,975,255 ) $ 5.29 Canceled or forfeited (3,447,533 ) $ 4.68 End of Year 14,530,602 $ 4.67</t>
  </si>
  <si>
    <t>Group A Units</t>
  </si>
  <si>
    <t>The Company recognizes compensation expense for Group A Units equal to the market value of the Company’s Class A Shares at the date of grant, less a 5% discount for transfer restrictions that remain in place after vesting. The following table presents the activity related to unvested Group A Units granted to executive managing directors that are being amortized through compensation and benefits for the year ended December 31, 2017 : Unvested Weighted-Average Grant-Date Fair Value Beginning of Year 9,899,244 $ 9.86 Granted 172,459 $ 2.19 Vested (1,661,040 ) $ 9.53 End of Year 8,410,663 $ 9.77</t>
  </si>
  <si>
    <t>Income Taxes (Tables)</t>
  </si>
  <si>
    <t>Schedule of Components of Income Tax Expense</t>
  </si>
  <si>
    <t>The following table presents the components of the Company’s provision for income taxes: Year Ended December 31, 2017 2016 2015 (dollars in thousands) Current: Federal income taxes $ 103 $ 19 $ (151 ) State and local income taxes 2,172 4,885 13,241 Foreign income taxes 2,520 3,746 3,374 4,795 8,650 16,464 Deferred: Federal income taxes 322,162 7,760 40,510 State and local income taxes (9,828 ) (6,131 ) 73,898 Foreign income taxes 430 607 1,352 312,764 2,236 115,760 Total Provision for Income Taxes $ 317,559 $ 10,886 $ 132,224</t>
  </si>
  <si>
    <t>Schedule of Deferred Tax Assets and Liabilities</t>
  </si>
  <si>
    <t>The following table presents the Company’s deferred income tax assets and liabilities before the impact of offsetting deferred income tax assets and liabilities within the same legal entity and tax jurisdiction: December 31, 2017 December 31, 2016 (dollars in thousands) Deferred Income Tax Assets: Tax goodwill $ 272,636 $ 583,707 Net operating loss 76,100 86,935 Tax credit carryforwards 16,102 20,931 Investments in partnerships 20,440 11,173 Employee compensation 626 780 Other 2,145 227 388,049 703,753 Valuation allowance (12,028 ) (7,955 ) Total Deferred Income Tax Assets $ 376,021 $ 695,798 Total Deferred Income Tax Liabilities $ 1,167 $ 655</t>
  </si>
  <si>
    <t>Schedule of Effective Income Tax Rate Reconciliation</t>
  </si>
  <si>
    <t>The following is a reconciliation of the statutory U.S. federal income tax rate to the Company’s effective income tax rate: Year Ended December 31, 2017 2016 2015 Statutory U.S. federal income tax rate 35.00 % 35.00 % 35.00 % Impact of federal tax reform 40.34 % — % — % Income passed through to noncontrolling interests -10.40 % -23.10 % -16.34 % Nondeductible fines and penalties — % -12.78 % — % Income not subject to entity level tax -4.54 % -3.01 % 2.44 % State and local income taxes due to enacted change in tax laws — % — % 23.14 % Other state and local income taxes 4.42 % 0.56 % 4.66 % Changes in tax receivable agreement liability — % — % -6.94 % Foreign income taxes 0.63 % -0.96 % 1.24 % Other, net 1.84 % 0.72 % 0.94 % Effective Income Tax Rate 67.29 % -3.57 % 44.14 %</t>
  </si>
  <si>
    <t>General, Administrative and Other (Tables)</t>
  </si>
  <si>
    <t>Components of General, Administrative and Other Expenses</t>
  </si>
  <si>
    <t>The following table presents the components of general, administrative and other expenses as reported in the consolidated statements of comprehensive income (loss): Year Ended December 31, 2017 2016 2015 (dollars in thousands) Professional services $ 43,343 $ 74,859 $ 72,969 Occupancy and equipment 33,358 35,998 34,358 Information processing and communications 28,274 34,485 31,971 Recurring placement and related service fees 20,153 38,424 48,702 Insurance 7,609 15,333 16,719 Business development 6,685 13,440 15,707 Other expenses 12,649 21,828 19,565 152,071 234,367 239,991 Settlements expense — 412,101 — Total General, Administrative and Other $ 152,071 $ 646,468 $ 239,991</t>
  </si>
  <si>
    <t>Earnings (Loss) Per Class A Share (Tables)</t>
  </si>
  <si>
    <t>Computation of Basic and Diluted Earnings Per Class A Share</t>
  </si>
  <si>
    <t xml:space="preserve">The following tables present the computation of basic and diluted earnings (loss) per Class A Share: Year Ended December 31, 2017 Net Income Attributable to Class A Shareholders Weighted- Average Class A Shares Outstanding Earnings Per Class A Share Number of Antidilutive Units Excluded from Diluted Calculation (dollars in thousands, except per share amounts) Basic $ 18,222 186,423,793 $ 0.10 Effect of dilutive securities: Group A Units — — 272,301,466 RSUs — 757,967 — Diluted $ 18,222 187,181,760 $ 0.10 Year Ended December 31, 2016 Net Loss Attributable to Class A Shareholders Weighted- Average Class A Shares Outstanding Loss Per Class A Share Number of Antidilutive Units Excluded from Diluted Calculation (dollars in thousands, except per share amounts) Basic $ (130,762 ) 182,670,173 $ (0.72 ) Effect of dilutive securities: Group A Units (219,109 ) 297,317,095 — RSUs — — 14,343,302 Diluted $ (349,871 ) 479,987,268 $ (0.73 ) Year Ended December 31, 2015 Net Income Attributable to Class A Shareholders Weighted- Average Class A Shares Outstanding Earnings Per Class A Share Number of Antidilutive Units Excluded from Diluted Calculation (dollars in thousands, except per share amounts) Basic $ 25,740 177,935,977 $ 0.14 Effect of dilutive securities: Group A Units — — 301,064,047 RSUs — 2,957,970 — Diluted $ 25,740 180,893,947 $ 0.14 </t>
  </si>
  <si>
    <t>Related Party Transactions (Tables)</t>
  </si>
  <si>
    <t>Management Fees and Incentive Income Earned from Related Parties</t>
  </si>
  <si>
    <t>The following table presents management fees and incentive income charged on investments held by related parties before the impact of eliminations related to the consolidated funds: Year Ended December 31, 2017 2016 2015 (dollars in thousands) Fees charged on investments held by related parties: Management fees $ 10,574 $ 18,243 $ 20,297 Incentive income $ 14,052 $ 12,266 $ 3,819</t>
  </si>
  <si>
    <t>Commitments and Contingencies (Tables)</t>
  </si>
  <si>
    <t>Schedule of Estimated Future Maximum Payments Under Tax Receivable Agreement</t>
  </si>
  <si>
    <t>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18 $ 43,211 2019 29,254 2020 28,980 2021 29,619 2022 30,871 Thereafter 118,055 Total Payments $ 279,990</t>
  </si>
  <si>
    <t>Schedule of Future Minimum Rental Payments for Operating Leases</t>
  </si>
  <si>
    <t>The following table presents minimum operating lease payments as of December 31, 2017 . Future minimum lease payments for capital leases were not material as of December 31, 2017 . Operating Leases (dollars in thousands) 2018 $ 21,241 2019 17,466 2020 20,234 2021 20,045 2022 19,989 Thereafter 116,835 Total Payments $ 215,810</t>
  </si>
  <si>
    <t>Unearned Incentive Income Roll Forward</t>
  </si>
  <si>
    <t>The Company receives incentive income distributions from certain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presents the activity in the Company’s unearned incentive income liability: Year Ended December 31, 2017 2016 (dollars in thousands) Beginning of Year $ 96,079 $ — Deconsolidation of funds on adoption of ASU 2015-02 — 81,972 Incentive income collected but subject to clawback 53,915 22,557 Incentive income recognized (6,284 ) (8,450 ) End of Year $ 143,710 $ 96,079</t>
  </si>
  <si>
    <t>Segment Information (Tables)</t>
  </si>
  <si>
    <t>Oz Funds Segment Results</t>
  </si>
  <si>
    <t>Oz Funds Segment Results Year Ended December 31, 2017 2016 2015 (dollars in thousands) Oz Funds Segment: Economic Income Revenues $ 805,634 $ 700,950 $ 821,905 Economic Income $ 332,603 $ (217,006 ) $ 340,157</t>
  </si>
  <si>
    <t>Reconciliation of Oz Funds Segment Revenues to Consolidated Revenues</t>
  </si>
  <si>
    <t>Reconciliation of Oz Funds Segment Revenues to Consolidated Revenues Year Ended December 31, 2017 2016 2015 (dollars in thousands) Total consolidated revenues $ 858,337 $ 770,364 $ 1,322,981 Adjustment to management fees (1) (20,151 ) (38,424 ) (1,804 ) Adjustment to incentive income (2) — — 17,449 Adjustment to other revenues (3) (1,097 ) — — Other Operations revenues (27,353 ) (29,228 ) (27,371 ) Income of consolidated funds (4,102 ) (1,762 ) (489,350 ) Economic Income Revenues - Oz Funds Segment $ 805,634 $ 700,950 $ 821,905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the impact of eliminations related to the consolidated funds. (3) Adjustment to exclude realized gains on sale of fixed assets.</t>
  </si>
  <si>
    <t>Reconciliation of Oz Funds Economic Income to Net Income (Loss) Attributable to Class A Shareholders</t>
  </si>
  <si>
    <t>Reconciliation of Oz Funds Segment Economic Income to Net Income (Loss) Attributable to Class A Shareholders Year Ended December 31, 2017 2016 2015 (dollars in thousands) Net Income (Loss) Attributable to Class A Shareholders—GAAP $ 18,222 $ (130,762 ) $ 25,740 Change in redemption value of Preferred Units 2,853 6,082 — Net Income (Loss) Attributable to Och-Ziff Capital Management Group LLC—GAAP $ 21,075 $ (124,680 ) $ 25,740 Net income (loss) attributable to Group A Units 130,730 (195,087 ) 136,449 Equity-based compensation, net of RSUs settled in cash 84,039 75,217 106,565 Adjustment to recognize deferred cash compensation in the period of grant (28,893 ) (1,851 ) — Income taxes 317,559 10,886 132,224 Adjustment for incentive income allocations from consolidated funds subject to clawback — — (45,077 ) Allocations to Group D Units 6,674 — 12,675 Adjustment for expenses related to compensation and profit-sharing arrangements based on fund investment performance 22,967 6,752 8,612 Reorganization expenses — — 14,064 Changes in tax receivable agreement liability (222,859 ) 1,663 (55,852 ) Depreciation, amortization and net gains and losses on fixed assets 10,334 19,882 11,331 Other adjustments (3,891 ) (4,357 ) (1,515 ) Other Operations (5,132 ) (5,431 ) (5,059 ) Economic Income - Oz Funds Segment $ 332,603 $ (217,006 ) $ 340,157</t>
  </si>
  <si>
    <t>Subsequent Events (Tables)</t>
  </si>
  <si>
    <t>Subsequent Event [Line Items]</t>
  </si>
  <si>
    <t>Units and Shares Table</t>
  </si>
  <si>
    <t>Subsequent to December 31, 2017 and through the date of this filing, the Company has had various compensation and other related transactions, resulting in the following number of units and shares outstanding: Number Outstanding Class A Shares 190,781,536 Group A Units 261,489,478 Group P Units 42,850,000 Group D Units 35,233,213 RSUs 52,934,167 PSUs 10,000,000</t>
  </si>
  <si>
    <t>Overview - Additional Information (Detail)</t>
  </si>
  <si>
    <t>Dec. 31, 2017$ / shares</t>
  </si>
  <si>
    <t>Share Transactions [Line Items]</t>
  </si>
  <si>
    <t>Preferred Units liquidation preference</t>
  </si>
  <si>
    <t>Oz Operating Group [Member]</t>
  </si>
  <si>
    <t>Group D Unit Interest in Operating Group</t>
  </si>
  <si>
    <t>14.50%</t>
  </si>
  <si>
    <t>Basis of Presentation and Summary of Significant Accounting Policies - Additional Information (Detail) - USD ($) $ in Billions</t>
  </si>
  <si>
    <t>Dec. 31, 2007</t>
  </si>
  <si>
    <t>Summary of Significant Accounting Policies [Line Items]</t>
  </si>
  <si>
    <t>Amount Of Assets Under Management With Longer Than One Year Commitment Periods</t>
  </si>
  <si>
    <t>Percentage Of Assets Under Management With Longer Than One Year Commitment Periods</t>
  </si>
  <si>
    <t>54.00%</t>
  </si>
  <si>
    <t>Corporate Aircraft</t>
  </si>
  <si>
    <t>Property, Plant and Equipment, Useful Life</t>
  </si>
  <si>
    <t>15 years</t>
  </si>
  <si>
    <t>2007 Domestic Real Estate Acquisition</t>
  </si>
  <si>
    <t>Acquisition of an Additional Interest in Domestic Real Estate, percentage</t>
  </si>
  <si>
    <t>25.00%</t>
  </si>
  <si>
    <t>Minimum | Other Fixed Assets</t>
  </si>
  <si>
    <t>3 years</t>
  </si>
  <si>
    <t>Maximum | Other Fixed Assets</t>
  </si>
  <si>
    <t>7 years</t>
  </si>
  <si>
    <t>Multi-Strategy Funds | Minimum</t>
  </si>
  <si>
    <t>Management Fee Rates</t>
  </si>
  <si>
    <t>0.97%</t>
  </si>
  <si>
    <t>Multi-Strategy Funds | Maximum</t>
  </si>
  <si>
    <t>2.50%</t>
  </si>
  <si>
    <t>Closed-End Credit and Real Estate Funds</t>
  </si>
  <si>
    <t>Incentive Income Rate</t>
  </si>
  <si>
    <t>20.00%</t>
  </si>
  <si>
    <t>CLOs</t>
  </si>
  <si>
    <t>CLOs | Minimum</t>
  </si>
  <si>
    <t>0.43%</t>
  </si>
  <si>
    <t>CLOs | Maximum</t>
  </si>
  <si>
    <t>0.50%</t>
  </si>
  <si>
    <t>Credit Funds | Minimum</t>
  </si>
  <si>
    <t>0.75%</t>
  </si>
  <si>
    <t>Credit Funds | Maximum</t>
  </si>
  <si>
    <t>1.75%</t>
  </si>
  <si>
    <t>Real Estate Funds | Minimum</t>
  </si>
  <si>
    <t>Real Estate Funds | Maximum</t>
  </si>
  <si>
    <t>1.50%</t>
  </si>
  <si>
    <t>Multi-Strategy and Open-End Credit Funds [Member]</t>
  </si>
  <si>
    <t>Noncontrolling Interests  - Components of Net Income (Loss) Attributable to Noncontrolling Interests (Detail) - USD ($) $ in Thousands</t>
  </si>
  <si>
    <t>Noncontrolling Interest [Line Items]</t>
  </si>
  <si>
    <t>Net Income (Loss) Attributable to Noncontrolling Interests</t>
  </si>
  <si>
    <t>Consolidated funds</t>
  </si>
  <si>
    <t>Other</t>
  </si>
  <si>
    <t>Noncontrolling Interests  - Components of Shareholders' Equity Attributable to Noncontrolling Interests (Detail) - USD ($) $ in Thousands</t>
  </si>
  <si>
    <t>Noncontrolling Interests  - Redeemable Noncontrolling Interest (Detail) - USD ($) $ in Thousands</t>
  </si>
  <si>
    <t>Jan. 23, 2017</t>
  </si>
  <si>
    <t>Oct. 05, 2016</t>
  </si>
  <si>
    <t>Increase (Decrease) in Redeemable Noncontrolling Interest [Roll Forward]</t>
  </si>
  <si>
    <t>Beginning balance</t>
  </si>
  <si>
    <t>Cumulative Effect Of New Accounting Principle In Period Of Adoption on Redeemable Noncontrolling Interests</t>
  </si>
  <si>
    <t>Comprehensive income (loss)</t>
  </si>
  <si>
    <t>Ending Balance</t>
  </si>
  <si>
    <t>Noncontrolling Interests  - Additional Information (Detail) - USD ($) $ / shares in Units, shares in Millions, $ in Millions</t>
  </si>
  <si>
    <t>Oct. 28, 2015</t>
  </si>
  <si>
    <t>Mar. 31, 2017</t>
  </si>
  <si>
    <t>Number of Group A Units Canceled Pursuant to the Relinquishment Agreement</t>
  </si>
  <si>
    <t>Number of Operating Group D Units Reallocated If Forfeited</t>
  </si>
  <si>
    <t>Group A Unit repurchase, Shares</t>
  </si>
  <si>
    <t>Group A Unit Repurchased, Price Per Share</t>
  </si>
  <si>
    <t>Group A Unit repurchase, Values</t>
  </si>
  <si>
    <t>Group A Unit Repurchase, Additional Deferred Tax Asset</t>
  </si>
  <si>
    <t>Percentage of ownership in entity</t>
  </si>
  <si>
    <t>41.50%</t>
  </si>
  <si>
    <t>38.30%</t>
  </si>
  <si>
    <t>Investments and Fair Value Disclosures  - Schedule of Investments (Details) - USD ($) $ in Thousands</t>
  </si>
  <si>
    <t>United States government obligations, at fair value</t>
  </si>
  <si>
    <t>CLOs, at fair value</t>
  </si>
  <si>
    <t>Other funds and joint ventures, equity method</t>
  </si>
  <si>
    <t>Investments and Fair Value Disclosures  - Schedule of Investments Measured at Fair Value on Recurring Basis (Detail) - USD ($) $ in Thousands</t>
  </si>
  <si>
    <t>Included Within Investments [Abstract]</t>
  </si>
  <si>
    <t>United States government obligations</t>
  </si>
  <si>
    <t>Management company related | Fair Value, Measurements, Recurring</t>
  </si>
  <si>
    <t>Included Within Cash And Cash Equivalents [Abstract]</t>
  </si>
  <si>
    <t>Management company related | Fair Value, Measurements, Recurring | Level I</t>
  </si>
  <si>
    <t>Management company related | Fair Value, Measurements, Recurring | Level II</t>
  </si>
  <si>
    <t>Management company related | Fair Value, Measurements, Recurring | Level III</t>
  </si>
  <si>
    <t>Consolidated funds | Fair Value, Measurements, Recurring</t>
  </si>
  <si>
    <t>Investments of Consolidated Funds [Abstract]</t>
  </si>
  <si>
    <t>Bank debt</t>
  </si>
  <si>
    <t>Consolidated funds | Fair Value, Measurements, Recurring | Level I</t>
  </si>
  <si>
    <t>Consolidated funds | Fair Value, Measurements, Recurring | Level II</t>
  </si>
  <si>
    <t>Consolidated funds | Fair Value, Measurements, Recurring | Level III</t>
  </si>
  <si>
    <t>CLOs | Management company related</t>
  </si>
  <si>
    <t>Contractual principal on investments in CLOs</t>
  </si>
  <si>
    <t>Investments and Fair Value Disclosures  - Schedule of Changes in Company's Level III Investments (Detail) - USD ($) $ in Thousands</t>
  </si>
  <si>
    <t>Management company related | CLOs</t>
  </si>
  <si>
    <t>Fair Value, Investments Measured on Recurring Basis, Unobservable Input Reconciliation, Calculation [Roll Forward]</t>
  </si>
  <si>
    <t>Beginning Balance</t>
  </si>
  <si>
    <t>Transfers In</t>
  </si>
  <si>
    <t>Transfers Out</t>
  </si>
  <si>
    <t>Investment Purchases / Issuances</t>
  </si>
  <si>
    <t>Investment Sales / Settlements</t>
  </si>
  <si>
    <t>Gains / Losses</t>
  </si>
  <si>
    <t>Consolidated funds | Bank debt</t>
  </si>
  <si>
    <t>Consolidated funds | Real estate investments</t>
  </si>
  <si>
    <t>Consolidated funds | Residential mortgage-backed securities</t>
  </si>
  <si>
    <t>Consolidated funds | Collateralized debt obligations</t>
  </si>
  <si>
    <t>Consolidated funds | Energy and natural resources limited partnerships</t>
  </si>
  <si>
    <t>Consolidated funds | Commercial real estate debt</t>
  </si>
  <si>
    <t>Consolidated funds | Asset-backed securities</t>
  </si>
  <si>
    <t>Consolidated funds | Commercial mortgage-backed securities</t>
  </si>
  <si>
    <t>Consolidated funds | Other investments (including derivatives, net)</t>
  </si>
  <si>
    <t>Investments and Fair Value Disclosures  - Schedule of Net Unrealized Gains (Losses) on Company's Level III Assets and Liabilities (Detail) - USD ($) $ in Thousands</t>
  </si>
  <si>
    <t>Fair Value, Investments Measured On Recurring Basis [Line Items]</t>
  </si>
  <si>
    <t>Unrealized gains (losses) on Level III assets and liabilities held as of the balance sheet date</t>
  </si>
  <si>
    <t>Investments and Fair Value Disclosures  - Fair Value of Other Financial Instruments (Details) - USD ($) $ in Thousands</t>
  </si>
  <si>
    <t>Fair Value Assets And Liabilities Measured On Nonrecurring Basis</t>
  </si>
  <si>
    <t>Loans held for sale</t>
  </si>
  <si>
    <t>Corporate aircraft held for sale</t>
  </si>
  <si>
    <t>Nonrecurring Fair Value Measurements | Level II</t>
  </si>
  <si>
    <t>Nonrecurring Fair Value Measurements | Level III</t>
  </si>
  <si>
    <t>Investments and Fair Value Disclosures  - Loans Sold to CLOs Managed by the Company - USD ($) $ in Thousands</t>
  </si>
  <si>
    <t>Cash Flows Between Transferor and Transferee, Proceeds from New Transfers</t>
  </si>
  <si>
    <t>Cash Flows Between Transferor and Transferee, Beneficial Interest</t>
  </si>
  <si>
    <t>Risk retention percentage</t>
  </si>
  <si>
    <t>5.00%</t>
  </si>
  <si>
    <t>Transferor's Interests in Transferred Financial Assets, Fair Value</t>
  </si>
  <si>
    <t>Proceeds from Collection of Retained Interest in Securitized Receivables</t>
  </si>
  <si>
    <t>Continuing Involvement with Transferred Financial Assets, Principal Amount Outstanding</t>
  </si>
  <si>
    <t>Variable Interest Entities  - Assets and Liabilities of Funds that are VIEs and Consolidated by Company (Detail) - USD ($) $ in Thousands</t>
  </si>
  <si>
    <t>Variable Interest Entity [Line Items]</t>
  </si>
  <si>
    <t>Funds | Variable Interest Entity, Primary Beneficiary</t>
  </si>
  <si>
    <t>Variable Interest Entities  - Assets and Liabilities Related to VIEs that are Not Consolidated (Detail) - USD ($) $ in Thousands</t>
  </si>
  <si>
    <t>Maximum risk of loss as a result of the Company's involvement with VIEs</t>
  </si>
  <si>
    <t>Variable Interest Entity, Not Primary Beneficiary</t>
  </si>
  <si>
    <t>Net assets of unconsolidated VIEs in which the Company has a variable interest</t>
  </si>
  <si>
    <t>Unearned revenues</t>
  </si>
  <si>
    <t>Maximum Exposure to Loss</t>
  </si>
  <si>
    <t>Other Assets, Net  - Components of Other Assets (Detail) - USD ($)</t>
  </si>
  <si>
    <t>Fixed Assets:</t>
  </si>
  <si>
    <t>Leasehold improvements</t>
  </si>
  <si>
    <t>Computer hardware and software</t>
  </si>
  <si>
    <t>Furniture, fixtures and equipment</t>
  </si>
  <si>
    <t>Accumulated depreciation and amortization</t>
  </si>
  <si>
    <t>Fixed assets, net</t>
  </si>
  <si>
    <t>Prepaid expenses</t>
  </si>
  <si>
    <t>Total Other Assets, Net</t>
  </si>
  <si>
    <t>Other Assets, Net  - Additional Information (Detail) $ in Millions</t>
  </si>
  <si>
    <t>Dec. 31, 2017USD ($)</t>
  </si>
  <si>
    <t>Net proceeds from sale of corporate aircraft</t>
  </si>
  <si>
    <t>Net gain on sale of aircraft</t>
  </si>
  <si>
    <t>Other Liabilities  - Components of Other Liabilities (Detail) - USD ($) $ in Thousands</t>
  </si>
  <si>
    <t>Loan trades payable</t>
  </si>
  <si>
    <t>Accrued expenses</t>
  </si>
  <si>
    <t>Deferred rent credit</t>
  </si>
  <si>
    <t>Interest payable</t>
  </si>
  <si>
    <t>Total Other Liabilities</t>
  </si>
  <si>
    <t>Debt Obligations  - Schedule of Debt Principal Payments (Detail) $ in Thousands</t>
  </si>
  <si>
    <t>Debt Disclosure [Abstract]</t>
  </si>
  <si>
    <t>Long-term Debt, Maturities, Repayments of Principal in the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Obligations  - Debt Obligations Additional Information (Detail) $ in Thousands</t>
  </si>
  <si>
    <t>1 Months Ended</t>
  </si>
  <si>
    <t>Mar. 31, 2017USD ($)</t>
  </si>
  <si>
    <t>Dec. 31, 2016USD ($)</t>
  </si>
  <si>
    <t>Dec. 31, 2015USD ($)</t>
  </si>
  <si>
    <t>Debt Instrument [Line Items]</t>
  </si>
  <si>
    <t>Repayments of debt obligations</t>
  </si>
  <si>
    <t>Borrowings Outstanding</t>
  </si>
  <si>
    <t>Senior Notes</t>
  </si>
  <si>
    <t>Debt Instrument, Face Amount</t>
  </si>
  <si>
    <t>Debt Instrument, Maturity Date</t>
  </si>
  <si>
    <t>Nov. 20,
		2019</t>
  </si>
  <si>
    <t>Notes Issuance Price</t>
  </si>
  <si>
    <t>99.417%</t>
  </si>
  <si>
    <t>Debt Instrument, Interest Rate, Stated Percentage</t>
  </si>
  <si>
    <t>4.50%</t>
  </si>
  <si>
    <t>Debt Instrument, Redemption Price, Percentage</t>
  </si>
  <si>
    <t>100.00%</t>
  </si>
  <si>
    <t>Debt Instrument, Redemption Price, Change in Control, Percentage</t>
  </si>
  <si>
    <t>101.00%</t>
  </si>
  <si>
    <t>Revolving Credit Facility</t>
  </si>
  <si>
    <t>Line of Credit Facility, Current Borrowing Capacity</t>
  </si>
  <si>
    <t>Weighted-Average Maturity in Years</t>
  </si>
  <si>
    <t>5 years</t>
  </si>
  <si>
    <t>Line of Credit Facility, Maximum Borrowing Capacity</t>
  </si>
  <si>
    <t>Undrawn Commitment Fee</t>
  </si>
  <si>
    <t>0.25%</t>
  </si>
  <si>
    <t>Interest rate spread over basis</t>
  </si>
  <si>
    <t>2.00%</t>
  </si>
  <si>
    <t>Fee-Paying Assets Under Management Covenant Amount</t>
  </si>
  <si>
    <t>Indebtedness Permitted Under Credit Facility Agreement</t>
  </si>
  <si>
    <t>Additional Indebtedness Permitted Under Credit Facility Agreement for CLO Risk Retention Investments</t>
  </si>
  <si>
    <t>Other Liens Permitted Under Credit Facility Agreement</t>
  </si>
  <si>
    <t>Revolving Credit Facility | Maximum</t>
  </si>
  <si>
    <t>Debt Instrument, Basis Spread over Base Rate, Percentage</t>
  </si>
  <si>
    <t>1.00%</t>
  </si>
  <si>
    <t>Revolving Credit Facility | Minimum</t>
  </si>
  <si>
    <t>0.10%</t>
  </si>
  <si>
    <t>0.00%</t>
  </si>
  <si>
    <t>Aircraft Credit Facility</t>
  </si>
  <si>
    <t>On or prior to December 31, 2017 | Revolving Credit Facility</t>
  </si>
  <si>
    <t>Economic Income leverage ratio</t>
  </si>
  <si>
    <t>On or after March 31, 2018 but on or prior to December 31, 2018 | Revolving Credit Facility</t>
  </si>
  <si>
    <t>On or after March 31, 2019 | Revolving Credit Facility</t>
  </si>
  <si>
    <t>Debt Obligations  - Schedule of CLO Investments Loans (Detail) - USD ($) $ in Thousands</t>
  </si>
  <si>
    <t>November 28, 2016 CLO Loan 1 [Member]</t>
  </si>
  <si>
    <t>Dec. 15,
		2023</t>
  </si>
  <si>
    <t>2.23%</t>
  </si>
  <si>
    <t>June 07, 2017</t>
  </si>
  <si>
    <t>Nov. 16,
		2029</t>
  </si>
  <si>
    <t>1.48%</t>
  </si>
  <si>
    <t>July 21, 2017</t>
  </si>
  <si>
    <t>Jan. 22,
		2029</t>
  </si>
  <si>
    <t>1.43%</t>
  </si>
  <si>
    <t>August 02, 2017</t>
  </si>
  <si>
    <t>Jan. 21,
		2030</t>
  </si>
  <si>
    <t>1.41%</t>
  </si>
  <si>
    <t>August 17, 2017</t>
  </si>
  <si>
    <t>Apr. 30,
		2030</t>
  </si>
  <si>
    <t>September 14, 2017</t>
  </si>
  <si>
    <t>Apr. 22,
		2030</t>
  </si>
  <si>
    <t>Sep. 14,
		2024</t>
  </si>
  <si>
    <t>2.21%</t>
  </si>
  <si>
    <t>November 21, 2017</t>
  </si>
  <si>
    <t>May 15,
		2030</t>
  </si>
  <si>
    <t>1.34%</t>
  </si>
  <si>
    <t>Total CLO Investments Loans</t>
  </si>
  <si>
    <t>Preferred Units  - Additional Information (Detail) - USD ($) $ / shares in Units, $ in Thousands</t>
  </si>
  <si>
    <t>Temporary Equity [Line Items]</t>
  </si>
  <si>
    <t>Issuance and sale of Preferred Units, gross</t>
  </si>
  <si>
    <t>Preferred Units, units issued</t>
  </si>
  <si>
    <t>Preferred Units, units outstanding</t>
  </si>
  <si>
    <t>Number of Days After a Change in Control That An Increase in Distribution Rate Occurs</t>
  </si>
  <si>
    <t>31 days</t>
  </si>
  <si>
    <t>Number of Days after the Maturity Date of the Revolving Credit Facility (a Condition to Effect Redemption)</t>
  </si>
  <si>
    <t>91 days</t>
  </si>
  <si>
    <t>Threshold of Average Closing Price of Class A Shares</t>
  </si>
  <si>
    <t>Number of Trading Days</t>
  </si>
  <si>
    <t>20 days</t>
  </si>
  <si>
    <t>Maximum</t>
  </si>
  <si>
    <t>Aggregate amount of Preferred Units subject to the Purchase Agreement</t>
  </si>
  <si>
    <t>Preferred Unit, Distribution Rate, Percentage</t>
  </si>
  <si>
    <t>10.00%</t>
  </si>
  <si>
    <t>Minimum</t>
  </si>
  <si>
    <t>Through 02/18/2020</t>
  </si>
  <si>
    <t>Preferred Unit Price as a Percent of Liquidation Value</t>
  </si>
  <si>
    <t>105.00%</t>
  </si>
  <si>
    <t>Beginning 31 days after change in control event</t>
  </si>
  <si>
    <t>Increase in Distribution Rate on Preferred Units</t>
  </si>
  <si>
    <t>7.00%</t>
  </si>
  <si>
    <t>From 02/19/2020 until 2/18/2021</t>
  </si>
  <si>
    <t>103.00%</t>
  </si>
  <si>
    <t>From 02/19/2021 until 02/18/2022</t>
  </si>
  <si>
    <t>From and after March 31, 2020</t>
  </si>
  <si>
    <t>Threshold of Distributions That Would Cause a Portion to Be Used for Redemption</t>
  </si>
  <si>
    <t>Percent of the Excess Over Threshold That Would Cause Redemption</t>
  </si>
  <si>
    <t>Equity-Based Compensation Expenses - Equity-Based Compensation Expense Summary (Detail) - USD ($) $ in Thousands</t>
  </si>
  <si>
    <t>Expense recorded within compensation and benefits</t>
  </si>
  <si>
    <t>Corresponding tax benefit</t>
  </si>
  <si>
    <t>Equity-Based Compensation Expenses - Settlement of RSUs (Detail) - USD ($) $ in Thousands</t>
  </si>
  <si>
    <t>Fair value of RSUs withheld to satisfy tax withholding obligations</t>
  </si>
  <si>
    <t>Fair value of RSUs settled in Class A Shares</t>
  </si>
  <si>
    <t>Fair value of RSUs settled in cash</t>
  </si>
  <si>
    <t>Number of RSUs withheld to satisfy tax withholding obligations</t>
  </si>
  <si>
    <t>Equity-Based Compensation Expenses - Activity Related to Unvested RSUs (Detail) - $ / shares</t>
  </si>
  <si>
    <t>Unvested Units</t>
  </si>
  <si>
    <t>Unvested Units, Beginning of Year</t>
  </si>
  <si>
    <t>Unvested Units, Granted</t>
  </si>
  <si>
    <t>Unvested Units, Vested</t>
  </si>
  <si>
    <t>Unvested Units, Canceled or Forfeited</t>
  </si>
  <si>
    <t>Unvested Units, End of Year</t>
  </si>
  <si>
    <t>Share-based Compensation Arrangement by Share-based Payment Award, Equity Instruments Other than Options, Nonvested, Weighted Average Grant Date Fair Value [Abstract]</t>
  </si>
  <si>
    <t>Weighted-Average Grant-Date Fair Value, Beginning of Year</t>
  </si>
  <si>
    <t>Weighted-Average Grant-Date Fair Value, Granted</t>
  </si>
  <si>
    <t>Weighted-Average Grant-Date Fair Value, Vested</t>
  </si>
  <si>
    <t>Weighted-Average Grant-Date Fair Value, Canceled or Forfeited</t>
  </si>
  <si>
    <t>Weighted-Average Grant-Date Fair Value, End of Year</t>
  </si>
  <si>
    <t>Group P Units</t>
  </si>
  <si>
    <t>Equity-Based Compensation Expenses - Additional Information (Detail) - USD ($) $ / shares in Units, $ in Millions</t>
  </si>
  <si>
    <t>Unrecognized Compensation Expense</t>
  </si>
  <si>
    <t>Weighted-Average Amortization Period</t>
  </si>
  <si>
    <t>2 years 1 month</t>
  </si>
  <si>
    <t>4 years 7 months</t>
  </si>
  <si>
    <t>Discount for Transfer Restrictions</t>
  </si>
  <si>
    <t>Equity-Based Compensation Expenses - Group P Units, 2017 Incentive Program and Limited Partnership Agreements Amendments (Details) - Group P Units $ / shares in Units, shares in Millions, $ in Millions</t>
  </si>
  <si>
    <t>Dec. 31, 2017USD ($)$ / sharesshares</t>
  </si>
  <si>
    <t>Unvested Units, Granted | shares</t>
  </si>
  <si>
    <t>Share-based Compensation Arrangement by Share-based Payment Award, Fair Value Assumptions, Expected Volatility Rate</t>
  </si>
  <si>
    <t>35.70%</t>
  </si>
  <si>
    <t>Share-based Compensation Arrangement by Share-based Payment Award, Fair Value Assumptions, Expected Dividend Rate</t>
  </si>
  <si>
    <t>Share-based Compensation Arrangement by Share-based Payment Award, Fair Value Assumptions, Risk Free Interest Rate</t>
  </si>
  <si>
    <t>2.20%</t>
  </si>
  <si>
    <t>Share-based Compensation Arrangement by Share-based Payment Award, Award Requisite Service Period</t>
  </si>
  <si>
    <t>3 years 8 months</t>
  </si>
  <si>
    <t>Performance Reference Price per Share</t>
  </si>
  <si>
    <t>Unrecognized Compensation Expense | $</t>
  </si>
  <si>
    <t>Employee Service Share-based Compensation, Nonvested Awards, Compensation Cost Not yet Recognized, Period for Recognition</t>
  </si>
  <si>
    <t>2 years 8 months</t>
  </si>
  <si>
    <t>P Units vest - 20% incremental and total</t>
  </si>
  <si>
    <t>Percent of Performance Condition for Units vesting</t>
  </si>
  <si>
    <t>P Units vest - 40% incremental and 60% total</t>
  </si>
  <si>
    <t>50.00%</t>
  </si>
  <si>
    <t>P Unit vest - 20% incremental and 80% total</t>
  </si>
  <si>
    <t>75.00%</t>
  </si>
  <si>
    <t>P Unit vest - 20% incremental and 100% total</t>
  </si>
  <si>
    <t>125.00%</t>
  </si>
  <si>
    <t>Performance threshold - 25%</t>
  </si>
  <si>
    <t>Incremental Percent of Units Vested Once Performance Threshold is Met</t>
  </si>
  <si>
    <t>Performance threshold - 50%</t>
  </si>
  <si>
    <t>40.00%</t>
  </si>
  <si>
    <t>Aggregate Percent of Units Vested Once Performance Threshold Is Met</t>
  </si>
  <si>
    <t>60.00%</t>
  </si>
  <si>
    <t>Performance threshold - 75%</t>
  </si>
  <si>
    <t>80.00%</t>
  </si>
  <si>
    <t>Performance threshold - 125%</t>
  </si>
  <si>
    <t>Income Taxes - Schedule of Provision for Income Taxes (Detail) - USD ($) $ in Thousands</t>
  </si>
  <si>
    <t>Operating Loss Carryforwards [Line Items]</t>
  </si>
  <si>
    <t>Income (Loss) from Continuing Operations before Income Taxes, Foreign</t>
  </si>
  <si>
    <t>Current:</t>
  </si>
  <si>
    <t>Federal income taxes, Current</t>
  </si>
  <si>
    <t>State and local income taxes, Current</t>
  </si>
  <si>
    <t>Foreign income taxes, Current</t>
  </si>
  <si>
    <t>Provision for Income Taxes, Current</t>
  </si>
  <si>
    <t>Deferred:</t>
  </si>
  <si>
    <t>Federal income taxes, Deferred</t>
  </si>
  <si>
    <t>State and local income taxes, Deferred</t>
  </si>
  <si>
    <t>Foreign income taxes, Deferred</t>
  </si>
  <si>
    <t>Provision for Income Taxes, Deferred</t>
  </si>
  <si>
    <t>Total Provision for Income Taxes</t>
  </si>
  <si>
    <t>Income Taxes - Schedule of Deferred Income Tax Assets and Liabilities (Detail) - USD ($) $ in Thousands</t>
  </si>
  <si>
    <t>Deferred Income Tax Assets:</t>
  </si>
  <si>
    <t>Tax goodwill</t>
  </si>
  <si>
    <t>Net operating loss</t>
  </si>
  <si>
    <t>Tax credit carryforwards</t>
  </si>
  <si>
    <t>Investments in partnerships</t>
  </si>
  <si>
    <t>Employee compensation</t>
  </si>
  <si>
    <t>Deferred Tax Assets, Other</t>
  </si>
  <si>
    <t>Deferred Income Tax Assets</t>
  </si>
  <si>
    <t>Valuation allowance</t>
  </si>
  <si>
    <t>Total Deferred Income Tax Assets</t>
  </si>
  <si>
    <t>Deferred Income Tax Liabilities:</t>
  </si>
  <si>
    <t>Total Deferred Income Tax Liabilities</t>
  </si>
  <si>
    <t>Income Taxes - Reconciliation of Statutory U.S. Federal Income Tax Rate (Detail)</t>
  </si>
  <si>
    <t>Statutory U.S. federal income tax rate</t>
  </si>
  <si>
    <t>35.00%</t>
  </si>
  <si>
    <t>Impact of federal tax reform</t>
  </si>
  <si>
    <t>40.34%</t>
  </si>
  <si>
    <t>Income passed through to noncontrolling interests</t>
  </si>
  <si>
    <t>(10.40%)</t>
  </si>
  <si>
    <t>(23.10%)</t>
  </si>
  <si>
    <t>(16.34%)</t>
  </si>
  <si>
    <t>Nondeductible fines and penalties</t>
  </si>
  <si>
    <t>(12.78%)</t>
  </si>
  <si>
    <t>Income not subject to entity level tax</t>
  </si>
  <si>
    <t>(4.54%)</t>
  </si>
  <si>
    <t>(3.01%)</t>
  </si>
  <si>
    <t>2.44%</t>
  </si>
  <si>
    <t>State and local income taxes due to enacted change in tax laws</t>
  </si>
  <si>
    <t>23.14%</t>
  </si>
  <si>
    <t>Other state and local income taxes</t>
  </si>
  <si>
    <t>4.42%</t>
  </si>
  <si>
    <t>0.56%</t>
  </si>
  <si>
    <t>4.66%</t>
  </si>
  <si>
    <t>(6.94%)</t>
  </si>
  <si>
    <t>Foreign income taxes</t>
  </si>
  <si>
    <t>0.63%</t>
  </si>
  <si>
    <t>(0.96%)</t>
  </si>
  <si>
    <t>1.24%</t>
  </si>
  <si>
    <t>1.84%</t>
  </si>
  <si>
    <t>0.72%</t>
  </si>
  <si>
    <t>0.94%</t>
  </si>
  <si>
    <t>Effective Income Tax Rate</t>
  </si>
  <si>
    <t>67.29%</t>
  </si>
  <si>
    <t>(3.57%)</t>
  </si>
  <si>
    <t>44.14%</t>
  </si>
  <si>
    <t>Income Taxes  - Additional Information (Detail) 10-K - USD ($) $ in Thousands</t>
  </si>
  <si>
    <t>Operating Loss Carryforwards</t>
  </si>
  <si>
    <t>Impact of TCJA from Revaluation of Deferred Income Tax Assets</t>
  </si>
  <si>
    <t>Impact of TCJA on TRA Liability</t>
  </si>
  <si>
    <t>Valuation allowance pertaining to state and local tax credit carryforwards</t>
  </si>
  <si>
    <t>Open Tax Year</t>
  </si>
  <si>
    <t>Unrecognized tax benefits</t>
  </si>
  <si>
    <t>Unrecognized tax benefits that would impact effective tax rate</t>
  </si>
  <si>
    <t>Foreign Country</t>
  </si>
  <si>
    <t>State and Local Jurisdiction</t>
  </si>
  <si>
    <t>Internal Revenue Service (IRS)</t>
  </si>
  <si>
    <t>Operating loss carryforwards</t>
  </si>
  <si>
    <t>State Income Tax</t>
  </si>
  <si>
    <t>Local Income Tax</t>
  </si>
  <si>
    <t>Minimum | State and Local Jurisdiction</t>
  </si>
  <si>
    <t>Operating Loss Carryforwards, Expiration Date</t>
  </si>
  <si>
    <t>Dec. 31,
		2035</t>
  </si>
  <si>
    <t>Minimum | Internal Revenue Service (IRS)</t>
  </si>
  <si>
    <t>Tax credit carryforwards expiration date</t>
  </si>
  <si>
    <t>Dec. 31,
		2018</t>
  </si>
  <si>
    <t>Dec. 31,
		2030</t>
  </si>
  <si>
    <t>Maximum | State and Local Jurisdiction</t>
  </si>
  <si>
    <t>Dec. 31,
		2037</t>
  </si>
  <si>
    <t>Maximum | Internal Revenue Service (IRS)</t>
  </si>
  <si>
    <t>Impact of TCJA on Deferred Income Tax Assets</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Insurance</t>
  </si>
  <si>
    <t>Business development</t>
  </si>
  <si>
    <t>Other expenses</t>
  </si>
  <si>
    <t>General and Administrative Expense before Settlements Expense, if any</t>
  </si>
  <si>
    <t>Settlements expense</t>
  </si>
  <si>
    <t>Total General, Administrative and Other</t>
  </si>
  <si>
    <t>Earnings (Loss) Per Class A Share  - Computation of Basic and Diluted Earnings (Loss) Per Class A Share (Detail) - USD ($) $ / shares in Units, $ in Thousands</t>
  </si>
  <si>
    <t>Earnings (Loss) Per Share [Line Items]</t>
  </si>
  <si>
    <t>Net Income (Loss) Attributable to Class A Shareholders, Diluted</t>
  </si>
  <si>
    <t>Net Income (Loss) Attributable to Class A Shareholders, Effect of dilutive securities</t>
  </si>
  <si>
    <t>Weighted-Average Class A Shares Outstanding, Effect of dilutive securities (in shares)</t>
  </si>
  <si>
    <t>Number of Antidilutive Units Excluded from Diluted Calculation (in shares)</t>
  </si>
  <si>
    <t>Earnings (Los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Payments under Tax Receivable Agreement</t>
  </si>
  <si>
    <t>Amount of related parties assets under management</t>
  </si>
  <si>
    <t>Percent of assets under management not charged management and incentive fees</t>
  </si>
  <si>
    <t>71.00%</t>
  </si>
  <si>
    <t>51.00%</t>
  </si>
  <si>
    <t>Fees charged on investments held by related parties:</t>
  </si>
  <si>
    <t>Related Party Transactions  - Additional Information (Detail) - USD ($) $ in Thousands</t>
  </si>
  <si>
    <t>Fees charged for use of corporate aircraft</t>
  </si>
  <si>
    <t>Commitments and Contingencies - Estimated Potential Payments Under Tax Receivable Agreement (Detail) - USD ($) $ in Thousands</t>
  </si>
  <si>
    <t>Nov. 19, 2007</t>
  </si>
  <si>
    <t>Tax Receivable Agreement [Abstract]</t>
  </si>
  <si>
    <t>Tax Receivable Agreement Future Maximum Payments Due in the Next Fiscal Year</t>
  </si>
  <si>
    <t>Tax Receivable Agreement Future Maximum Payments Due In Two Year</t>
  </si>
  <si>
    <t>Tax Receivable Agreement Future Maximum Payments Due In Three Years</t>
  </si>
  <si>
    <t>Tax Receivable Agreement Future Maximum Payments Due In Four Years</t>
  </si>
  <si>
    <t>Tax Receivable Agreement Future Maximum Payments Due In Five Years</t>
  </si>
  <si>
    <t>Tax Receivable Agreement Future Maximum Payments Due Thereafter</t>
  </si>
  <si>
    <t>Percentage of tax savings to be paid under Tax Receivable Agreement</t>
  </si>
  <si>
    <t>78.00%</t>
  </si>
  <si>
    <t>85.00%</t>
  </si>
  <si>
    <t>Estimated future payments under tax receivable agreement</t>
  </si>
  <si>
    <t>Decrease in deferred income tax asset due to Tax Receivable Agreement liability waiver</t>
  </si>
  <si>
    <t>Reduction in tax receivable liability due to waiver of payments</t>
  </si>
  <si>
    <t>Increase in paid in capital as a result of waiver of certain payments due under the Tax Receivable Agreement</t>
  </si>
  <si>
    <t>Commitments and Contingencies - Schedule of Operating Lease Commitments (Detail) $ in Thousands</t>
  </si>
  <si>
    <t>Schedule of Operating Lease Commitments [Abstract]</t>
  </si>
  <si>
    <t>Operating Leases, Future Minimum Payments Due 2018</t>
  </si>
  <si>
    <t>Operating Leases, Future Minimum Payments, Due in 2019</t>
  </si>
  <si>
    <t>Operating Leases, Future Minimum Payments, Due 2020</t>
  </si>
  <si>
    <t>Operating Leases, Future Minimum Payments, Due in 2021</t>
  </si>
  <si>
    <t>Operating Leases, Future Minimum Payments, Due in 2022</t>
  </si>
  <si>
    <t>Operating Leases, Future Minimum Payments, Due Thereafter</t>
  </si>
  <si>
    <t>Operating Leases, Future Minimum Payments Due</t>
  </si>
  <si>
    <t>Commitments and Contingencies  - Unearned Incentive Income (Detail) - USD ($) $ in Thousands</t>
  </si>
  <si>
    <t>Unearned Incentive Income Rollforward</t>
  </si>
  <si>
    <t>Beginning of Year</t>
  </si>
  <si>
    <t>Incentive income collected but subject to clawback</t>
  </si>
  <si>
    <t>Incentive income recognized</t>
  </si>
  <si>
    <t>End of Year</t>
  </si>
  <si>
    <t>Commitments and Contingencies  - Additional Information (Detail) - USD ($)</t>
  </si>
  <si>
    <t>Loss Contingencies [Line Items]</t>
  </si>
  <si>
    <t>Operating leases, rent expense</t>
  </si>
  <si>
    <t>Unfunded capital commitments of the Company to funds managed</t>
  </si>
  <si>
    <t>Unfunded capital commitments of certain related parties to funds managed</t>
  </si>
  <si>
    <t>New York</t>
  </si>
  <si>
    <t>Non cancelable lease expiration year</t>
  </si>
  <si>
    <t>Other Locations</t>
  </si>
  <si>
    <t>Estimate of possible loss for a contingency</t>
  </si>
  <si>
    <t>Segment Information  - Oz Funds Segment Results (Detail) - USD ($) $ in Thousands</t>
  </si>
  <si>
    <t>Oz Funds Segment:</t>
  </si>
  <si>
    <t>Operating Segments | Oz Funds Segment</t>
  </si>
  <si>
    <t>Economic Income</t>
  </si>
  <si>
    <t>Segment Information  - Reconciliation of Oz Funds Segment Revenues to Consolidated Revenues (Detail) - USD ($) $ in Thousands</t>
  </si>
  <si>
    <t>Segment Reporting Information [Line Items]</t>
  </si>
  <si>
    <t>Material Reconciling Items</t>
  </si>
  <si>
    <t>Adjustment to management fees</t>
  </si>
  <si>
    <t>[1]</t>
  </si>
  <si>
    <t>Adjustment to incentive income</t>
  </si>
  <si>
    <t>[2]</t>
  </si>
  <si>
    <t>Adjustment to other revenue</t>
  </si>
  <si>
    <t>[3]</t>
  </si>
  <si>
    <t>Other Operations revenues</t>
  </si>
  <si>
    <t>Adjustment to present management fees net of recurring placement and related service fees, as management considers these fees a reduction in management fees, not an expense. The impact of eliminations related to the consolidated funds is also removed.</t>
  </si>
  <si>
    <t>Adjustment to exclude the impact of eliminations related to the consolidated funds.</t>
  </si>
  <si>
    <t>Adjustment to exclude realized gains on sale of fixed assets.</t>
  </si>
  <si>
    <t>Segment Information  - Reconciliation of Oz Funds Economic Income to Net Income Attributable to Class A Shareholders (Detail) - USD ($) $ in Thousands</t>
  </si>
  <si>
    <t>Net Income (Loss) Attributable to Class A Shareholders—GAAP</t>
  </si>
  <si>
    <t>Net income (loss) attributable to Group A Units</t>
  </si>
  <si>
    <t>Equity-based compensation, net of RSUs settled in cash</t>
  </si>
  <si>
    <t>Adjustment to recognize deferred cash compensation in the period of grant</t>
  </si>
  <si>
    <t>Adjustment for incentive income allocations from consolidated funds subject to clawback</t>
  </si>
  <si>
    <t>Allocations to Group D Units</t>
  </si>
  <si>
    <t>Adjustment for expenses related to compensation and profit-sharing arrangements based on fund investment performance</t>
  </si>
  <si>
    <t>Other adjustments</t>
  </si>
  <si>
    <t>Other Operations</t>
  </si>
  <si>
    <t>Economic Income - Oz Funds Segment</t>
  </si>
  <si>
    <t>Subsequent Events  - Additional Information (Detail) - USD ($) $ / shares in Units, $ in Thousands</t>
  </si>
  <si>
    <t>Feb. 16, 2018</t>
  </si>
  <si>
    <t>Feb. 05, 2018</t>
  </si>
  <si>
    <t>Feb. 22, 2018</t>
  </si>
  <si>
    <t>Additional investments in notes of CLOs</t>
  </si>
  <si>
    <t>Borrowings to finance investments in CLOs</t>
  </si>
  <si>
    <t>Subsequent Event</t>
  </si>
  <si>
    <t>Dividends announcement date</t>
  </si>
  <si>
    <t>Feb. 16,
		2018</t>
  </si>
  <si>
    <t>Cash dividend (in dollars per share)</t>
  </si>
  <si>
    <t>Dividends payable date</t>
  </si>
  <si>
    <t>Mar. 5,
		2018</t>
  </si>
  <si>
    <t>Dividends record date</t>
  </si>
  <si>
    <t>Feb. 26,
		2018</t>
  </si>
  <si>
    <t>PSUs | Subsequent Event</t>
  </si>
  <si>
    <t>Threshold Period for Forfeiture and Cancellation</t>
  </si>
  <si>
    <t>6 years</t>
  </si>
  <si>
    <t>PSUs | Subsequent Event | Performance threshold - 25%</t>
  </si>
  <si>
    <t>PSUs | Subsequent Event | Performance threshold - 50%</t>
  </si>
  <si>
    <t>PSUs | Subsequent Event | Performance threshold - 75%</t>
  </si>
  <si>
    <t>PSUs | Subsequent Event | Performance threshold - 125%</t>
  </si>
  <si>
    <t>PSUs | Subsequent Event | PSU units vest - 20% incremental and total</t>
  </si>
  <si>
    <t>PSUs | Subsequent Event | PSU Units vest - 40% incremental and 60% total</t>
  </si>
  <si>
    <t>PSUs | Subsequent Event | PSU Units vest - 20% incremental and 80% total</t>
  </si>
  <si>
    <t>PSUs | Subsequent Event | PSU Units vest - 20% incremental and 100% total</t>
  </si>
  <si>
    <t>Subsequent Events  - Units and Shares Transactions (Details) - shares</t>
  </si>
  <si>
    <t>Dec. 31, 2014</t>
  </si>
  <si>
    <t>Group D Units</t>
  </si>
  <si>
    <t>Equity Units Outstanding</t>
  </si>
  <si>
    <t>Group A Units | Subsequent Event</t>
  </si>
  <si>
    <t>Group P Units | Subsequent Event</t>
  </si>
  <si>
    <t>RSUs | Subsequent Event</t>
  </si>
  <si>
    <t>Class A Shares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4" t="s">
        <v>20</v>
      </c>
    </row>
    <row r="12" spans="1:4">
      <c r="A12" s="4" t="s">
        <v>21</v>
      </c>
      <c r="B12" s="5" t="n">
        <v>140325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62.2</v>
      </c>
    </row>
    <row r="18" spans="1:4">
      <c r="A18" s="4" t="s">
        <v>30</v>
      </c>
    </row>
    <row r="19" spans="1:4">
      <c r="A19" s="3" t="s">
        <v>5</v>
      </c>
    </row>
    <row r="20" spans="1:4">
      <c r="A20" s="4" t="s">
        <v>31</v>
      </c>
      <c r="C20" s="5" t="n">
        <v>190781536</v>
      </c>
    </row>
    <row r="21" spans="1:4">
      <c r="A21" s="4" t="s">
        <v>32</v>
      </c>
    </row>
    <row r="22" spans="1:4">
      <c r="A22" s="3" t="s">
        <v>5</v>
      </c>
    </row>
    <row r="23" spans="1:4">
      <c r="A23" s="4" t="s">
        <v>31</v>
      </c>
      <c r="C23" s="5" t="n">
        <v>304339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69513000</v>
      </c>
      <c r="C3" s="7" t="n">
        <v>329813000</v>
      </c>
    </row>
    <row r="4" spans="1:3">
      <c r="A4" s="4" t="s">
        <v>37</v>
      </c>
      <c r="B4" s="5" t="n">
        <v>238974000</v>
      </c>
      <c r="C4" s="5" t="n">
        <v>37980000</v>
      </c>
    </row>
    <row r="5" spans="1:3">
      <c r="A5" s="4" t="s">
        <v>38</v>
      </c>
      <c r="B5" s="5" t="n">
        <v>354456000</v>
      </c>
      <c r="C5" s="5" t="n">
        <v>176638000</v>
      </c>
    </row>
    <row r="6" spans="1:3">
      <c r="A6" s="4" t="s">
        <v>39</v>
      </c>
      <c r="B6" s="5" t="n">
        <v>28202000</v>
      </c>
      <c r="C6" s="5" t="n">
        <v>20494000</v>
      </c>
    </row>
    <row r="7" spans="1:3">
      <c r="A7" s="4" t="s">
        <v>40</v>
      </c>
      <c r="B7" s="5" t="n">
        <v>375230000</v>
      </c>
      <c r="C7" s="5" t="n">
        <v>695441000</v>
      </c>
    </row>
    <row r="8" spans="1:3">
      <c r="A8" s="4" t="s">
        <v>41</v>
      </c>
      <c r="B8" s="5" t="n">
        <v>116361000</v>
      </c>
      <c r="C8" s="5" t="n">
        <v>169984000</v>
      </c>
    </row>
    <row r="9" spans="1:3">
      <c r="A9" s="3" t="s">
        <v>42</v>
      </c>
    </row>
    <row r="10" spans="1:3">
      <c r="A10" s="4" t="s">
        <v>43</v>
      </c>
      <c r="B10" s="5" t="n">
        <v>43366000</v>
      </c>
      <c r="C10" s="5" t="n">
        <v>37661000</v>
      </c>
    </row>
    <row r="11" spans="1:3">
      <c r="A11" s="4" t="s">
        <v>44</v>
      </c>
      <c r="B11" s="5" t="n">
        <v>13331000</v>
      </c>
      <c r="C11" s="5" t="n">
        <v>17544000</v>
      </c>
    </row>
    <row r="12" spans="1:3">
      <c r="A12" s="4" t="s">
        <v>45</v>
      </c>
      <c r="B12" s="5" t="n">
        <v>1639433000</v>
      </c>
      <c r="C12" s="5" t="n">
        <v>1485555000</v>
      </c>
    </row>
    <row r="13" spans="1:3">
      <c r="A13" s="3" t="s">
        <v>46</v>
      </c>
    </row>
    <row r="14" spans="1:3">
      <c r="A14" s="4" t="s">
        <v>47</v>
      </c>
      <c r="B14" s="5" t="n">
        <v>208639000</v>
      </c>
      <c r="C14" s="5" t="n">
        <v>206106000</v>
      </c>
    </row>
    <row r="15" spans="1:3">
      <c r="A15" s="4" t="s">
        <v>48</v>
      </c>
      <c r="B15" s="5" t="n">
        <v>143710000</v>
      </c>
      <c r="C15" s="5" t="n">
        <v>96079000</v>
      </c>
    </row>
    <row r="16" spans="1:3">
      <c r="A16" s="4" t="s">
        <v>49</v>
      </c>
      <c r="B16" s="5" t="n">
        <v>281555000</v>
      </c>
      <c r="C16" s="5" t="n">
        <v>522101000</v>
      </c>
    </row>
    <row r="17" spans="1:3">
      <c r="A17" s="4" t="s">
        <v>50</v>
      </c>
      <c r="B17" s="5" t="n">
        <v>569379000</v>
      </c>
      <c r="C17" s="5" t="n">
        <v>577128000</v>
      </c>
    </row>
    <row r="18" spans="1:3">
      <c r="A18" s="4" t="s">
        <v>51</v>
      </c>
      <c r="B18" s="5" t="n">
        <v>75122000</v>
      </c>
      <c r="C18" s="5" t="n">
        <v>78915000</v>
      </c>
    </row>
    <row r="19" spans="1:3">
      <c r="A19" s="3" t="s">
        <v>52</v>
      </c>
    </row>
    <row r="20" spans="1:3">
      <c r="A20" s="4" t="s">
        <v>53</v>
      </c>
      <c r="B20" s="5" t="n">
        <v>11340000</v>
      </c>
      <c r="C20" s="5" t="n">
        <v>15197000</v>
      </c>
    </row>
    <row r="21" spans="1:3">
      <c r="A21" s="4" t="s">
        <v>54</v>
      </c>
      <c r="B21" s="5" t="n">
        <v>1289745000</v>
      </c>
      <c r="C21" s="5" t="n">
        <v>1495526000</v>
      </c>
    </row>
    <row r="22" spans="1:3">
      <c r="A22" s="4" t="s">
        <v>55</v>
      </c>
      <c r="B22" s="4" t="s">
        <v>56</v>
      </c>
      <c r="C22" s="4" t="s">
        <v>56</v>
      </c>
    </row>
    <row r="23" spans="1:3">
      <c r="A23" s="4" t="s">
        <v>57</v>
      </c>
      <c r="B23" s="5" t="n">
        <v>445617000</v>
      </c>
      <c r="C23" s="5" t="n">
        <v>284121000</v>
      </c>
    </row>
    <row r="24" spans="1:3">
      <c r="A24" s="3" t="s">
        <v>58</v>
      </c>
    </row>
    <row r="25" spans="1:3">
      <c r="A25" s="4" t="s">
        <v>59</v>
      </c>
      <c r="B25" s="5" t="n">
        <v>3102074000</v>
      </c>
      <c r="C25" s="5" t="n">
        <v>3097431000</v>
      </c>
    </row>
    <row r="26" spans="1:3">
      <c r="A26" s="4" t="s">
        <v>60</v>
      </c>
      <c r="B26" s="5" t="n">
        <v>-3555905000</v>
      </c>
      <c r="C26" s="5" t="n">
        <v>-3563452000</v>
      </c>
    </row>
    <row r="27" spans="1:3">
      <c r="A27" s="4" t="s">
        <v>61</v>
      </c>
      <c r="B27" s="5" t="n">
        <v>-453831000</v>
      </c>
      <c r="C27" s="5" t="n">
        <v>-466021000</v>
      </c>
    </row>
    <row r="28" spans="1:3">
      <c r="A28" s="4" t="s">
        <v>62</v>
      </c>
      <c r="B28" s="5" t="n">
        <v>357902000</v>
      </c>
      <c r="C28" s="5" t="n">
        <v>171929000</v>
      </c>
    </row>
    <row r="29" spans="1:3">
      <c r="A29" s="4" t="s">
        <v>63</v>
      </c>
      <c r="B29" s="5" t="n">
        <v>-95929000</v>
      </c>
      <c r="C29" s="5" t="n">
        <v>-294092000</v>
      </c>
    </row>
    <row r="30" spans="1:3">
      <c r="A30" s="4" t="s">
        <v>64</v>
      </c>
      <c r="B30" s="5" t="n">
        <v>1639433000</v>
      </c>
      <c r="C30" s="5" t="n">
        <v>1485555000</v>
      </c>
    </row>
    <row r="31" spans="1:3">
      <c r="A31" s="4" t="s">
        <v>30</v>
      </c>
    </row>
    <row r="32" spans="1:3">
      <c r="A32" s="3" t="s">
        <v>58</v>
      </c>
    </row>
    <row r="33" spans="1:3">
      <c r="A33" s="4" t="s">
        <v>65</v>
      </c>
      <c r="B33" s="5" t="n">
        <v>0</v>
      </c>
      <c r="C33" s="5" t="n">
        <v>0</v>
      </c>
    </row>
    <row r="34" spans="1:3">
      <c r="A34" s="4" t="s">
        <v>66</v>
      </c>
      <c r="B34" s="5" t="n">
        <v>0</v>
      </c>
      <c r="C34" s="5" t="n">
        <v>0</v>
      </c>
    </row>
    <row r="35" spans="1:3">
      <c r="A35" s="4" t="s">
        <v>32</v>
      </c>
    </row>
    <row r="36" spans="1:3">
      <c r="A36" s="3" t="s">
        <v>58</v>
      </c>
    </row>
    <row r="37" spans="1:3">
      <c r="A37" s="4" t="s">
        <v>65</v>
      </c>
      <c r="B37" s="5" t="n">
        <v>0</v>
      </c>
      <c r="C37" s="5" t="n">
        <v>0</v>
      </c>
    </row>
    <row r="38" spans="1:3">
      <c r="A38" s="4" t="s">
        <v>6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30</v>
      </c>
    </row>
    <row r="4" spans="1:2">
      <c r="A4" s="4" t="s">
        <v>55</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12</v>
      </c>
      <c r="B11" s="4" t="s">
        <v>253</v>
      </c>
    </row>
    <row r="12" spans="1:2">
      <c r="A12" s="4" t="s">
        <v>254</v>
      </c>
      <c r="B12" s="4" t="s">
        <v>255</v>
      </c>
    </row>
    <row r="13" spans="1:2">
      <c r="A13" s="4" t="s">
        <v>256</v>
      </c>
      <c r="B13" s="4" t="s">
        <v>257</v>
      </c>
    </row>
    <row r="14" spans="1:2">
      <c r="A14" s="4" t="s">
        <v>258</v>
      </c>
      <c r="B14" s="4" t="s">
        <v>259</v>
      </c>
    </row>
    <row r="15" spans="1:2">
      <c r="A15" s="4" t="s">
        <v>218</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9</v>
      </c>
    </row>
    <row r="4" spans="1:2">
      <c r="A4" s="4" t="s">
        <v>2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4" t="s">
        <v>68</v>
      </c>
      <c r="B2" s="7" t="n">
        <v>224722</v>
      </c>
      <c r="C2" s="7" t="n">
        <v>21341</v>
      </c>
    </row>
    <row r="3" spans="1:3">
      <c r="A3" s="4" t="s">
        <v>30</v>
      </c>
    </row>
    <row r="4" spans="1:3">
      <c r="A4" s="4" t="s">
        <v>69</v>
      </c>
      <c r="B4" s="7" t="n">
        <v>0</v>
      </c>
      <c r="C4" s="7" t="n">
        <v>0</v>
      </c>
    </row>
    <row r="5" spans="1:3">
      <c r="A5" s="4" t="s">
        <v>70</v>
      </c>
      <c r="B5" s="5" t="n">
        <v>1000000000</v>
      </c>
      <c r="C5" s="5" t="n">
        <v>1000000000</v>
      </c>
    </row>
    <row r="6" spans="1:3">
      <c r="A6" s="4" t="s">
        <v>71</v>
      </c>
      <c r="B6" s="5" t="n">
        <v>189573210</v>
      </c>
      <c r="C6" s="5" t="n">
        <v>184843255</v>
      </c>
    </row>
    <row r="7" spans="1:3">
      <c r="A7" s="4" t="s">
        <v>72</v>
      </c>
      <c r="B7" s="5" t="n">
        <v>189573210</v>
      </c>
      <c r="C7" s="5" t="n">
        <v>184843255</v>
      </c>
    </row>
    <row r="8" spans="1:3">
      <c r="A8" s="4" t="s">
        <v>32</v>
      </c>
    </row>
    <row r="9" spans="1:3">
      <c r="A9" s="4" t="s">
        <v>69</v>
      </c>
      <c r="B9" s="7" t="n">
        <v>0</v>
      </c>
      <c r="C9" s="7" t="n">
        <v>0</v>
      </c>
    </row>
    <row r="10" spans="1:3">
      <c r="A10" s="4" t="s">
        <v>70</v>
      </c>
      <c r="B10" s="5" t="n">
        <v>750000000</v>
      </c>
      <c r="C10" s="5" t="n">
        <v>750000000</v>
      </c>
    </row>
    <row r="11" spans="1:3">
      <c r="A11" s="4" t="s">
        <v>71</v>
      </c>
      <c r="B11" s="5" t="n">
        <v>339339478</v>
      </c>
      <c r="C11" s="5" t="n">
        <v>297317019</v>
      </c>
    </row>
    <row r="12" spans="1:3">
      <c r="A12" s="4" t="s">
        <v>72</v>
      </c>
      <c r="B12" s="5" t="n">
        <v>339339478</v>
      </c>
      <c r="C12" s="5" t="n">
        <v>297317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row>
    <row r="7" spans="1:2">
      <c r="A7" s="3" t="s">
        <v>315</v>
      </c>
    </row>
    <row r="8" spans="1:2">
      <c r="A8" s="4" t="s">
        <v>321</v>
      </c>
      <c r="B8" s="4" t="s">
        <v>322</v>
      </c>
    </row>
    <row r="9" spans="1:2">
      <c r="A9" s="4" t="s">
        <v>323</v>
      </c>
    </row>
    <row r="10" spans="1:2">
      <c r="A10" s="3" t="s">
        <v>315</v>
      </c>
    </row>
    <row r="11" spans="1:2">
      <c r="A11" s="4" t="s">
        <v>321</v>
      </c>
      <c r="B11"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4"/>
  </cols>
  <sheetData>
    <row r="1" spans="1:2">
      <c r="A1" s="1" t="s">
        <v>359</v>
      </c>
      <c r="B1" s="2" t="s">
        <v>360</v>
      </c>
    </row>
    <row r="2" spans="1:2">
      <c r="A2" s="3" t="s">
        <v>361</v>
      </c>
    </row>
    <row r="3" spans="1:2">
      <c r="A3" s="4" t="s">
        <v>362</v>
      </c>
      <c r="B3" s="7" t="n">
        <v>1000</v>
      </c>
    </row>
    <row r="4" spans="1:2">
      <c r="A4" s="4" t="s">
        <v>363</v>
      </c>
    </row>
    <row r="5" spans="1:2">
      <c r="A5" s="3" t="s">
        <v>361</v>
      </c>
    </row>
    <row r="6" spans="1:2">
      <c r="A6" s="4" t="s">
        <v>364</v>
      </c>
      <c r="B6"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4</v>
      </c>
      <c r="D2" s="2" t="s">
        <v>74</v>
      </c>
    </row>
    <row r="3" spans="1:4">
      <c r="A3" s="3" t="s">
        <v>75</v>
      </c>
    </row>
    <row r="4" spans="1:4">
      <c r="A4" s="4" t="s">
        <v>76</v>
      </c>
      <c r="B4" s="7" t="n">
        <v>319458</v>
      </c>
      <c r="C4" s="7" t="n">
        <v>533156</v>
      </c>
      <c r="D4" s="7" t="n">
        <v>643991</v>
      </c>
    </row>
    <row r="5" spans="1:4">
      <c r="A5" s="4" t="s">
        <v>77</v>
      </c>
      <c r="B5" s="5" t="n">
        <v>528000</v>
      </c>
      <c r="C5" s="5" t="n">
        <v>233440</v>
      </c>
      <c r="D5" s="5" t="n">
        <v>187563</v>
      </c>
    </row>
    <row r="6" spans="1:4">
      <c r="A6" s="4" t="s">
        <v>78</v>
      </c>
      <c r="B6" s="5" t="n">
        <v>6777</v>
      </c>
      <c r="C6" s="5" t="n">
        <v>2006</v>
      </c>
      <c r="D6" s="5" t="n">
        <v>2077</v>
      </c>
    </row>
    <row r="7" spans="1:4">
      <c r="A7" s="4" t="s">
        <v>79</v>
      </c>
      <c r="B7" s="5" t="n">
        <v>4102</v>
      </c>
      <c r="C7" s="5" t="n">
        <v>1762</v>
      </c>
      <c r="D7" s="5" t="n">
        <v>489350</v>
      </c>
    </row>
    <row r="8" spans="1:4">
      <c r="A8" s="4" t="s">
        <v>80</v>
      </c>
      <c r="B8" s="5" t="n">
        <v>858337</v>
      </c>
      <c r="C8" s="5" t="n">
        <v>770364</v>
      </c>
      <c r="D8" s="5" t="n">
        <v>1322981</v>
      </c>
    </row>
    <row r="9" spans="1:4">
      <c r="A9" s="3" t="s">
        <v>81</v>
      </c>
    </row>
    <row r="10" spans="1:4">
      <c r="A10" s="4" t="s">
        <v>82</v>
      </c>
      <c r="B10" s="5" t="n">
        <v>436549</v>
      </c>
      <c r="C10" s="5" t="n">
        <v>409883</v>
      </c>
      <c r="D10" s="5" t="n">
        <v>430526</v>
      </c>
    </row>
    <row r="11" spans="1:4">
      <c r="A11" s="4" t="s">
        <v>83</v>
      </c>
      <c r="D11" s="5" t="n">
        <v>14064</v>
      </c>
    </row>
    <row r="12" spans="1:4">
      <c r="A12" s="4" t="s">
        <v>84</v>
      </c>
      <c r="B12" s="5" t="n">
        <v>23191</v>
      </c>
      <c r="C12" s="5" t="n">
        <v>23776</v>
      </c>
      <c r="D12" s="5" t="n">
        <v>21441</v>
      </c>
    </row>
    <row r="13" spans="1:4">
      <c r="A13" s="4" t="s">
        <v>85</v>
      </c>
      <c r="B13" s="5" t="n">
        <v>152071</v>
      </c>
      <c r="C13" s="5" t="n">
        <v>646468</v>
      </c>
      <c r="D13" s="5" t="n">
        <v>239991</v>
      </c>
    </row>
    <row r="14" spans="1:4">
      <c r="A14" s="4" t="s">
        <v>86</v>
      </c>
      <c r="B14" s="5" t="n">
        <v>9391</v>
      </c>
      <c r="C14" s="5" t="n">
        <v>350</v>
      </c>
      <c r="D14" s="5" t="n">
        <v>303770</v>
      </c>
    </row>
    <row r="15" spans="1:4">
      <c r="A15" s="4" t="s">
        <v>87</v>
      </c>
      <c r="B15" s="5" t="n">
        <v>621202</v>
      </c>
      <c r="C15" s="5" t="n">
        <v>1080477</v>
      </c>
      <c r="D15" s="5" t="n">
        <v>1009792</v>
      </c>
    </row>
    <row r="16" spans="1:4">
      <c r="A16" s="3" t="s">
        <v>88</v>
      </c>
    </row>
    <row r="17" spans="1:4">
      <c r="A17" s="4" t="s">
        <v>89</v>
      </c>
      <c r="B17" s="5" t="n">
        <v>222859</v>
      </c>
      <c r="C17" s="5" t="n">
        <v>-1663</v>
      </c>
      <c r="D17" s="5" t="n">
        <v>55852</v>
      </c>
    </row>
    <row r="18" spans="1:4">
      <c r="A18" s="4" t="s">
        <v>90</v>
      </c>
      <c r="B18" s="5" t="n">
        <v>3465</v>
      </c>
      <c r="C18" s="5" t="n">
        <v>3760</v>
      </c>
      <c r="D18" s="5" t="n">
        <v>68</v>
      </c>
    </row>
    <row r="19" spans="1:4">
      <c r="A19" s="4" t="s">
        <v>91</v>
      </c>
      <c r="B19" s="5" t="n">
        <v>8472</v>
      </c>
      <c r="C19" s="5" t="n">
        <v>2915</v>
      </c>
      <c r="D19" s="5" t="n">
        <v>-69572</v>
      </c>
    </row>
    <row r="20" spans="1:4">
      <c r="A20" s="4" t="s">
        <v>92</v>
      </c>
      <c r="B20" s="5" t="n">
        <v>234796</v>
      </c>
      <c r="C20" s="5" t="n">
        <v>5012</v>
      </c>
      <c r="D20" s="5" t="n">
        <v>-13652</v>
      </c>
    </row>
    <row r="21" spans="1:4">
      <c r="A21" s="4" t="s">
        <v>93</v>
      </c>
      <c r="B21" s="5" t="n">
        <v>471931</v>
      </c>
      <c r="C21" s="5" t="n">
        <v>-305101</v>
      </c>
      <c r="D21" s="5" t="n">
        <v>299537</v>
      </c>
    </row>
    <row r="22" spans="1:4">
      <c r="A22" s="4" t="s">
        <v>94</v>
      </c>
      <c r="B22" s="5" t="n">
        <v>317559</v>
      </c>
      <c r="C22" s="5" t="n">
        <v>10886</v>
      </c>
      <c r="D22" s="5" t="n">
        <v>132224</v>
      </c>
    </row>
    <row r="23" spans="1:4">
      <c r="A23" s="4" t="s">
        <v>95</v>
      </c>
      <c r="B23" s="5" t="n">
        <v>154372</v>
      </c>
      <c r="C23" s="5" t="n">
        <v>-315987</v>
      </c>
      <c r="D23" s="5" t="n">
        <v>167313</v>
      </c>
    </row>
    <row r="24" spans="1:4">
      <c r="A24" s="4" t="s">
        <v>96</v>
      </c>
      <c r="B24" s="5" t="n">
        <v>-131630</v>
      </c>
      <c r="C24" s="5" t="n">
        <v>193757</v>
      </c>
      <c r="D24" s="5" t="n">
        <v>-191177</v>
      </c>
    </row>
    <row r="25" spans="1:4">
      <c r="A25" s="4" t="s">
        <v>97</v>
      </c>
      <c r="B25" s="5" t="n">
        <v>-1667</v>
      </c>
      <c r="C25" s="5" t="n">
        <v>-2450</v>
      </c>
      <c r="D25" s="5" t="n">
        <v>49604</v>
      </c>
    </row>
    <row r="26" spans="1:4">
      <c r="A26" s="4" t="s">
        <v>98</v>
      </c>
      <c r="B26" s="5" t="n">
        <v>21075</v>
      </c>
      <c r="C26" s="5" t="n">
        <v>-124680</v>
      </c>
      <c r="D26" s="5" t="n">
        <v>25740</v>
      </c>
    </row>
    <row r="27" spans="1:4">
      <c r="A27" s="4" t="s">
        <v>99</v>
      </c>
      <c r="B27" s="5" t="n">
        <v>-2853</v>
      </c>
      <c r="C27" s="5" t="n">
        <v>-6082</v>
      </c>
      <c r="D27" s="5" t="n">
        <v>0</v>
      </c>
    </row>
    <row r="28" spans="1:4">
      <c r="A28" s="4" t="s">
        <v>100</v>
      </c>
      <c r="B28" s="7" t="n">
        <v>18222</v>
      </c>
      <c r="C28" s="7" t="n">
        <v>-130762</v>
      </c>
      <c r="D28" s="7" t="n">
        <v>25740</v>
      </c>
    </row>
    <row r="29" spans="1:4">
      <c r="A29" s="3" t="s">
        <v>101</v>
      </c>
    </row>
    <row r="30" spans="1:4">
      <c r="A30" s="4" t="s">
        <v>102</v>
      </c>
      <c r="B30" s="8" t="n">
        <v>0.1</v>
      </c>
      <c r="C30" s="8" t="n">
        <v>-0.72</v>
      </c>
      <c r="D30" s="8" t="n">
        <v>0.14</v>
      </c>
    </row>
    <row r="31" spans="1:4">
      <c r="A31" s="4" t="s">
        <v>103</v>
      </c>
      <c r="B31" s="8" t="n">
        <v>0.1</v>
      </c>
      <c r="C31" s="8" t="n">
        <v>-0.73</v>
      </c>
      <c r="D31" s="8" t="n">
        <v>0.14</v>
      </c>
    </row>
    <row r="32" spans="1:4">
      <c r="A32" s="4" t="s">
        <v>104</v>
      </c>
      <c r="B32" s="5" t="n">
        <v>186423793</v>
      </c>
      <c r="C32" s="5" t="n">
        <v>182670173</v>
      </c>
      <c r="D32" s="5" t="n">
        <v>177935977</v>
      </c>
    </row>
    <row r="33" spans="1:4">
      <c r="A33" s="4" t="s">
        <v>105</v>
      </c>
      <c r="B33" s="5" t="n">
        <v>187181760</v>
      </c>
      <c r="C33" s="5" t="n">
        <v>479987268</v>
      </c>
      <c r="D33" s="5" t="n">
        <v>180893947</v>
      </c>
    </row>
    <row r="34" spans="1:4">
      <c r="A34" s="3" t="s">
        <v>106</v>
      </c>
    </row>
    <row r="35" spans="1:4">
      <c r="A35" s="4" t="s">
        <v>107</v>
      </c>
      <c r="B35" s="8" t="n">
        <v>0.07000000000000001</v>
      </c>
      <c r="C35" s="7" t="n">
        <v>0</v>
      </c>
      <c r="D35" s="8"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7</v>
      </c>
    </row>
    <row r="3" spans="1:3">
      <c r="A3" s="3" t="s">
        <v>368</v>
      </c>
    </row>
    <row r="4" spans="1:3">
      <c r="A4" s="4" t="s">
        <v>369</v>
      </c>
      <c r="B4" s="6" t="n">
        <v>17.4</v>
      </c>
    </row>
    <row r="5" spans="1:3">
      <c r="A5" s="4" t="s">
        <v>370</v>
      </c>
      <c r="B5" s="4" t="s">
        <v>371</v>
      </c>
    </row>
    <row r="6" spans="1:3">
      <c r="A6" s="4" t="s">
        <v>372</v>
      </c>
    </row>
    <row r="7" spans="1:3">
      <c r="A7" s="3" t="s">
        <v>368</v>
      </c>
    </row>
    <row r="8" spans="1:3">
      <c r="A8" s="4" t="s">
        <v>373</v>
      </c>
      <c r="B8" s="4" t="s">
        <v>374</v>
      </c>
    </row>
    <row r="9" spans="1:3">
      <c r="A9" s="4" t="s">
        <v>375</v>
      </c>
    </row>
    <row r="10" spans="1:3">
      <c r="A10" s="3" t="s">
        <v>368</v>
      </c>
    </row>
    <row r="11" spans="1:3">
      <c r="A11" s="4" t="s">
        <v>376</v>
      </c>
      <c r="C11" s="4" t="s">
        <v>377</v>
      </c>
    </row>
    <row r="12" spans="1:3">
      <c r="A12" s="4" t="s">
        <v>378</v>
      </c>
    </row>
    <row r="13" spans="1:3">
      <c r="A13" s="3" t="s">
        <v>368</v>
      </c>
    </row>
    <row r="14" spans="1:3">
      <c r="A14" s="4" t="s">
        <v>373</v>
      </c>
      <c r="B14" s="4" t="s">
        <v>379</v>
      </c>
    </row>
    <row r="15" spans="1:3">
      <c r="A15" s="4" t="s">
        <v>380</v>
      </c>
    </row>
    <row r="16" spans="1:3">
      <c r="A16" s="3" t="s">
        <v>368</v>
      </c>
    </row>
    <row r="17" spans="1:3">
      <c r="A17" s="4" t="s">
        <v>373</v>
      </c>
      <c r="B17" s="4" t="s">
        <v>381</v>
      </c>
    </row>
    <row r="18" spans="1:3">
      <c r="A18" s="4" t="s">
        <v>382</v>
      </c>
    </row>
    <row r="19" spans="1:3">
      <c r="A19" s="3" t="s">
        <v>368</v>
      </c>
    </row>
    <row r="20" spans="1:3">
      <c r="A20" s="4" t="s">
        <v>383</v>
      </c>
      <c r="B20" s="4" t="s">
        <v>384</v>
      </c>
    </row>
    <row r="21" spans="1:3">
      <c r="A21" s="4" t="s">
        <v>385</v>
      </c>
    </row>
    <row r="22" spans="1:3">
      <c r="A22" s="3" t="s">
        <v>368</v>
      </c>
    </row>
    <row r="23" spans="1:3">
      <c r="A23" s="4" t="s">
        <v>383</v>
      </c>
      <c r="B23" s="4" t="s">
        <v>386</v>
      </c>
    </row>
    <row r="24" spans="1:3">
      <c r="A24" s="4" t="s">
        <v>387</v>
      </c>
    </row>
    <row r="25" spans="1:3">
      <c r="A25" s="3" t="s">
        <v>368</v>
      </c>
    </row>
    <row r="26" spans="1:3">
      <c r="A26" s="4" t="s">
        <v>388</v>
      </c>
      <c r="B26" s="4" t="s">
        <v>389</v>
      </c>
    </row>
    <row r="27" spans="1:3">
      <c r="A27" s="4" t="s">
        <v>390</v>
      </c>
    </row>
    <row r="28" spans="1:3">
      <c r="A28" s="3" t="s">
        <v>368</v>
      </c>
    </row>
    <row r="29" spans="1:3">
      <c r="A29" s="4" t="s">
        <v>388</v>
      </c>
      <c r="B29" s="4" t="s">
        <v>389</v>
      </c>
    </row>
    <row r="30" spans="1:3">
      <c r="A30" s="4" t="s">
        <v>391</v>
      </c>
    </row>
    <row r="31" spans="1:3">
      <c r="A31" s="3" t="s">
        <v>368</v>
      </c>
    </row>
    <row r="32" spans="1:3">
      <c r="A32" s="4" t="s">
        <v>383</v>
      </c>
      <c r="B32" s="4" t="s">
        <v>392</v>
      </c>
    </row>
    <row r="33" spans="1:3">
      <c r="A33" s="4" t="s">
        <v>393</v>
      </c>
    </row>
    <row r="34" spans="1:3">
      <c r="A34" s="3" t="s">
        <v>368</v>
      </c>
    </row>
    <row r="35" spans="1:3">
      <c r="A35" s="4" t="s">
        <v>383</v>
      </c>
      <c r="B35" s="4" t="s">
        <v>394</v>
      </c>
    </row>
    <row r="36" spans="1:3">
      <c r="A36" s="4" t="s">
        <v>395</v>
      </c>
    </row>
    <row r="37" spans="1:3">
      <c r="A37" s="3" t="s">
        <v>368</v>
      </c>
    </row>
    <row r="38" spans="1:3">
      <c r="A38" s="4" t="s">
        <v>383</v>
      </c>
      <c r="B38" s="4" t="s">
        <v>396</v>
      </c>
    </row>
    <row r="39" spans="1:3">
      <c r="A39" s="4" t="s">
        <v>397</v>
      </c>
    </row>
    <row r="40" spans="1:3">
      <c r="A40" s="3" t="s">
        <v>368</v>
      </c>
    </row>
    <row r="41" spans="1:3">
      <c r="A41" s="4" t="s">
        <v>383</v>
      </c>
      <c r="B41" s="4" t="s">
        <v>398</v>
      </c>
    </row>
    <row r="42" spans="1:3">
      <c r="A42" s="4" t="s">
        <v>399</v>
      </c>
    </row>
    <row r="43" spans="1:3">
      <c r="A43" s="3" t="s">
        <v>368</v>
      </c>
    </row>
    <row r="44" spans="1:3">
      <c r="A44" s="4" t="s">
        <v>383</v>
      </c>
      <c r="B44" s="4" t="s">
        <v>396</v>
      </c>
    </row>
    <row r="45" spans="1:3">
      <c r="A45" s="4" t="s">
        <v>400</v>
      </c>
    </row>
    <row r="46" spans="1:3">
      <c r="A46" s="3" t="s">
        <v>368</v>
      </c>
    </row>
    <row r="47" spans="1:3">
      <c r="A47" s="4" t="s">
        <v>383</v>
      </c>
      <c r="B47" s="4" t="s">
        <v>401</v>
      </c>
    </row>
    <row r="48" spans="1:3">
      <c r="A48" s="4" t="s">
        <v>402</v>
      </c>
    </row>
    <row r="49" spans="1:3">
      <c r="A49" s="3" t="s">
        <v>368</v>
      </c>
    </row>
    <row r="50" spans="1:3">
      <c r="A50" s="4" t="s">
        <v>388</v>
      </c>
      <c r="B50"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4</v>
      </c>
      <c r="D2" s="2" t="s">
        <v>74</v>
      </c>
    </row>
    <row r="3" spans="1:4">
      <c r="A3" s="3" t="s">
        <v>404</v>
      </c>
    </row>
    <row r="4" spans="1:4">
      <c r="A4" s="4" t="s">
        <v>405</v>
      </c>
      <c r="B4" s="7" t="n">
        <v>131630</v>
      </c>
      <c r="C4" s="7" t="n">
        <v>-193757</v>
      </c>
      <c r="D4" s="7" t="n">
        <v>191177</v>
      </c>
    </row>
    <row r="5" spans="1:4">
      <c r="A5" s="4" t="s">
        <v>323</v>
      </c>
    </row>
    <row r="6" spans="1:4">
      <c r="A6" s="3" t="s">
        <v>404</v>
      </c>
    </row>
    <row r="7" spans="1:4">
      <c r="A7" s="4" t="s">
        <v>405</v>
      </c>
      <c r="B7" s="5" t="n">
        <v>130730</v>
      </c>
      <c r="C7" s="5" t="n">
        <v>-195087</v>
      </c>
      <c r="D7" s="5" t="n">
        <v>136449</v>
      </c>
    </row>
    <row r="8" spans="1:4">
      <c r="A8" s="4" t="s">
        <v>406</v>
      </c>
    </row>
    <row r="9" spans="1:4">
      <c r="A9" s="3" t="s">
        <v>404</v>
      </c>
    </row>
    <row r="10" spans="1:4">
      <c r="A10" s="4" t="s">
        <v>405</v>
      </c>
      <c r="B10" s="5" t="n">
        <v>0</v>
      </c>
      <c r="C10" s="5" t="n">
        <v>262</v>
      </c>
      <c r="D10" s="5" t="n">
        <v>54357</v>
      </c>
    </row>
    <row r="11" spans="1:4">
      <c r="A11" s="4" t="s">
        <v>407</v>
      </c>
    </row>
    <row r="12" spans="1:4">
      <c r="A12" s="3" t="s">
        <v>404</v>
      </c>
    </row>
    <row r="13" spans="1:4">
      <c r="A13" s="4" t="s">
        <v>405</v>
      </c>
      <c r="B13" s="7" t="n">
        <v>900</v>
      </c>
      <c r="C13" s="7" t="n">
        <v>1068</v>
      </c>
      <c r="D13" s="7" t="n">
        <v>3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4</v>
      </c>
    </row>
    <row r="3" spans="1:3">
      <c r="A3" s="4" t="s">
        <v>62</v>
      </c>
      <c r="B3" s="7" t="n">
        <v>357902</v>
      </c>
      <c r="C3" s="7" t="n">
        <v>171929</v>
      </c>
    </row>
    <row r="4" spans="1:3">
      <c r="A4" s="4" t="s">
        <v>323</v>
      </c>
    </row>
    <row r="5" spans="1:3">
      <c r="A5" s="3" t="s">
        <v>404</v>
      </c>
    </row>
    <row r="6" spans="1:3">
      <c r="A6" s="4" t="s">
        <v>62</v>
      </c>
      <c r="B6" s="5" t="n">
        <v>353791</v>
      </c>
      <c r="C6" s="5" t="n">
        <v>166521</v>
      </c>
    </row>
    <row r="7" spans="1:3">
      <c r="A7" s="4" t="s">
        <v>406</v>
      </c>
    </row>
    <row r="8" spans="1:3">
      <c r="A8" s="3" t="s">
        <v>404</v>
      </c>
    </row>
    <row r="9" spans="1:3">
      <c r="A9" s="4" t="s">
        <v>62</v>
      </c>
      <c r="B9" s="5" t="n">
        <v>0</v>
      </c>
      <c r="C9" s="5" t="n">
        <v>0</v>
      </c>
    </row>
    <row r="10" spans="1:3">
      <c r="A10" s="4" t="s">
        <v>407</v>
      </c>
    </row>
    <row r="11" spans="1:3">
      <c r="A11" s="3" t="s">
        <v>404</v>
      </c>
    </row>
    <row r="12" spans="1:3">
      <c r="A12" s="4" t="s">
        <v>62</v>
      </c>
      <c r="B12" s="7" t="n">
        <v>4111</v>
      </c>
      <c r="C12" s="7" t="n">
        <v>5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2</v>
      </c>
      <c r="E1" s="2" t="s">
        <v>34</v>
      </c>
      <c r="F1" s="2" t="s">
        <v>74</v>
      </c>
    </row>
    <row r="2" spans="1:6">
      <c r="A2" s="3" t="s">
        <v>412</v>
      </c>
    </row>
    <row r="3" spans="1:6">
      <c r="A3" s="4" t="s">
        <v>413</v>
      </c>
      <c r="D3" s="7" t="n">
        <v>284121</v>
      </c>
      <c r="E3" s="7" t="n">
        <v>832284</v>
      </c>
      <c r="F3" s="7" t="n">
        <v>545771</v>
      </c>
    </row>
    <row r="4" spans="1:6">
      <c r="A4" s="4" t="s">
        <v>414</v>
      </c>
      <c r="D4" s="5" t="n">
        <v>0</v>
      </c>
      <c r="E4" s="5" t="n">
        <v>-813116</v>
      </c>
      <c r="F4" s="5" t="n">
        <v>0</v>
      </c>
    </row>
    <row r="5" spans="1:6">
      <c r="A5" s="4" t="s">
        <v>134</v>
      </c>
      <c r="D5" s="5" t="n">
        <v>7446</v>
      </c>
      <c r="E5" s="5" t="n">
        <v>16043</v>
      </c>
      <c r="F5" s="5" t="n">
        <v>0</v>
      </c>
    </row>
    <row r="6" spans="1:6">
      <c r="A6" s="4" t="s">
        <v>168</v>
      </c>
      <c r="B6" s="7" t="n">
        <v>150000</v>
      </c>
      <c r="C6" s="7" t="n">
        <v>250000</v>
      </c>
      <c r="D6" s="5" t="n">
        <v>150054</v>
      </c>
      <c r="E6" s="5" t="n">
        <v>246457</v>
      </c>
      <c r="F6" s="5" t="n">
        <v>0</v>
      </c>
    </row>
    <row r="7" spans="1:6">
      <c r="A7" s="4" t="s">
        <v>118</v>
      </c>
      <c r="D7" s="5" t="n">
        <v>2329</v>
      </c>
      <c r="E7" s="5" t="n">
        <v>3</v>
      </c>
      <c r="F7" s="5" t="n">
        <v>338437</v>
      </c>
    </row>
    <row r="8" spans="1:6">
      <c r="A8" s="4" t="s">
        <v>119</v>
      </c>
      <c r="D8" s="5" t="n">
        <v>0</v>
      </c>
      <c r="E8" s="5" t="n">
        <v>0</v>
      </c>
      <c r="F8" s="5" t="n">
        <v>-2320</v>
      </c>
    </row>
    <row r="9" spans="1:6">
      <c r="A9" s="4" t="s">
        <v>415</v>
      </c>
      <c r="D9" s="5" t="n">
        <v>1667</v>
      </c>
      <c r="E9" s="5" t="n">
        <v>2450</v>
      </c>
      <c r="F9" s="5" t="n">
        <v>-49604</v>
      </c>
    </row>
    <row r="10" spans="1:6">
      <c r="A10" s="4" t="s">
        <v>416</v>
      </c>
      <c r="D10" s="5" t="n">
        <v>445617</v>
      </c>
      <c r="E10" s="5" t="n">
        <v>284121</v>
      </c>
      <c r="F10" s="5" t="n">
        <v>832284</v>
      </c>
    </row>
    <row r="11" spans="1:6">
      <c r="A11" s="4" t="s">
        <v>406</v>
      </c>
    </row>
    <row r="12" spans="1:6">
      <c r="A12" s="3" t="s">
        <v>412</v>
      </c>
    </row>
    <row r="13" spans="1:6">
      <c r="A13" s="4" t="s">
        <v>413</v>
      </c>
      <c r="D13" s="5" t="n">
        <v>21621</v>
      </c>
      <c r="E13" s="5" t="n">
        <v>832284</v>
      </c>
    </row>
    <row r="14" spans="1:6">
      <c r="A14" s="4" t="s">
        <v>414</v>
      </c>
      <c r="D14" s="5" t="n">
        <v>0</v>
      </c>
      <c r="E14" s="5" t="n">
        <v>-813116</v>
      </c>
    </row>
    <row r="15" spans="1:6">
      <c r="A15" s="4" t="s">
        <v>134</v>
      </c>
      <c r="D15" s="5" t="n">
        <v>0</v>
      </c>
      <c r="E15" s="5" t="n">
        <v>0</v>
      </c>
    </row>
    <row r="16" spans="1:6">
      <c r="A16" s="4" t="s">
        <v>168</v>
      </c>
      <c r="D16" s="5" t="n">
        <v>0</v>
      </c>
      <c r="E16" s="5" t="n">
        <v>0</v>
      </c>
    </row>
    <row r="17" spans="1:6">
      <c r="A17" s="4" t="s">
        <v>118</v>
      </c>
      <c r="D17" s="5" t="n">
        <v>2329</v>
      </c>
      <c r="E17" s="5" t="n">
        <v>3</v>
      </c>
    </row>
    <row r="18" spans="1:6">
      <c r="A18" s="4" t="s">
        <v>119</v>
      </c>
      <c r="D18" s="5" t="n">
        <v>0</v>
      </c>
      <c r="E18" s="5" t="n">
        <v>0</v>
      </c>
    </row>
    <row r="19" spans="1:6">
      <c r="A19" s="4" t="s">
        <v>415</v>
      </c>
      <c r="D19" s="5" t="n">
        <v>1667</v>
      </c>
      <c r="E19" s="5" t="n">
        <v>2450</v>
      </c>
    </row>
    <row r="20" spans="1:6">
      <c r="A20" s="4" t="s">
        <v>416</v>
      </c>
      <c r="D20" s="5" t="n">
        <v>25617</v>
      </c>
      <c r="E20" s="5" t="n">
        <v>21621</v>
      </c>
      <c r="F20" s="5" t="n">
        <v>832284</v>
      </c>
    </row>
    <row r="21" spans="1:6">
      <c r="A21" s="4" t="s">
        <v>212</v>
      </c>
    </row>
    <row r="22" spans="1:6">
      <c r="A22" s="3" t="s">
        <v>412</v>
      </c>
    </row>
    <row r="23" spans="1:6">
      <c r="A23" s="4" t="s">
        <v>413</v>
      </c>
      <c r="D23" s="5" t="n">
        <v>262500</v>
      </c>
      <c r="E23" s="5" t="n">
        <v>0</v>
      </c>
    </row>
    <row r="24" spans="1:6">
      <c r="A24" s="4" t="s">
        <v>414</v>
      </c>
      <c r="D24" s="5" t="n">
        <v>0</v>
      </c>
      <c r="E24" s="5" t="n">
        <v>0</v>
      </c>
    </row>
    <row r="25" spans="1:6">
      <c r="A25" s="4" t="s">
        <v>134</v>
      </c>
      <c r="D25" s="5" t="n">
        <v>7446</v>
      </c>
      <c r="E25" s="5" t="n">
        <v>16043</v>
      </c>
    </row>
    <row r="26" spans="1:6">
      <c r="A26" s="4" t="s">
        <v>168</v>
      </c>
      <c r="D26" s="5" t="n">
        <v>150054</v>
      </c>
      <c r="E26" s="5" t="n">
        <v>246457</v>
      </c>
    </row>
    <row r="27" spans="1:6">
      <c r="A27" s="4" t="s">
        <v>118</v>
      </c>
      <c r="D27" s="5" t="n">
        <v>0</v>
      </c>
      <c r="E27" s="5" t="n">
        <v>0</v>
      </c>
    </row>
    <row r="28" spans="1:6">
      <c r="A28" s="4" t="s">
        <v>119</v>
      </c>
      <c r="D28" s="5" t="n">
        <v>0</v>
      </c>
      <c r="E28" s="5" t="n">
        <v>0</v>
      </c>
    </row>
    <row r="29" spans="1:6">
      <c r="A29" s="4" t="s">
        <v>415</v>
      </c>
      <c r="D29" s="5" t="n">
        <v>0</v>
      </c>
      <c r="E29" s="5" t="n">
        <v>0</v>
      </c>
    </row>
    <row r="30" spans="1:6">
      <c r="A30" s="4" t="s">
        <v>416</v>
      </c>
      <c r="D30" s="7" t="n">
        <v>420000</v>
      </c>
      <c r="E30" s="7" t="n">
        <v>262500</v>
      </c>
      <c r="F3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419</v>
      </c>
      <c r="D1" s="2" t="s">
        <v>2</v>
      </c>
      <c r="E1" s="2" t="s">
        <v>34</v>
      </c>
    </row>
    <row r="2" spans="1:5">
      <c r="A2" s="3" t="s">
        <v>404</v>
      </c>
    </row>
    <row r="3" spans="1:5">
      <c r="A3" s="4" t="s">
        <v>420</v>
      </c>
      <c r="C3" s="5" t="n">
        <v>30</v>
      </c>
    </row>
    <row r="4" spans="1:5">
      <c r="A4" s="4" t="s">
        <v>421</v>
      </c>
      <c r="C4" s="5" t="n">
        <v>30</v>
      </c>
    </row>
    <row r="5" spans="1:5">
      <c r="A5" s="4" t="s">
        <v>323</v>
      </c>
    </row>
    <row r="6" spans="1:5">
      <c r="A6" s="3" t="s">
        <v>404</v>
      </c>
    </row>
    <row r="7" spans="1:5">
      <c r="A7" s="4" t="s">
        <v>422</v>
      </c>
      <c r="B7" s="9" t="n">
        <v>4.6</v>
      </c>
    </row>
    <row r="8" spans="1:5">
      <c r="A8" s="4" t="s">
        <v>423</v>
      </c>
      <c r="B8" s="7" t="n">
        <v>5</v>
      </c>
    </row>
    <row r="9" spans="1:5">
      <c r="A9" s="4" t="s">
        <v>424</v>
      </c>
      <c r="B9" s="6" t="n">
        <v>22.8</v>
      </c>
    </row>
    <row r="10" spans="1:5">
      <c r="A10" s="4" t="s">
        <v>425</v>
      </c>
      <c r="B10" s="6" t="n">
        <v>2.3</v>
      </c>
    </row>
    <row r="11" spans="1:5">
      <c r="A11" s="4" t="s">
        <v>363</v>
      </c>
    </row>
    <row r="12" spans="1:5">
      <c r="A12" s="3" t="s">
        <v>404</v>
      </c>
    </row>
    <row r="13" spans="1:5">
      <c r="A13" s="4" t="s">
        <v>426</v>
      </c>
      <c r="D13" s="4" t="s">
        <v>427</v>
      </c>
      <c r="E13"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198</v>
      </c>
    </row>
    <row r="3" spans="1:3">
      <c r="A3" s="4" t="s">
        <v>430</v>
      </c>
      <c r="B3" s="7" t="n">
        <v>12973</v>
      </c>
      <c r="C3" s="7" t="n">
        <v>0</v>
      </c>
    </row>
    <row r="4" spans="1:3">
      <c r="A4" s="4" t="s">
        <v>431</v>
      </c>
      <c r="B4" s="5" t="n">
        <v>211749</v>
      </c>
      <c r="C4" s="5" t="n">
        <v>21341</v>
      </c>
    </row>
    <row r="5" spans="1:3">
      <c r="A5" s="4" t="s">
        <v>432</v>
      </c>
      <c r="B5" s="5" t="n">
        <v>14252</v>
      </c>
      <c r="C5" s="5" t="n">
        <v>16639</v>
      </c>
    </row>
    <row r="6" spans="1:3">
      <c r="A6" s="4" t="s">
        <v>265</v>
      </c>
      <c r="B6" s="7" t="n">
        <v>238974</v>
      </c>
      <c r="C6" s="7" t="n">
        <v>379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3" t="s">
        <v>434</v>
      </c>
    </row>
    <row r="3" spans="1:3">
      <c r="A3" s="4" t="s">
        <v>435</v>
      </c>
      <c r="B3" s="7" t="n">
        <v>12973</v>
      </c>
      <c r="C3" s="7" t="n">
        <v>0</v>
      </c>
    </row>
    <row r="4" spans="1:3">
      <c r="A4" s="4" t="s">
        <v>390</v>
      </c>
      <c r="B4" s="5" t="n">
        <v>211749</v>
      </c>
      <c r="C4" s="5" t="n">
        <v>21341</v>
      </c>
    </row>
    <row r="5" spans="1:3">
      <c r="A5" s="4" t="s">
        <v>436</v>
      </c>
    </row>
    <row r="6" spans="1:3">
      <c r="A6" s="3" t="s">
        <v>437</v>
      </c>
    </row>
    <row r="7" spans="1:3">
      <c r="A7" s="4" t="s">
        <v>435</v>
      </c>
      <c r="B7" s="5" t="n">
        <v>99704</v>
      </c>
      <c r="C7" s="5" t="n">
        <v>139974</v>
      </c>
    </row>
    <row r="8" spans="1:3">
      <c r="A8" s="3" t="s">
        <v>434</v>
      </c>
    </row>
    <row r="9" spans="1:3">
      <c r="A9" s="4" t="s">
        <v>435</v>
      </c>
      <c r="B9" s="5" t="n">
        <v>12973</v>
      </c>
    </row>
    <row r="10" spans="1:3">
      <c r="A10" s="4" t="s">
        <v>390</v>
      </c>
      <c r="B10" s="5" t="n">
        <v>211749</v>
      </c>
      <c r="C10" s="5" t="n">
        <v>21341</v>
      </c>
    </row>
    <row r="11" spans="1:3">
      <c r="A11" s="4" t="s">
        <v>438</v>
      </c>
    </row>
    <row r="12" spans="1:3">
      <c r="A12" s="3" t="s">
        <v>437</v>
      </c>
    </row>
    <row r="13" spans="1:3">
      <c r="A13" s="4" t="s">
        <v>435</v>
      </c>
      <c r="B13" s="5" t="n">
        <v>99704</v>
      </c>
      <c r="C13" s="5" t="n">
        <v>139974</v>
      </c>
    </row>
    <row r="14" spans="1:3">
      <c r="A14" s="3" t="s">
        <v>434</v>
      </c>
    </row>
    <row r="15" spans="1:3">
      <c r="A15" s="4" t="s">
        <v>435</v>
      </c>
      <c r="B15" s="5" t="n">
        <v>12973</v>
      </c>
    </row>
    <row r="16" spans="1:3">
      <c r="A16" s="4" t="s">
        <v>390</v>
      </c>
      <c r="B16" s="5" t="n">
        <v>0</v>
      </c>
      <c r="C16" s="5" t="n">
        <v>0</v>
      </c>
    </row>
    <row r="17" spans="1:3">
      <c r="A17" s="4" t="s">
        <v>439</v>
      </c>
    </row>
    <row r="18" spans="1:3">
      <c r="A18" s="3" t="s">
        <v>437</v>
      </c>
    </row>
    <row r="19" spans="1:3">
      <c r="A19" s="4" t="s">
        <v>435</v>
      </c>
      <c r="B19" s="5" t="n">
        <v>0</v>
      </c>
      <c r="C19" s="5" t="n">
        <v>0</v>
      </c>
    </row>
    <row r="20" spans="1:3">
      <c r="A20" s="3" t="s">
        <v>434</v>
      </c>
    </row>
    <row r="21" spans="1:3">
      <c r="A21" s="4" t="s">
        <v>435</v>
      </c>
      <c r="B21" s="5" t="n">
        <v>0</v>
      </c>
    </row>
    <row r="22" spans="1:3">
      <c r="A22" s="4" t="s">
        <v>390</v>
      </c>
      <c r="B22" s="5" t="n">
        <v>0</v>
      </c>
      <c r="C22" s="5" t="n">
        <v>0</v>
      </c>
    </row>
    <row r="23" spans="1:3">
      <c r="A23" s="4" t="s">
        <v>440</v>
      </c>
    </row>
    <row r="24" spans="1:3">
      <c r="A24" s="3" t="s">
        <v>437</v>
      </c>
    </row>
    <row r="25" spans="1:3">
      <c r="A25" s="4" t="s">
        <v>435</v>
      </c>
      <c r="B25" s="5" t="n">
        <v>0</v>
      </c>
      <c r="C25" s="5" t="n">
        <v>0</v>
      </c>
    </row>
    <row r="26" spans="1:3">
      <c r="A26" s="3" t="s">
        <v>434</v>
      </c>
    </row>
    <row r="27" spans="1:3">
      <c r="A27" s="4" t="s">
        <v>435</v>
      </c>
      <c r="B27" s="5" t="n">
        <v>0</v>
      </c>
    </row>
    <row r="28" spans="1:3">
      <c r="A28" s="4" t="s">
        <v>390</v>
      </c>
      <c r="B28" s="5" t="n">
        <v>211749</v>
      </c>
      <c r="C28" s="5" t="n">
        <v>21341</v>
      </c>
    </row>
    <row r="29" spans="1:3">
      <c r="A29" s="4" t="s">
        <v>441</v>
      </c>
    </row>
    <row r="30" spans="1:3">
      <c r="A30" s="3" t="s">
        <v>442</v>
      </c>
    </row>
    <row r="31" spans="1:3">
      <c r="A31" s="4" t="s">
        <v>443</v>
      </c>
      <c r="B31" s="5" t="n">
        <v>43366</v>
      </c>
      <c r="C31" s="5" t="n">
        <v>37661</v>
      </c>
    </row>
    <row r="32" spans="1:3">
      <c r="A32" s="4" t="s">
        <v>444</v>
      </c>
    </row>
    <row r="33" spans="1:3">
      <c r="A33" s="3" t="s">
        <v>442</v>
      </c>
    </row>
    <row r="34" spans="1:3">
      <c r="A34" s="4" t="s">
        <v>443</v>
      </c>
      <c r="B34" s="5" t="n">
        <v>0</v>
      </c>
      <c r="C34" s="5" t="n">
        <v>0</v>
      </c>
    </row>
    <row r="35" spans="1:3">
      <c r="A35" s="4" t="s">
        <v>445</v>
      </c>
    </row>
    <row r="36" spans="1:3">
      <c r="A36" s="3" t="s">
        <v>442</v>
      </c>
    </row>
    <row r="37" spans="1:3">
      <c r="A37" s="4" t="s">
        <v>443</v>
      </c>
      <c r="B37" s="5" t="n">
        <v>24559</v>
      </c>
      <c r="C37" s="5" t="n">
        <v>19534</v>
      </c>
    </row>
    <row r="38" spans="1:3">
      <c r="A38" s="4" t="s">
        <v>446</v>
      </c>
    </row>
    <row r="39" spans="1:3">
      <c r="A39" s="3" t="s">
        <v>442</v>
      </c>
    </row>
    <row r="40" spans="1:3">
      <c r="A40" s="4" t="s">
        <v>443</v>
      </c>
      <c r="B40" s="5" t="n">
        <v>18807</v>
      </c>
      <c r="C40" s="5" t="n">
        <v>18127</v>
      </c>
    </row>
    <row r="41" spans="1:3">
      <c r="A41" s="4" t="s">
        <v>447</v>
      </c>
    </row>
    <row r="42" spans="1:3">
      <c r="A42" s="3" t="s">
        <v>442</v>
      </c>
    </row>
    <row r="43" spans="1:3">
      <c r="A43" s="4" t="s">
        <v>448</v>
      </c>
      <c r="B43" s="7" t="n">
        <v>189200</v>
      </c>
      <c r="C43" s="7" t="n">
        <v>2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4</v>
      </c>
    </row>
    <row r="3" spans="1:3">
      <c r="A3" s="4" t="s">
        <v>450</v>
      </c>
    </row>
    <row r="4" spans="1:3">
      <c r="A4" s="3" t="s">
        <v>451</v>
      </c>
    </row>
    <row r="5" spans="1:3">
      <c r="A5" s="4" t="s">
        <v>452</v>
      </c>
      <c r="B5" s="7" t="n">
        <v>21341</v>
      </c>
      <c r="C5" s="7" t="n">
        <v>0</v>
      </c>
    </row>
    <row r="6" spans="1:3">
      <c r="A6" s="4" t="s">
        <v>453</v>
      </c>
      <c r="B6" s="5" t="n">
        <v>0</v>
      </c>
      <c r="C6" s="5" t="n">
        <v>0</v>
      </c>
    </row>
    <row r="7" spans="1:3">
      <c r="A7" s="4" t="s">
        <v>454</v>
      </c>
      <c r="B7" s="5" t="n">
        <v>0</v>
      </c>
      <c r="C7" s="5" t="n">
        <v>0</v>
      </c>
    </row>
    <row r="8" spans="1:3">
      <c r="A8" s="4" t="s">
        <v>455</v>
      </c>
      <c r="B8" s="5" t="n">
        <v>185404</v>
      </c>
      <c r="C8" s="5" t="n">
        <v>21462</v>
      </c>
    </row>
    <row r="9" spans="1:3">
      <c r="A9" s="4" t="s">
        <v>456</v>
      </c>
      <c r="B9" s="5" t="n">
        <v>-647</v>
      </c>
      <c r="C9" s="5" t="n">
        <v>0</v>
      </c>
    </row>
    <row r="10" spans="1:3">
      <c r="A10" s="4" t="s">
        <v>457</v>
      </c>
      <c r="B10" s="5" t="n">
        <v>5651</v>
      </c>
      <c r="C10" s="5" t="n">
        <v>-121</v>
      </c>
    </row>
    <row r="11" spans="1:3">
      <c r="A11" s="4" t="s">
        <v>416</v>
      </c>
      <c r="B11" s="5" t="n">
        <v>211749</v>
      </c>
      <c r="C11" s="5" t="n">
        <v>21341</v>
      </c>
    </row>
    <row r="12" spans="1:3">
      <c r="A12" s="4" t="s">
        <v>406</v>
      </c>
    </row>
    <row r="13" spans="1:3">
      <c r="A13" s="3" t="s">
        <v>451</v>
      </c>
    </row>
    <row r="14" spans="1:3">
      <c r="A14" s="4" t="s">
        <v>452</v>
      </c>
      <c r="B14" s="5" t="n">
        <v>18127</v>
      </c>
      <c r="C14" s="5" t="n">
        <v>3254089</v>
      </c>
    </row>
    <row r="15" spans="1:3">
      <c r="A15" s="4" t="s">
        <v>453</v>
      </c>
      <c r="C15" s="5" t="n">
        <v>0</v>
      </c>
    </row>
    <row r="16" spans="1:3">
      <c r="A16" s="4" t="s">
        <v>454</v>
      </c>
      <c r="C16" s="5" t="n">
        <v>0</v>
      </c>
    </row>
    <row r="17" spans="1:3">
      <c r="A17" s="4" t="s">
        <v>455</v>
      </c>
      <c r="C17" s="5" t="n">
        <v>80317</v>
      </c>
    </row>
    <row r="18" spans="1:3">
      <c r="A18" s="4" t="s">
        <v>456</v>
      </c>
      <c r="C18" s="5" t="n">
        <v>-3317385</v>
      </c>
    </row>
    <row r="19" spans="1:3">
      <c r="A19" s="4" t="s">
        <v>457</v>
      </c>
      <c r="C19" s="5" t="n">
        <v>1106</v>
      </c>
    </row>
    <row r="20" spans="1:3">
      <c r="A20" s="4" t="s">
        <v>416</v>
      </c>
      <c r="C20" s="5" t="n">
        <v>18127</v>
      </c>
    </row>
    <row r="21" spans="1:3">
      <c r="A21" s="4" t="s">
        <v>458</v>
      </c>
    </row>
    <row r="22" spans="1:3">
      <c r="A22" s="3" t="s">
        <v>451</v>
      </c>
    </row>
    <row r="23" spans="1:3">
      <c r="A23" s="4" t="s">
        <v>452</v>
      </c>
      <c r="B23" s="5" t="n">
        <v>18127</v>
      </c>
      <c r="C23" s="5" t="n">
        <v>1998423</v>
      </c>
    </row>
    <row r="24" spans="1:3">
      <c r="A24" s="4" t="s">
        <v>453</v>
      </c>
      <c r="B24" s="5" t="n">
        <v>587</v>
      </c>
      <c r="C24" s="5" t="n">
        <v>0</v>
      </c>
    </row>
    <row r="25" spans="1:3">
      <c r="A25" s="4" t="s">
        <v>454</v>
      </c>
      <c r="B25" s="5" t="n">
        <v>-17311</v>
      </c>
      <c r="C25" s="5" t="n">
        <v>0</v>
      </c>
    </row>
    <row r="26" spans="1:3">
      <c r="A26" s="4" t="s">
        <v>455</v>
      </c>
      <c r="B26" s="5" t="n">
        <v>89225</v>
      </c>
      <c r="C26" s="5" t="n">
        <v>80317</v>
      </c>
    </row>
    <row r="27" spans="1:3">
      <c r="A27" s="4" t="s">
        <v>456</v>
      </c>
      <c r="B27" s="5" t="n">
        <v>-73069</v>
      </c>
      <c r="C27" s="5" t="n">
        <v>-2061719</v>
      </c>
    </row>
    <row r="28" spans="1:3">
      <c r="A28" s="4" t="s">
        <v>457</v>
      </c>
      <c r="B28" s="5" t="n">
        <v>1248</v>
      </c>
      <c r="C28" s="5" t="n">
        <v>1106</v>
      </c>
    </row>
    <row r="29" spans="1:3">
      <c r="A29" s="4" t="s">
        <v>416</v>
      </c>
      <c r="B29" s="5" t="n">
        <v>18807</v>
      </c>
      <c r="C29" s="5" t="n">
        <v>18127</v>
      </c>
    </row>
    <row r="30" spans="1:3">
      <c r="A30" s="4" t="s">
        <v>459</v>
      </c>
    </row>
    <row r="31" spans="1:3">
      <c r="A31" s="3" t="s">
        <v>451</v>
      </c>
    </row>
    <row r="32" spans="1:3">
      <c r="A32" s="4" t="s">
        <v>452</v>
      </c>
      <c r="B32" s="5" t="n">
        <v>0</v>
      </c>
      <c r="C32" s="5" t="n">
        <v>719957</v>
      </c>
    </row>
    <row r="33" spans="1:3">
      <c r="A33" s="4" t="s">
        <v>453</v>
      </c>
      <c r="C33" s="5" t="n">
        <v>0</v>
      </c>
    </row>
    <row r="34" spans="1:3">
      <c r="A34" s="4" t="s">
        <v>454</v>
      </c>
      <c r="C34" s="5" t="n">
        <v>0</v>
      </c>
    </row>
    <row r="35" spans="1:3">
      <c r="A35" s="4" t="s">
        <v>455</v>
      </c>
      <c r="C35" s="5" t="n">
        <v>0</v>
      </c>
    </row>
    <row r="36" spans="1:3">
      <c r="A36" s="4" t="s">
        <v>456</v>
      </c>
      <c r="C36" s="5" t="n">
        <v>-719957</v>
      </c>
    </row>
    <row r="37" spans="1:3">
      <c r="A37" s="4" t="s">
        <v>457</v>
      </c>
      <c r="C37" s="5" t="n">
        <v>0</v>
      </c>
    </row>
    <row r="38" spans="1:3">
      <c r="A38" s="4" t="s">
        <v>416</v>
      </c>
      <c r="C38" s="5" t="n">
        <v>0</v>
      </c>
    </row>
    <row r="39" spans="1:3">
      <c r="A39" s="4" t="s">
        <v>460</v>
      </c>
    </row>
    <row r="40" spans="1:3">
      <c r="A40" s="3" t="s">
        <v>451</v>
      </c>
    </row>
    <row r="41" spans="1:3">
      <c r="A41" s="4" t="s">
        <v>452</v>
      </c>
      <c r="B41" s="5" t="n">
        <v>0</v>
      </c>
      <c r="C41" s="5" t="n">
        <v>323571</v>
      </c>
    </row>
    <row r="42" spans="1:3">
      <c r="A42" s="4" t="s">
        <v>453</v>
      </c>
      <c r="C42" s="5" t="n">
        <v>0</v>
      </c>
    </row>
    <row r="43" spans="1:3">
      <c r="A43" s="4" t="s">
        <v>454</v>
      </c>
      <c r="C43" s="5" t="n">
        <v>0</v>
      </c>
    </row>
    <row r="44" spans="1:3">
      <c r="A44" s="4" t="s">
        <v>455</v>
      </c>
      <c r="C44" s="5" t="n">
        <v>0</v>
      </c>
    </row>
    <row r="45" spans="1:3">
      <c r="A45" s="4" t="s">
        <v>456</v>
      </c>
      <c r="C45" s="5" t="n">
        <v>-323571</v>
      </c>
    </row>
    <row r="46" spans="1:3">
      <c r="A46" s="4" t="s">
        <v>457</v>
      </c>
      <c r="C46" s="5" t="n">
        <v>0</v>
      </c>
    </row>
    <row r="47" spans="1:3">
      <c r="A47" s="4" t="s">
        <v>416</v>
      </c>
      <c r="C47" s="5" t="n">
        <v>0</v>
      </c>
    </row>
    <row r="48" spans="1:3">
      <c r="A48" s="4" t="s">
        <v>461</v>
      </c>
    </row>
    <row r="49" spans="1:3">
      <c r="A49" s="3" t="s">
        <v>451</v>
      </c>
    </row>
    <row r="50" spans="1:3">
      <c r="A50" s="4" t="s">
        <v>452</v>
      </c>
      <c r="B50" s="5" t="n">
        <v>0</v>
      </c>
      <c r="C50" s="5" t="n">
        <v>83759</v>
      </c>
    </row>
    <row r="51" spans="1:3">
      <c r="A51" s="4" t="s">
        <v>453</v>
      </c>
      <c r="C51" s="5" t="n">
        <v>0</v>
      </c>
    </row>
    <row r="52" spans="1:3">
      <c r="A52" s="4" t="s">
        <v>454</v>
      </c>
      <c r="C52" s="5" t="n">
        <v>0</v>
      </c>
    </row>
    <row r="53" spans="1:3">
      <c r="A53" s="4" t="s">
        <v>455</v>
      </c>
      <c r="C53" s="5" t="n">
        <v>0</v>
      </c>
    </row>
    <row r="54" spans="1:3">
      <c r="A54" s="4" t="s">
        <v>456</v>
      </c>
      <c r="C54" s="5" t="n">
        <v>-83759</v>
      </c>
    </row>
    <row r="55" spans="1:3">
      <c r="A55" s="4" t="s">
        <v>457</v>
      </c>
      <c r="C55" s="5" t="n">
        <v>0</v>
      </c>
    </row>
    <row r="56" spans="1:3">
      <c r="A56" s="4" t="s">
        <v>416</v>
      </c>
      <c r="C56" s="5" t="n">
        <v>0</v>
      </c>
    </row>
    <row r="57" spans="1:3">
      <c r="A57" s="4" t="s">
        <v>462</v>
      </c>
    </row>
    <row r="58" spans="1:3">
      <c r="A58" s="3" t="s">
        <v>451</v>
      </c>
    </row>
    <row r="59" spans="1:3">
      <c r="A59" s="4" t="s">
        <v>452</v>
      </c>
      <c r="B59" s="5" t="n">
        <v>0</v>
      </c>
      <c r="C59" s="5" t="n">
        <v>70604</v>
      </c>
    </row>
    <row r="60" spans="1:3">
      <c r="A60" s="4" t="s">
        <v>453</v>
      </c>
      <c r="C60" s="5" t="n">
        <v>0</v>
      </c>
    </row>
    <row r="61" spans="1:3">
      <c r="A61" s="4" t="s">
        <v>454</v>
      </c>
      <c r="C61" s="5" t="n">
        <v>0</v>
      </c>
    </row>
    <row r="62" spans="1:3">
      <c r="A62" s="4" t="s">
        <v>455</v>
      </c>
      <c r="C62" s="5" t="n">
        <v>0</v>
      </c>
    </row>
    <row r="63" spans="1:3">
      <c r="A63" s="4" t="s">
        <v>456</v>
      </c>
      <c r="C63" s="5" t="n">
        <v>-70604</v>
      </c>
    </row>
    <row r="64" spans="1:3">
      <c r="A64" s="4" t="s">
        <v>457</v>
      </c>
      <c r="C64" s="5" t="n">
        <v>0</v>
      </c>
    </row>
    <row r="65" spans="1:3">
      <c r="A65" s="4" t="s">
        <v>416</v>
      </c>
      <c r="C65" s="5" t="n">
        <v>0</v>
      </c>
    </row>
    <row r="66" spans="1:3">
      <c r="A66" s="4" t="s">
        <v>463</v>
      </c>
    </row>
    <row r="67" spans="1:3">
      <c r="A67" s="3" t="s">
        <v>451</v>
      </c>
    </row>
    <row r="68" spans="1:3">
      <c r="A68" s="4" t="s">
        <v>452</v>
      </c>
      <c r="B68" s="5" t="n">
        <v>0</v>
      </c>
      <c r="C68" s="5" t="n">
        <v>18295</v>
      </c>
    </row>
    <row r="69" spans="1:3">
      <c r="A69" s="4" t="s">
        <v>453</v>
      </c>
      <c r="C69" s="5" t="n">
        <v>0</v>
      </c>
    </row>
    <row r="70" spans="1:3">
      <c r="A70" s="4" t="s">
        <v>454</v>
      </c>
      <c r="C70" s="5" t="n">
        <v>0</v>
      </c>
    </row>
    <row r="71" spans="1:3">
      <c r="A71" s="4" t="s">
        <v>455</v>
      </c>
      <c r="C71" s="5" t="n">
        <v>0</v>
      </c>
    </row>
    <row r="72" spans="1:3">
      <c r="A72" s="4" t="s">
        <v>456</v>
      </c>
      <c r="C72" s="5" t="n">
        <v>-18295</v>
      </c>
    </row>
    <row r="73" spans="1:3">
      <c r="A73" s="4" t="s">
        <v>457</v>
      </c>
      <c r="C73" s="5" t="n">
        <v>0</v>
      </c>
    </row>
    <row r="74" spans="1:3">
      <c r="A74" s="4" t="s">
        <v>416</v>
      </c>
      <c r="C74" s="5" t="n">
        <v>0</v>
      </c>
    </row>
    <row r="75" spans="1:3">
      <c r="A75" s="4" t="s">
        <v>464</v>
      </c>
    </row>
    <row r="76" spans="1:3">
      <c r="A76" s="3" t="s">
        <v>451</v>
      </c>
    </row>
    <row r="77" spans="1:3">
      <c r="A77" s="4" t="s">
        <v>452</v>
      </c>
      <c r="B77" s="5" t="n">
        <v>0</v>
      </c>
      <c r="C77" s="5" t="n">
        <v>23739</v>
      </c>
    </row>
    <row r="78" spans="1:3">
      <c r="A78" s="4" t="s">
        <v>453</v>
      </c>
      <c r="C78" s="5" t="n">
        <v>0</v>
      </c>
    </row>
    <row r="79" spans="1:3">
      <c r="A79" s="4" t="s">
        <v>454</v>
      </c>
      <c r="C79" s="5" t="n">
        <v>0</v>
      </c>
    </row>
    <row r="80" spans="1:3">
      <c r="A80" s="4" t="s">
        <v>455</v>
      </c>
      <c r="C80" s="5" t="n">
        <v>0</v>
      </c>
    </row>
    <row r="81" spans="1:3">
      <c r="A81" s="4" t="s">
        <v>456</v>
      </c>
      <c r="C81" s="5" t="n">
        <v>-23739</v>
      </c>
    </row>
    <row r="82" spans="1:3">
      <c r="A82" s="4" t="s">
        <v>457</v>
      </c>
      <c r="C82" s="5" t="n">
        <v>0</v>
      </c>
    </row>
    <row r="83" spans="1:3">
      <c r="A83" s="4" t="s">
        <v>416</v>
      </c>
      <c r="C83" s="5" t="n">
        <v>0</v>
      </c>
    </row>
    <row r="84" spans="1:3">
      <c r="A84" s="4" t="s">
        <v>465</v>
      </c>
    </row>
    <row r="85" spans="1:3">
      <c r="A85" s="3" t="s">
        <v>451</v>
      </c>
    </row>
    <row r="86" spans="1:3">
      <c r="A86" s="4" t="s">
        <v>452</v>
      </c>
      <c r="B86" s="5" t="n">
        <v>0</v>
      </c>
      <c r="C86" s="5" t="n">
        <v>13803</v>
      </c>
    </row>
    <row r="87" spans="1:3">
      <c r="A87" s="4" t="s">
        <v>453</v>
      </c>
      <c r="C87" s="5" t="n">
        <v>0</v>
      </c>
    </row>
    <row r="88" spans="1:3">
      <c r="A88" s="4" t="s">
        <v>454</v>
      </c>
      <c r="C88" s="5" t="n">
        <v>0</v>
      </c>
    </row>
    <row r="89" spans="1:3">
      <c r="A89" s="4" t="s">
        <v>455</v>
      </c>
      <c r="C89" s="5" t="n">
        <v>0</v>
      </c>
    </row>
    <row r="90" spans="1:3">
      <c r="A90" s="4" t="s">
        <v>456</v>
      </c>
      <c r="C90" s="5" t="n">
        <v>-13803</v>
      </c>
    </row>
    <row r="91" spans="1:3">
      <c r="A91" s="4" t="s">
        <v>457</v>
      </c>
      <c r="C91" s="5" t="n">
        <v>0</v>
      </c>
    </row>
    <row r="92" spans="1:3">
      <c r="A92" s="4" t="s">
        <v>416</v>
      </c>
      <c r="C92" s="5" t="n">
        <v>0</v>
      </c>
    </row>
    <row r="93" spans="1:3">
      <c r="A93" s="4" t="s">
        <v>466</v>
      </c>
    </row>
    <row r="94" spans="1:3">
      <c r="A94" s="3" t="s">
        <v>451</v>
      </c>
    </row>
    <row r="95" spans="1:3">
      <c r="A95" s="4" t="s">
        <v>452</v>
      </c>
      <c r="B95" s="7" t="n">
        <v>0</v>
      </c>
      <c r="C95" s="5" t="n">
        <v>1938</v>
      </c>
    </row>
    <row r="96" spans="1:3">
      <c r="A96" s="4" t="s">
        <v>453</v>
      </c>
      <c r="C96" s="5" t="n">
        <v>0</v>
      </c>
    </row>
    <row r="97" spans="1:3">
      <c r="A97" s="4" t="s">
        <v>454</v>
      </c>
      <c r="C97" s="5" t="n">
        <v>0</v>
      </c>
    </row>
    <row r="98" spans="1:3">
      <c r="A98" s="4" t="s">
        <v>455</v>
      </c>
      <c r="C98" s="5" t="n">
        <v>0</v>
      </c>
    </row>
    <row r="99" spans="1:3">
      <c r="A99" s="4" t="s">
        <v>456</v>
      </c>
      <c r="C99" s="5" t="n">
        <v>-1938</v>
      </c>
    </row>
    <row r="100" spans="1:3">
      <c r="A100" s="4" t="s">
        <v>457</v>
      </c>
      <c r="C100" s="5" t="n">
        <v>0</v>
      </c>
    </row>
    <row r="101" spans="1:3">
      <c r="A101" s="4" t="s">
        <v>416</v>
      </c>
      <c r="C10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4</v>
      </c>
    </row>
    <row r="3" spans="1:3">
      <c r="A3" s="4" t="s">
        <v>450</v>
      </c>
    </row>
    <row r="4" spans="1:3">
      <c r="A4" s="3" t="s">
        <v>468</v>
      </c>
    </row>
    <row r="5" spans="1:3">
      <c r="A5" s="4" t="s">
        <v>469</v>
      </c>
      <c r="B5" s="7" t="n">
        <v>5651</v>
      </c>
      <c r="C5" s="7" t="n">
        <v>-121</v>
      </c>
    </row>
    <row r="6" spans="1:3">
      <c r="A6" s="4" t="s">
        <v>458</v>
      </c>
    </row>
    <row r="7" spans="1:3">
      <c r="A7" s="3" t="s">
        <v>468</v>
      </c>
    </row>
    <row r="8" spans="1:3">
      <c r="A8" s="4" t="s">
        <v>469</v>
      </c>
      <c r="B8" s="7" t="n">
        <v>97</v>
      </c>
      <c r="C8" s="7" t="n">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471</v>
      </c>
    </row>
    <row r="3" spans="1:3">
      <c r="A3" s="4" t="s">
        <v>472</v>
      </c>
      <c r="B3" s="7" t="n">
        <v>29110</v>
      </c>
      <c r="C3" s="7" t="n">
        <v>8204</v>
      </c>
    </row>
    <row r="4" spans="1:3">
      <c r="A4" s="4" t="s">
        <v>473</v>
      </c>
      <c r="B4" s="5" t="n">
        <v>0</v>
      </c>
      <c r="C4" s="7" t="n">
        <v>56251</v>
      </c>
    </row>
    <row r="5" spans="1:3">
      <c r="A5" s="4" t="s">
        <v>474</v>
      </c>
    </row>
    <row r="6" spans="1:3">
      <c r="A6" s="3" t="s">
        <v>471</v>
      </c>
    </row>
    <row r="7" spans="1:3">
      <c r="A7" s="4" t="s">
        <v>472</v>
      </c>
      <c r="B7" s="5" t="n">
        <v>26700</v>
      </c>
    </row>
    <row r="8" spans="1:3">
      <c r="A8" s="4" t="s">
        <v>475</v>
      </c>
    </row>
    <row r="9" spans="1:3">
      <c r="A9" s="3" t="s">
        <v>471</v>
      </c>
    </row>
    <row r="10" spans="1:3">
      <c r="A10" s="4" t="s">
        <v>472</v>
      </c>
      <c r="B10" s="7" t="n">
        <v>2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r="1" spans="1:9">
      <c r="A1" s="1" t="s">
        <v>108</v>
      </c>
      <c r="B1" s="2" t="s">
        <v>109</v>
      </c>
      <c r="C1" s="2" t="s">
        <v>30</v>
      </c>
      <c r="D1" s="2" t="s">
        <v>32</v>
      </c>
      <c r="E1" s="2" t="s">
        <v>110</v>
      </c>
      <c r="F1" s="2" t="s">
        <v>111</v>
      </c>
      <c r="G1" s="2" t="s">
        <v>112</v>
      </c>
      <c r="H1" s="2" t="s">
        <v>113</v>
      </c>
      <c r="I1" s="2" t="s">
        <v>114</v>
      </c>
    </row>
    <row r="2" spans="1:9">
      <c r="A2" s="4" t="s">
        <v>115</v>
      </c>
      <c r="B2" s="7" t="n">
        <v>1692077</v>
      </c>
      <c r="E2" s="7" t="n">
        <v>3004881</v>
      </c>
      <c r="F2" s="7" t="n">
        <v>-31336</v>
      </c>
      <c r="G2" s="7" t="n">
        <v>-3264304</v>
      </c>
      <c r="H2" s="7" t="n">
        <v>-290759</v>
      </c>
      <c r="I2" s="7" t="n">
        <v>1982836</v>
      </c>
    </row>
    <row r="3" spans="1:9">
      <c r="A3" s="4" t="s">
        <v>116</v>
      </c>
      <c r="C3" s="5" t="n">
        <v>175946555</v>
      </c>
      <c r="D3" s="5" t="n">
        <v>301884116</v>
      </c>
    </row>
    <row r="4" spans="1:9">
      <c r="A4" s="3" t="s">
        <v>117</v>
      </c>
    </row>
    <row r="5" spans="1:9">
      <c r="A5" s="4" t="s">
        <v>118</v>
      </c>
      <c r="B5" s="5" t="n">
        <v>261417</v>
      </c>
      <c r="E5" s="5" t="n">
        <v>0</v>
      </c>
      <c r="F5" s="5" t="n">
        <v>0</v>
      </c>
      <c r="G5" s="5" t="n">
        <v>0</v>
      </c>
      <c r="H5" s="5" t="n">
        <v>0</v>
      </c>
      <c r="I5" s="5" t="n">
        <v>261417</v>
      </c>
    </row>
    <row r="6" spans="1:9">
      <c r="A6" s="4" t="s">
        <v>119</v>
      </c>
      <c r="B6" s="5" t="n">
        <v>-822570</v>
      </c>
      <c r="E6" s="5" t="n">
        <v>0</v>
      </c>
      <c r="F6" s="5" t="n">
        <v>0</v>
      </c>
      <c r="G6" s="5" t="n">
        <v>0</v>
      </c>
      <c r="H6" s="5" t="n">
        <v>0</v>
      </c>
      <c r="I6" s="5" t="n">
        <v>-822570</v>
      </c>
    </row>
    <row r="7" spans="1:9">
      <c r="A7" s="4" t="s">
        <v>120</v>
      </c>
      <c r="B7" s="5" t="n">
        <v>-153452</v>
      </c>
      <c r="E7" s="5" t="n">
        <v>0</v>
      </c>
      <c r="F7" s="5" t="n">
        <v>0</v>
      </c>
      <c r="G7" s="5" t="n">
        <v>-153452</v>
      </c>
      <c r="H7" s="5" t="n">
        <v>-153452</v>
      </c>
      <c r="I7" s="5" t="n">
        <v>0</v>
      </c>
    </row>
    <row r="8" spans="1:9">
      <c r="A8" s="4" t="s">
        <v>121</v>
      </c>
      <c r="B8" s="5" t="n">
        <v>88429</v>
      </c>
      <c r="E8" s="5" t="n">
        <v>31614</v>
      </c>
      <c r="F8" s="5" t="n">
        <v>0</v>
      </c>
      <c r="G8" s="5" t="n">
        <v>0</v>
      </c>
      <c r="H8" s="5" t="n">
        <v>31614</v>
      </c>
      <c r="I8" s="5" t="n">
        <v>56815</v>
      </c>
    </row>
    <row r="9" spans="1:9">
      <c r="A9" s="4" t="s">
        <v>122</v>
      </c>
      <c r="B9" s="5" t="n">
        <v>0</v>
      </c>
      <c r="E9" s="5" t="n">
        <v>4806</v>
      </c>
      <c r="F9" s="5" t="n">
        <v>0</v>
      </c>
      <c r="G9" s="5" t="n">
        <v>-4806</v>
      </c>
      <c r="H9" s="5" t="n">
        <v>0</v>
      </c>
      <c r="I9" s="5" t="n">
        <v>0</v>
      </c>
    </row>
    <row r="10" spans="1:9">
      <c r="A10" s="4" t="s">
        <v>123</v>
      </c>
      <c r="C10" s="5" t="n">
        <v>5079900</v>
      </c>
      <c r="D10" s="5" t="n">
        <v>-10110</v>
      </c>
    </row>
    <row r="11" spans="1:9">
      <c r="A11" s="4" t="s">
        <v>124</v>
      </c>
      <c r="B11" s="5" t="n">
        <v>-20476</v>
      </c>
      <c r="E11" s="5" t="n">
        <v>-6315</v>
      </c>
      <c r="F11" s="5" t="n">
        <v>0</v>
      </c>
      <c r="G11" s="5" t="n">
        <v>0</v>
      </c>
      <c r="H11" s="5" t="n">
        <v>-6315</v>
      </c>
      <c r="I11" s="5" t="n">
        <v>-14161</v>
      </c>
    </row>
    <row r="12" spans="1:9">
      <c r="A12" s="4" t="s">
        <v>125</v>
      </c>
      <c r="C12" s="5" t="n">
        <v>0</v>
      </c>
      <c r="D12" s="5" t="n">
        <v>-4556606</v>
      </c>
    </row>
    <row r="13" spans="1:9">
      <c r="A13" s="4" t="s">
        <v>126</v>
      </c>
      <c r="B13" s="5" t="n">
        <v>0</v>
      </c>
      <c r="E13" s="5" t="n">
        <v>455</v>
      </c>
      <c r="F13" s="5" t="n">
        <v>0</v>
      </c>
      <c r="G13" s="5" t="n">
        <v>0</v>
      </c>
      <c r="H13" s="5" t="n">
        <v>455</v>
      </c>
      <c r="I13" s="5" t="n">
        <v>-455</v>
      </c>
    </row>
    <row r="14" spans="1:9">
      <c r="A14" s="4" t="s">
        <v>127</v>
      </c>
      <c r="B14" s="5" t="n">
        <v>0</v>
      </c>
    </row>
    <row r="15" spans="1:9">
      <c r="A15" s="4" t="s">
        <v>128</v>
      </c>
      <c r="B15" s="5" t="n">
        <v>-35838</v>
      </c>
      <c r="E15" s="5" t="n">
        <v>0</v>
      </c>
      <c r="F15" s="5" t="n">
        <v>-35838</v>
      </c>
      <c r="G15" s="5" t="n">
        <v>0</v>
      </c>
      <c r="H15" s="5" t="n">
        <v>-35838</v>
      </c>
      <c r="I15" s="5" t="n">
        <v>0</v>
      </c>
    </row>
    <row r="16" spans="1:9">
      <c r="A16" s="4" t="s">
        <v>129</v>
      </c>
      <c r="B16" s="5" t="n">
        <v>0</v>
      </c>
      <c r="E16" s="5" t="n">
        <v>0</v>
      </c>
      <c r="F16" s="5" t="n">
        <v>7511</v>
      </c>
      <c r="G16" s="5" t="n">
        <v>0</v>
      </c>
      <c r="H16" s="5" t="n">
        <v>7511</v>
      </c>
      <c r="I16" s="5" t="n">
        <v>-7511</v>
      </c>
    </row>
    <row r="17" spans="1:9">
      <c r="A17" s="4" t="s">
        <v>130</v>
      </c>
      <c r="B17" s="5" t="n">
        <v>14064</v>
      </c>
      <c r="E17" s="5" t="n">
        <v>5214</v>
      </c>
      <c r="F17" s="5" t="n">
        <v>0</v>
      </c>
      <c r="G17" s="5" t="n">
        <v>0</v>
      </c>
      <c r="H17" s="5" t="n">
        <v>5214</v>
      </c>
      <c r="I17" s="5" t="n">
        <v>8850</v>
      </c>
    </row>
    <row r="18" spans="1:9">
      <c r="A18" s="4" t="s">
        <v>131</v>
      </c>
      <c r="B18" s="5" t="n">
        <v>216917</v>
      </c>
      <c r="E18" s="5" t="n">
        <v>0</v>
      </c>
      <c r="F18" s="5" t="n">
        <v>0</v>
      </c>
      <c r="G18" s="5" t="n">
        <v>25740</v>
      </c>
      <c r="H18" s="5" t="n">
        <v>25740</v>
      </c>
      <c r="I18" s="5" t="n">
        <v>191177</v>
      </c>
    </row>
    <row r="19" spans="1:9">
      <c r="A19" s="4" t="s">
        <v>132</v>
      </c>
      <c r="B19" s="5" t="n">
        <v>1240568</v>
      </c>
      <c r="E19" s="5" t="n">
        <v>3040655</v>
      </c>
      <c r="F19" s="5" t="n">
        <v>-59663</v>
      </c>
      <c r="G19" s="5" t="n">
        <v>-3396822</v>
      </c>
      <c r="H19" s="5" t="n">
        <v>-415830</v>
      </c>
      <c r="I19" s="5" t="n">
        <v>1656398</v>
      </c>
    </row>
    <row r="20" spans="1:9">
      <c r="A20" s="4" t="s">
        <v>133</v>
      </c>
      <c r="C20" s="5" t="n">
        <v>181026455</v>
      </c>
      <c r="D20" s="5" t="n">
        <v>297317400</v>
      </c>
    </row>
    <row r="21" spans="1:9">
      <c r="A21" s="3" t="s">
        <v>117</v>
      </c>
    </row>
    <row r="22" spans="1:9">
      <c r="A22" s="4" t="s">
        <v>118</v>
      </c>
      <c r="B22" s="5" t="n">
        <v>3015</v>
      </c>
      <c r="I22" s="5" t="n">
        <v>3015</v>
      </c>
    </row>
    <row r="23" spans="1:9">
      <c r="A23" s="4" t="s">
        <v>119</v>
      </c>
      <c r="B23" s="5" t="n">
        <v>-477</v>
      </c>
      <c r="I23" s="5" t="n">
        <v>-477</v>
      </c>
    </row>
    <row r="24" spans="1:9">
      <c r="A24" s="4" t="s">
        <v>121</v>
      </c>
      <c r="B24" s="5" t="n">
        <v>62140</v>
      </c>
      <c r="E24" s="5" t="n">
        <v>20848</v>
      </c>
      <c r="F24" s="5" t="n">
        <v>0</v>
      </c>
      <c r="G24" s="5" t="n">
        <v>0</v>
      </c>
      <c r="H24" s="5" t="n">
        <v>20848</v>
      </c>
      <c r="I24" s="5" t="n">
        <v>41292</v>
      </c>
    </row>
    <row r="25" spans="1:9">
      <c r="A25" s="4" t="s">
        <v>122</v>
      </c>
      <c r="E25" s="5" t="n">
        <v>-676</v>
      </c>
      <c r="G25" s="5" t="n">
        <v>676</v>
      </c>
    </row>
    <row r="26" spans="1:9">
      <c r="A26" s="4" t="s">
        <v>123</v>
      </c>
      <c r="C26" s="5" t="n">
        <v>3816800</v>
      </c>
      <c r="D26" s="5" t="n">
        <v>-381</v>
      </c>
    </row>
    <row r="27" spans="1:9">
      <c r="A27" s="4" t="s">
        <v>126</v>
      </c>
      <c r="B27" s="5" t="n">
        <v>0</v>
      </c>
      <c r="E27" s="5" t="n">
        <v>-2137</v>
      </c>
      <c r="F27" s="5" t="n">
        <v>0</v>
      </c>
      <c r="G27" s="5" t="n">
        <v>0</v>
      </c>
      <c r="H27" s="5" t="n">
        <v>-2137</v>
      </c>
      <c r="I27" s="5" t="n">
        <v>2137</v>
      </c>
    </row>
    <row r="28" spans="1:9">
      <c r="A28" s="4" t="s">
        <v>127</v>
      </c>
      <c r="B28" s="5" t="n">
        <v>39233</v>
      </c>
      <c r="E28" s="5" t="n">
        <v>44823</v>
      </c>
      <c r="H28" s="5" t="n">
        <v>44823</v>
      </c>
      <c r="I28" s="5" t="n">
        <v>-5590</v>
      </c>
    </row>
    <row r="29" spans="1:9">
      <c r="A29" s="4" t="s">
        <v>134</v>
      </c>
      <c r="B29" s="5" t="n">
        <v>-16043</v>
      </c>
      <c r="E29" s="5" t="n">
        <v>-6082</v>
      </c>
      <c r="H29" s="5" t="n">
        <v>-6082</v>
      </c>
      <c r="I29" s="5" t="n">
        <v>-9961</v>
      </c>
    </row>
    <row r="30" spans="1:9">
      <c r="A30" s="4" t="s">
        <v>131</v>
      </c>
      <c r="B30" s="5" t="n">
        <v>-318437</v>
      </c>
      <c r="E30" s="5" t="n">
        <v>0</v>
      </c>
      <c r="F30" s="5" t="n">
        <v>0</v>
      </c>
      <c r="G30" s="5" t="n">
        <v>-124680</v>
      </c>
      <c r="H30" s="5" t="n">
        <v>-124680</v>
      </c>
      <c r="I30" s="5" t="n">
        <v>-193757</v>
      </c>
    </row>
    <row r="31" spans="1:9">
      <c r="A31" s="4" t="s">
        <v>135</v>
      </c>
      <c r="B31" s="5" t="n">
        <v>-294092</v>
      </c>
      <c r="E31" s="5" t="n">
        <v>3097431</v>
      </c>
      <c r="F31" s="5" t="n">
        <v>0</v>
      </c>
      <c r="G31" s="5" t="n">
        <v>-3563452</v>
      </c>
      <c r="H31" s="5" t="n">
        <v>-466021</v>
      </c>
      <c r="I31" s="5" t="n">
        <v>171929</v>
      </c>
    </row>
    <row r="32" spans="1:9">
      <c r="A32" s="4" t="s">
        <v>136</v>
      </c>
      <c r="C32" s="5" t="n">
        <v>184843255</v>
      </c>
      <c r="D32" s="5" t="n">
        <v>297317019</v>
      </c>
    </row>
    <row r="33" spans="1:9">
      <c r="A33" s="3" t="s">
        <v>117</v>
      </c>
    </row>
    <row r="34" spans="1:9">
      <c r="A34" s="4" t="s">
        <v>137</v>
      </c>
      <c r="B34" s="5" t="n">
        <v>-1304091</v>
      </c>
      <c r="F34" s="7" t="n">
        <v>59663</v>
      </c>
      <c r="G34" s="5" t="n">
        <v>-42626</v>
      </c>
      <c r="H34" s="5" t="n">
        <v>17037</v>
      </c>
      <c r="I34" s="5" t="n">
        <v>-1321128</v>
      </c>
    </row>
    <row r="35" spans="1:9">
      <c r="A35" s="4" t="s">
        <v>118</v>
      </c>
      <c r="B35" s="5" t="n">
        <v>1297</v>
      </c>
      <c r="E35" s="5" t="n">
        <v>0</v>
      </c>
      <c r="G35" s="5" t="n">
        <v>0</v>
      </c>
      <c r="H35" s="5" t="n">
        <v>0</v>
      </c>
      <c r="I35" s="5" t="n">
        <v>1297</v>
      </c>
    </row>
    <row r="36" spans="1:9">
      <c r="A36" s="4" t="s">
        <v>119</v>
      </c>
      <c r="B36" s="5" t="n">
        <v>-22526</v>
      </c>
      <c r="E36" s="5" t="n">
        <v>0</v>
      </c>
      <c r="G36" s="5" t="n">
        <v>0</v>
      </c>
      <c r="H36" s="5" t="n">
        <v>0</v>
      </c>
      <c r="I36" s="5" t="n">
        <v>-22526</v>
      </c>
    </row>
    <row r="37" spans="1:9">
      <c r="A37" s="4" t="s">
        <v>120</v>
      </c>
      <c r="B37" s="5" t="n">
        <v>-12972</v>
      </c>
      <c r="E37" s="5" t="n">
        <v>0</v>
      </c>
      <c r="G37" s="5" t="n">
        <v>-12972</v>
      </c>
      <c r="H37" s="5" t="n">
        <v>-12972</v>
      </c>
      <c r="I37" s="5" t="n">
        <v>0</v>
      </c>
    </row>
    <row r="38" spans="1:9">
      <c r="A38" s="4" t="s">
        <v>121</v>
      </c>
      <c r="B38" s="5" t="n">
        <v>76585</v>
      </c>
      <c r="E38" s="5" t="n">
        <v>31411</v>
      </c>
      <c r="G38" s="5" t="n">
        <v>0</v>
      </c>
      <c r="H38" s="5" t="n">
        <v>31411</v>
      </c>
      <c r="I38" s="5" t="n">
        <v>45174</v>
      </c>
    </row>
    <row r="39" spans="1:9">
      <c r="A39" s="4" t="s">
        <v>122</v>
      </c>
      <c r="B39" s="5" t="n">
        <v>0</v>
      </c>
      <c r="E39" s="5" t="n">
        <v>556</v>
      </c>
      <c r="G39" s="5" t="n">
        <v>-556</v>
      </c>
      <c r="H39" s="5" t="n">
        <v>0</v>
      </c>
      <c r="I39" s="5" t="n">
        <v>0</v>
      </c>
    </row>
    <row r="40" spans="1:9">
      <c r="A40" s="4" t="s">
        <v>123</v>
      </c>
      <c r="C40" s="5" t="n">
        <v>4729955</v>
      </c>
      <c r="D40" s="5" t="n">
        <v>172459</v>
      </c>
    </row>
    <row r="41" spans="1:9">
      <c r="A41" s="4" t="s">
        <v>138</v>
      </c>
      <c r="D41" s="5" t="n">
        <v>-30000000</v>
      </c>
    </row>
    <row r="42" spans="1:9">
      <c r="A42" s="4" t="s">
        <v>139</v>
      </c>
      <c r="D42" s="5" t="n">
        <v>71850000</v>
      </c>
    </row>
    <row r="43" spans="1:9">
      <c r="A43" s="4" t="s">
        <v>126</v>
      </c>
      <c r="B43" s="5" t="n">
        <v>0</v>
      </c>
      <c r="E43" s="5" t="n">
        <v>-14092</v>
      </c>
      <c r="G43" s="5" t="n">
        <v>0</v>
      </c>
      <c r="H43" s="5" t="n">
        <v>-14092</v>
      </c>
      <c r="I43" s="5" t="n">
        <v>14092</v>
      </c>
    </row>
    <row r="44" spans="1:9">
      <c r="A44" s="4" t="s">
        <v>127</v>
      </c>
      <c r="B44" s="5" t="n">
        <v>10520</v>
      </c>
      <c r="E44" s="5" t="n">
        <v>10840</v>
      </c>
      <c r="H44" s="5" t="n">
        <v>10840</v>
      </c>
      <c r="I44" s="5" t="n">
        <v>-320</v>
      </c>
    </row>
    <row r="45" spans="1:9">
      <c r="A45" s="4" t="s">
        <v>140</v>
      </c>
      <c r="B45" s="5" t="n">
        <v>0</v>
      </c>
      <c r="E45" s="5" t="n">
        <v>-21219</v>
      </c>
      <c r="G45" s="5" t="n">
        <v>0</v>
      </c>
      <c r="H45" s="5" t="n">
        <v>-21219</v>
      </c>
      <c r="I45" s="5" t="n">
        <v>21219</v>
      </c>
    </row>
    <row r="46" spans="1:9">
      <c r="A46" s="4" t="s">
        <v>134</v>
      </c>
      <c r="B46" s="5" t="n">
        <v>-7446</v>
      </c>
      <c r="E46" s="5" t="n">
        <v>-2853</v>
      </c>
      <c r="G46" s="5" t="n">
        <v>0</v>
      </c>
      <c r="H46" s="5" t="n">
        <v>-2853</v>
      </c>
      <c r="I46" s="5" t="n">
        <v>-4593</v>
      </c>
    </row>
    <row r="47" spans="1:9">
      <c r="A47" s="4" t="s">
        <v>131</v>
      </c>
      <c r="B47" s="5" t="n">
        <v>152705</v>
      </c>
      <c r="E47" s="5" t="n">
        <v>0</v>
      </c>
      <c r="G47" s="5" t="n">
        <v>21075</v>
      </c>
      <c r="H47" s="5" t="n">
        <v>21075</v>
      </c>
      <c r="I47" s="5" t="n">
        <v>131630</v>
      </c>
    </row>
    <row r="48" spans="1:9">
      <c r="A48" s="4" t="s">
        <v>141</v>
      </c>
      <c r="B48" s="7" t="n">
        <v>-95929</v>
      </c>
      <c r="E48" s="7" t="n">
        <v>3102074</v>
      </c>
      <c r="G48" s="7" t="n">
        <v>-3555905</v>
      </c>
      <c r="H48" s="7" t="n">
        <v>-453831</v>
      </c>
      <c r="I48" s="7" t="n">
        <v>357902</v>
      </c>
    </row>
    <row r="49" spans="1:9">
      <c r="A49" s="4" t="s">
        <v>142</v>
      </c>
      <c r="C49" s="5" t="n">
        <v>189573210</v>
      </c>
      <c r="D49" s="5" t="n">
        <v>339339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4</v>
      </c>
    </row>
    <row r="3" spans="1:3">
      <c r="A3" s="3" t="s">
        <v>471</v>
      </c>
    </row>
    <row r="4" spans="1:3">
      <c r="A4" s="4" t="s">
        <v>477</v>
      </c>
      <c r="B4" s="7" t="n">
        <v>71300</v>
      </c>
    </row>
    <row r="5" spans="1:3">
      <c r="A5" s="4" t="s">
        <v>478</v>
      </c>
      <c r="B5" s="7" t="n">
        <v>45400</v>
      </c>
      <c r="C5" s="7" t="n">
        <v>21500</v>
      </c>
    </row>
    <row r="6" spans="1:3">
      <c r="A6" s="4" t="s">
        <v>479</v>
      </c>
      <c r="B6" s="4" t="s">
        <v>480</v>
      </c>
    </row>
    <row r="7" spans="1:3">
      <c r="A7" s="4" t="s">
        <v>481</v>
      </c>
      <c r="B7" s="7" t="n">
        <v>70400</v>
      </c>
      <c r="C7" s="5" t="n">
        <v>21300</v>
      </c>
    </row>
    <row r="8" spans="1:3">
      <c r="A8" s="4" t="s">
        <v>482</v>
      </c>
      <c r="B8" s="5" t="n">
        <v>647</v>
      </c>
    </row>
    <row r="9" spans="1:3">
      <c r="A9" s="4" t="s">
        <v>390</v>
      </c>
    </row>
    <row r="10" spans="1:3">
      <c r="A10" s="3" t="s">
        <v>471</v>
      </c>
    </row>
    <row r="11" spans="1:3">
      <c r="A11" s="4" t="s">
        <v>483</v>
      </c>
      <c r="B11" s="7" t="n">
        <v>51700</v>
      </c>
      <c r="C11" s="7" t="n">
        <v>17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4</v>
      </c>
    </row>
    <row r="2" spans="1:3">
      <c r="A2" s="3" t="s">
        <v>485</v>
      </c>
    </row>
    <row r="3" spans="1:3">
      <c r="A3" s="4" t="s">
        <v>479</v>
      </c>
      <c r="B3" s="4" t="s">
        <v>480</v>
      </c>
    </row>
    <row r="4" spans="1:3">
      <c r="A4" s="3" t="s">
        <v>42</v>
      </c>
    </row>
    <row r="5" spans="1:3">
      <c r="A5" s="4" t="s">
        <v>43</v>
      </c>
      <c r="B5" s="7" t="n">
        <v>43366</v>
      </c>
      <c r="C5" s="7" t="n">
        <v>37661</v>
      </c>
    </row>
    <row r="6" spans="1:3">
      <c r="A6" s="4" t="s">
        <v>44</v>
      </c>
      <c r="B6" s="5" t="n">
        <v>13331</v>
      </c>
      <c r="C6" s="5" t="n">
        <v>17544</v>
      </c>
    </row>
    <row r="7" spans="1:3">
      <c r="A7" s="4" t="s">
        <v>45</v>
      </c>
      <c r="B7" s="5" t="n">
        <v>1639433</v>
      </c>
      <c r="C7" s="5" t="n">
        <v>1485555</v>
      </c>
    </row>
    <row r="8" spans="1:3">
      <c r="A8" s="3" t="s">
        <v>52</v>
      </c>
    </row>
    <row r="9" spans="1:3">
      <c r="A9" s="4" t="s">
        <v>53</v>
      </c>
      <c r="B9" s="5" t="n">
        <v>11340</v>
      </c>
      <c r="C9" s="5" t="n">
        <v>15197</v>
      </c>
    </row>
    <row r="10" spans="1:3">
      <c r="A10" s="4" t="s">
        <v>54</v>
      </c>
      <c r="B10" s="5" t="n">
        <v>1289745</v>
      </c>
      <c r="C10" s="5" t="n">
        <v>1495526</v>
      </c>
    </row>
    <row r="11" spans="1:3">
      <c r="A11" s="4" t="s">
        <v>486</v>
      </c>
    </row>
    <row r="12" spans="1:3">
      <c r="A12" s="3" t="s">
        <v>42</v>
      </c>
    </row>
    <row r="13" spans="1:3">
      <c r="A13" s="4" t="s">
        <v>43</v>
      </c>
      <c r="B13" s="5" t="n">
        <v>43366</v>
      </c>
      <c r="C13" s="5" t="n">
        <v>37661</v>
      </c>
    </row>
    <row r="14" spans="1:3">
      <c r="A14" s="4" t="s">
        <v>44</v>
      </c>
      <c r="B14" s="5" t="n">
        <v>13331</v>
      </c>
      <c r="C14" s="5" t="n">
        <v>17544</v>
      </c>
    </row>
    <row r="15" spans="1:3">
      <c r="A15" s="4" t="s">
        <v>45</v>
      </c>
      <c r="B15" s="5" t="n">
        <v>56697</v>
      </c>
      <c r="C15" s="5" t="n">
        <v>55205</v>
      </c>
    </row>
    <row r="16" spans="1:3">
      <c r="A16" s="3" t="s">
        <v>52</v>
      </c>
    </row>
    <row r="17" spans="1:3">
      <c r="A17" s="4" t="s">
        <v>53</v>
      </c>
      <c r="B17" s="5" t="n">
        <v>11340</v>
      </c>
      <c r="C17" s="5" t="n">
        <v>15197</v>
      </c>
    </row>
    <row r="18" spans="1:3">
      <c r="A18" s="4" t="s">
        <v>54</v>
      </c>
      <c r="B18" s="7" t="n">
        <v>11340</v>
      </c>
      <c r="C18" s="7" t="n">
        <v>151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488</v>
      </c>
    </row>
    <row r="3" spans="1:3">
      <c r="A3" s="4" t="s">
        <v>38</v>
      </c>
      <c r="B3" s="7" t="n">
        <v>354456</v>
      </c>
      <c r="C3" s="7" t="n">
        <v>176638</v>
      </c>
    </row>
    <row r="4" spans="1:3">
      <c r="A4" s="4" t="s">
        <v>489</v>
      </c>
    </row>
    <row r="5" spans="1:3">
      <c r="A5" s="3" t="s">
        <v>485</v>
      </c>
    </row>
    <row r="6" spans="1:3">
      <c r="A6" s="4" t="s">
        <v>490</v>
      </c>
      <c r="B6" s="5" t="n">
        <v>8300163</v>
      </c>
      <c r="C6" s="5" t="n">
        <v>4069617</v>
      </c>
    </row>
    <row r="7" spans="1:3">
      <c r="A7" s="3" t="s">
        <v>488</v>
      </c>
    </row>
    <row r="8" spans="1:3">
      <c r="A8" s="4" t="s">
        <v>491</v>
      </c>
      <c r="B8" s="5" t="n">
        <v>144124</v>
      </c>
      <c r="C8" s="5" t="n">
        <v>96409</v>
      </c>
    </row>
    <row r="9" spans="1:3">
      <c r="A9" s="4" t="s">
        <v>38</v>
      </c>
      <c r="B9" s="5" t="n">
        <v>24953</v>
      </c>
      <c r="C9" s="5" t="n">
        <v>13074</v>
      </c>
    </row>
    <row r="10" spans="1:3">
      <c r="A10" s="4" t="s">
        <v>163</v>
      </c>
      <c r="B10" s="5" t="n">
        <v>222192</v>
      </c>
      <c r="C10" s="5" t="n">
        <v>35868</v>
      </c>
    </row>
    <row r="11" spans="1:3">
      <c r="A11" s="4" t="s">
        <v>492</v>
      </c>
      <c r="B11" s="7" t="n">
        <v>391269</v>
      </c>
      <c r="C11" s="7" t="n">
        <v>145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3</v>
      </c>
      <c r="B1" s="2" t="s">
        <v>2</v>
      </c>
      <c r="C1" s="2" t="s">
        <v>34</v>
      </c>
    </row>
    <row r="2" spans="1:3">
      <c r="A2" s="3" t="s">
        <v>494</v>
      </c>
    </row>
    <row r="3" spans="1:3">
      <c r="A3" s="4" t="s">
        <v>495</v>
      </c>
      <c r="B3" s="7" t="n">
        <v>53419000</v>
      </c>
      <c r="C3" s="7" t="n">
        <v>54414000</v>
      </c>
    </row>
    <row r="4" spans="1:3">
      <c r="A4" s="4" t="s">
        <v>496</v>
      </c>
      <c r="B4" s="5" t="n">
        <v>44190000</v>
      </c>
      <c r="C4" s="5" t="n">
        <v>40093000</v>
      </c>
    </row>
    <row r="5" spans="1:3">
      <c r="A5" s="4" t="s">
        <v>497</v>
      </c>
      <c r="B5" s="5" t="n">
        <v>8571000</v>
      </c>
      <c r="C5" s="5" t="n">
        <v>8919000</v>
      </c>
    </row>
    <row r="6" spans="1:3">
      <c r="A6" s="4" t="s">
        <v>473</v>
      </c>
      <c r="B6" s="5" t="n">
        <v>0</v>
      </c>
      <c r="C6" s="5" t="n">
        <v>56251000</v>
      </c>
    </row>
    <row r="7" spans="1:3">
      <c r="A7" s="4" t="s">
        <v>498</v>
      </c>
      <c r="B7" s="5" t="n">
        <v>-58671000</v>
      </c>
      <c r="C7" s="5" t="n">
        <v>-49890000</v>
      </c>
    </row>
    <row r="8" spans="1:3">
      <c r="A8" s="4" t="s">
        <v>499</v>
      </c>
      <c r="B8" s="5" t="n">
        <v>47509000</v>
      </c>
      <c r="C8" s="5" t="n">
        <v>109787000</v>
      </c>
    </row>
    <row r="9" spans="1:3">
      <c r="A9" s="4" t="s">
        <v>472</v>
      </c>
      <c r="B9" s="5" t="n">
        <v>29110000</v>
      </c>
      <c r="C9" s="5" t="n">
        <v>8204000</v>
      </c>
    </row>
    <row r="10" spans="1:3">
      <c r="A10" s="4" t="s">
        <v>271</v>
      </c>
      <c r="B10" s="5" t="n">
        <v>22691000</v>
      </c>
      <c r="C10" s="5" t="n">
        <v>22691000</v>
      </c>
    </row>
    <row r="11" spans="1:3">
      <c r="A11" s="4" t="s">
        <v>500</v>
      </c>
      <c r="B11" s="5" t="n">
        <v>12862000</v>
      </c>
      <c r="C11" s="5" t="n">
        <v>12753000</v>
      </c>
    </row>
    <row r="12" spans="1:3">
      <c r="A12" s="4" t="s">
        <v>407</v>
      </c>
      <c r="B12" s="5" t="n">
        <v>4189000</v>
      </c>
      <c r="C12" s="5" t="n">
        <v>16549000</v>
      </c>
    </row>
    <row r="13" spans="1:3">
      <c r="A13" s="4" t="s">
        <v>501</v>
      </c>
      <c r="B13" s="7" t="n">
        <v>116361000</v>
      </c>
      <c r="C13" s="7" t="n">
        <v>16998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2</v>
      </c>
      <c r="B1" s="2" t="s">
        <v>1</v>
      </c>
    </row>
    <row r="2" spans="1:2">
      <c r="B2" s="2" t="s">
        <v>503</v>
      </c>
    </row>
    <row r="3" spans="1:2">
      <c r="A3" s="3" t="s">
        <v>204</v>
      </c>
    </row>
    <row r="4" spans="1:2">
      <c r="A4" s="4" t="s">
        <v>504</v>
      </c>
      <c r="B4" s="6" t="n">
        <v>57.6</v>
      </c>
    </row>
    <row r="5" spans="1:2">
      <c r="A5" s="4" t="s">
        <v>505</v>
      </c>
      <c r="B5" s="6" t="n">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3" t="s">
        <v>207</v>
      </c>
    </row>
    <row r="3" spans="1:3">
      <c r="A3" s="4" t="s">
        <v>507</v>
      </c>
      <c r="B3" s="7" t="n">
        <v>29110</v>
      </c>
      <c r="C3" s="7" t="n">
        <v>10391</v>
      </c>
    </row>
    <row r="4" spans="1:3">
      <c r="A4" s="4" t="s">
        <v>508</v>
      </c>
      <c r="B4" s="5" t="n">
        <v>21955</v>
      </c>
      <c r="C4" s="5" t="n">
        <v>30728</v>
      </c>
    </row>
    <row r="5" spans="1:3">
      <c r="A5" s="4" t="s">
        <v>509</v>
      </c>
      <c r="B5" s="5" t="n">
        <v>8283</v>
      </c>
      <c r="C5" s="5" t="n">
        <v>15046</v>
      </c>
    </row>
    <row r="6" spans="1:3">
      <c r="A6" s="4" t="s">
        <v>510</v>
      </c>
      <c r="B6" s="5" t="n">
        <v>2970</v>
      </c>
      <c r="C6" s="5" t="n">
        <v>2654</v>
      </c>
    </row>
    <row r="7" spans="1:3">
      <c r="A7" s="4" t="s">
        <v>407</v>
      </c>
      <c r="B7" s="5" t="n">
        <v>12804</v>
      </c>
      <c r="C7" s="5" t="n">
        <v>20096</v>
      </c>
    </row>
    <row r="8" spans="1:3">
      <c r="A8" s="4" t="s">
        <v>511</v>
      </c>
      <c r="B8" s="7" t="n">
        <v>75122</v>
      </c>
      <c r="C8" s="7" t="n">
        <v>78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03</v>
      </c>
    </row>
    <row r="2" spans="1:2">
      <c r="A2" s="3" t="s">
        <v>513</v>
      </c>
    </row>
    <row r="3" spans="1:2">
      <c r="A3" s="4" t="s">
        <v>514</v>
      </c>
      <c r="B3" s="7" t="n">
        <v>0</v>
      </c>
    </row>
    <row r="4" spans="1:2">
      <c r="A4" s="4" t="s">
        <v>515</v>
      </c>
      <c r="B4" s="5" t="n">
        <v>400000</v>
      </c>
    </row>
    <row r="5" spans="1:2">
      <c r="A5" s="4" t="s">
        <v>516</v>
      </c>
      <c r="B5" s="5" t="n">
        <v>0</v>
      </c>
    </row>
    <row r="6" spans="1:2">
      <c r="A6" s="4" t="s">
        <v>517</v>
      </c>
      <c r="B6" s="5" t="n">
        <v>0</v>
      </c>
    </row>
    <row r="7" spans="1:2">
      <c r="A7" s="4" t="s">
        <v>518</v>
      </c>
      <c r="B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520</v>
      </c>
      <c r="C1" s="2" t="s">
        <v>1</v>
      </c>
    </row>
    <row r="2" spans="1:5">
      <c r="B2" s="2" t="s">
        <v>521</v>
      </c>
      <c r="C2" s="2" t="s">
        <v>503</v>
      </c>
      <c r="D2" s="2" t="s">
        <v>522</v>
      </c>
      <c r="E2" s="2" t="s">
        <v>523</v>
      </c>
    </row>
    <row r="3" spans="1:5">
      <c r="A3" s="3" t="s">
        <v>524</v>
      </c>
    </row>
    <row r="4" spans="1:5">
      <c r="A4" s="4" t="s">
        <v>525</v>
      </c>
      <c r="C4" s="7" t="n">
        <v>167516</v>
      </c>
      <c r="D4" s="7" t="n">
        <v>3667</v>
      </c>
      <c r="E4" s="7" t="n">
        <v>3089</v>
      </c>
    </row>
    <row r="5" spans="1:5">
      <c r="A5" s="4" t="s">
        <v>526</v>
      </c>
      <c r="C5" s="5" t="n">
        <v>569379</v>
      </c>
      <c r="D5" s="7" t="n">
        <v>577128</v>
      </c>
    </row>
    <row r="6" spans="1:5">
      <c r="A6" s="4" t="s">
        <v>527</v>
      </c>
    </row>
    <row r="7" spans="1:5">
      <c r="A7" s="3" t="s">
        <v>524</v>
      </c>
    </row>
    <row r="8" spans="1:5">
      <c r="A8" s="4" t="s">
        <v>528</v>
      </c>
      <c r="C8" s="7" t="n">
        <v>400000</v>
      </c>
    </row>
    <row r="9" spans="1:5">
      <c r="A9" s="4" t="s">
        <v>529</v>
      </c>
      <c r="C9" s="4" t="s">
        <v>530</v>
      </c>
    </row>
    <row r="10" spans="1:5">
      <c r="A10" s="4" t="s">
        <v>531</v>
      </c>
      <c r="C10" s="4" t="s">
        <v>532</v>
      </c>
    </row>
    <row r="11" spans="1:5">
      <c r="A11" s="4" t="s">
        <v>533</v>
      </c>
      <c r="C11" s="4" t="s">
        <v>534</v>
      </c>
    </row>
    <row r="12" spans="1:5">
      <c r="A12" s="4" t="s">
        <v>535</v>
      </c>
      <c r="C12" s="4" t="s">
        <v>536</v>
      </c>
    </row>
    <row r="13" spans="1:5">
      <c r="A13" s="4" t="s">
        <v>537</v>
      </c>
      <c r="C13" s="4" t="s">
        <v>538</v>
      </c>
    </row>
    <row r="14" spans="1:5">
      <c r="A14" s="4" t="s">
        <v>539</v>
      </c>
    </row>
    <row r="15" spans="1:5">
      <c r="A15" s="3" t="s">
        <v>524</v>
      </c>
    </row>
    <row r="16" spans="1:5">
      <c r="A16" s="4" t="s">
        <v>529</v>
      </c>
      <c r="C16" s="4" t="s">
        <v>530</v>
      </c>
    </row>
    <row r="17" spans="1:5">
      <c r="A17" s="4" t="s">
        <v>540</v>
      </c>
      <c r="C17" s="7" t="n">
        <v>150000</v>
      </c>
    </row>
    <row r="18" spans="1:5">
      <c r="A18" s="4" t="s">
        <v>541</v>
      </c>
      <c r="C18" s="4" t="s">
        <v>542</v>
      </c>
    </row>
    <row r="19" spans="1:5">
      <c r="A19" s="4" t="s">
        <v>543</v>
      </c>
      <c r="C19" s="7" t="n">
        <v>225000</v>
      </c>
    </row>
    <row r="20" spans="1:5">
      <c r="A20" s="4" t="s">
        <v>544</v>
      </c>
      <c r="C20" s="4" t="s">
        <v>545</v>
      </c>
    </row>
    <row r="21" spans="1:5">
      <c r="A21" s="4" t="s">
        <v>546</v>
      </c>
      <c r="C21" s="4" t="s">
        <v>547</v>
      </c>
    </row>
    <row r="22" spans="1:5">
      <c r="A22" s="4" t="s">
        <v>548</v>
      </c>
      <c r="C22" s="7" t="n">
        <v>22000000</v>
      </c>
    </row>
    <row r="23" spans="1:5">
      <c r="A23" s="4" t="s">
        <v>549</v>
      </c>
      <c r="C23" s="5" t="n">
        <v>150000</v>
      </c>
    </row>
    <row r="24" spans="1:5">
      <c r="A24" s="4" t="s">
        <v>550</v>
      </c>
      <c r="C24" s="5" t="n">
        <v>400000</v>
      </c>
    </row>
    <row r="25" spans="1:5">
      <c r="A25" s="4" t="s">
        <v>551</v>
      </c>
      <c r="C25" s="7" t="n">
        <v>50000</v>
      </c>
    </row>
    <row r="26" spans="1:5">
      <c r="A26" s="4" t="s">
        <v>552</v>
      </c>
    </row>
    <row r="27" spans="1:5">
      <c r="A27" s="3" t="s">
        <v>524</v>
      </c>
    </row>
    <row r="28" spans="1:5">
      <c r="A28" s="4" t="s">
        <v>544</v>
      </c>
      <c r="C28" s="4" t="s">
        <v>545</v>
      </c>
    </row>
    <row r="29" spans="1:5">
      <c r="A29" s="4" t="s">
        <v>546</v>
      </c>
      <c r="C29" s="4" t="s">
        <v>547</v>
      </c>
    </row>
    <row r="30" spans="1:5">
      <c r="A30" s="4" t="s">
        <v>553</v>
      </c>
      <c r="C30" s="4" t="s">
        <v>554</v>
      </c>
    </row>
    <row r="31" spans="1:5">
      <c r="A31" s="4" t="s">
        <v>555</v>
      </c>
    </row>
    <row r="32" spans="1:5">
      <c r="A32" s="3" t="s">
        <v>524</v>
      </c>
    </row>
    <row r="33" spans="1:5">
      <c r="A33" s="4" t="s">
        <v>544</v>
      </c>
      <c r="C33" s="4" t="s">
        <v>556</v>
      </c>
    </row>
    <row r="34" spans="1:5">
      <c r="A34" s="4" t="s">
        <v>546</v>
      </c>
      <c r="C34" s="4" t="s">
        <v>554</v>
      </c>
    </row>
    <row r="35" spans="1:5">
      <c r="A35" s="4" t="s">
        <v>553</v>
      </c>
      <c r="C35" s="4" t="s">
        <v>557</v>
      </c>
    </row>
    <row r="36" spans="1:5">
      <c r="A36" s="4" t="s">
        <v>558</v>
      </c>
    </row>
    <row r="37" spans="1:5">
      <c r="A37" s="3" t="s">
        <v>524</v>
      </c>
    </row>
    <row r="38" spans="1:5">
      <c r="A38" s="4" t="s">
        <v>525</v>
      </c>
      <c r="B38" s="7" t="n">
        <v>46400</v>
      </c>
    </row>
    <row r="39" spans="1:5">
      <c r="A39" s="4" t="s">
        <v>559</v>
      </c>
    </row>
    <row r="40" spans="1:5">
      <c r="A40" s="3" t="s">
        <v>524</v>
      </c>
    </row>
    <row r="41" spans="1:5">
      <c r="A41" s="4" t="s">
        <v>560</v>
      </c>
      <c r="C41" s="5" t="n">
        <v>4</v>
      </c>
    </row>
    <row r="42" spans="1:5">
      <c r="A42" s="4" t="s">
        <v>561</v>
      </c>
    </row>
    <row r="43" spans="1:5">
      <c r="A43" s="3" t="s">
        <v>524</v>
      </c>
    </row>
    <row r="44" spans="1:5">
      <c r="A44" s="4" t="s">
        <v>560</v>
      </c>
      <c r="C44" s="10" t="n">
        <v>3.5</v>
      </c>
    </row>
    <row r="45" spans="1:5">
      <c r="A45" s="4" t="s">
        <v>562</v>
      </c>
    </row>
    <row r="46" spans="1:5">
      <c r="A46" s="3" t="s">
        <v>524</v>
      </c>
    </row>
    <row r="47" spans="1:5">
      <c r="A47" s="4" t="s">
        <v>560</v>
      </c>
      <c r="C47" s="5" t="n">
        <v>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4</v>
      </c>
    </row>
    <row r="3" spans="1:3">
      <c r="A3" s="3" t="s">
        <v>524</v>
      </c>
    </row>
    <row r="4" spans="1:3">
      <c r="A4" s="4" t="s">
        <v>526</v>
      </c>
      <c r="B4" s="7" t="n">
        <v>569379</v>
      </c>
      <c r="C4" s="7" t="n">
        <v>577128</v>
      </c>
    </row>
    <row r="5" spans="1:3">
      <c r="A5" s="4" t="s">
        <v>564</v>
      </c>
    </row>
    <row r="6" spans="1:3">
      <c r="A6" s="3" t="s">
        <v>524</v>
      </c>
    </row>
    <row r="7" spans="1:3">
      <c r="A7" s="4" t="s">
        <v>529</v>
      </c>
      <c r="B7" s="4" t="s">
        <v>565</v>
      </c>
    </row>
    <row r="8" spans="1:3">
      <c r="A8" s="4" t="s">
        <v>526</v>
      </c>
      <c r="B8" s="7" t="n">
        <v>18041</v>
      </c>
      <c r="C8" s="5" t="n">
        <v>15801</v>
      </c>
    </row>
    <row r="9" spans="1:3">
      <c r="A9" s="4" t="s">
        <v>546</v>
      </c>
      <c r="B9" s="4" t="s">
        <v>566</v>
      </c>
    </row>
    <row r="10" spans="1:3">
      <c r="A10" s="4" t="s">
        <v>567</v>
      </c>
    </row>
    <row r="11" spans="1:3">
      <c r="A11" s="3" t="s">
        <v>524</v>
      </c>
    </row>
    <row r="12" spans="1:3">
      <c r="A12" s="4" t="s">
        <v>529</v>
      </c>
      <c r="B12" s="4" t="s">
        <v>568</v>
      </c>
    </row>
    <row r="13" spans="1:3">
      <c r="A13" s="4" t="s">
        <v>526</v>
      </c>
      <c r="B13" s="7" t="n">
        <v>17217</v>
      </c>
      <c r="C13" s="5" t="n">
        <v>0</v>
      </c>
    </row>
    <row r="14" spans="1:3">
      <c r="A14" s="4" t="s">
        <v>546</v>
      </c>
      <c r="B14" s="4" t="s">
        <v>569</v>
      </c>
    </row>
    <row r="15" spans="1:3">
      <c r="A15" s="4" t="s">
        <v>570</v>
      </c>
    </row>
    <row r="16" spans="1:3">
      <c r="A16" s="3" t="s">
        <v>524</v>
      </c>
    </row>
    <row r="17" spans="1:3">
      <c r="A17" s="4" t="s">
        <v>529</v>
      </c>
      <c r="B17" s="4" t="s">
        <v>571</v>
      </c>
    </row>
    <row r="18" spans="1:3">
      <c r="A18" s="4" t="s">
        <v>526</v>
      </c>
      <c r="B18" s="7" t="n">
        <v>21709</v>
      </c>
      <c r="C18" s="5" t="n">
        <v>0</v>
      </c>
    </row>
    <row r="19" spans="1:3">
      <c r="A19" s="4" t="s">
        <v>546</v>
      </c>
      <c r="B19" s="4" t="s">
        <v>572</v>
      </c>
    </row>
    <row r="20" spans="1:3">
      <c r="A20" s="4" t="s">
        <v>573</v>
      </c>
    </row>
    <row r="21" spans="1:3">
      <c r="A21" s="3" t="s">
        <v>524</v>
      </c>
    </row>
    <row r="22" spans="1:3">
      <c r="A22" s="4" t="s">
        <v>529</v>
      </c>
      <c r="B22" s="4" t="s">
        <v>574</v>
      </c>
    </row>
    <row r="23" spans="1:3">
      <c r="A23" s="4" t="s">
        <v>526</v>
      </c>
      <c r="B23" s="7" t="n">
        <v>21686</v>
      </c>
      <c r="C23" s="5" t="n">
        <v>0</v>
      </c>
    </row>
    <row r="24" spans="1:3">
      <c r="A24" s="4" t="s">
        <v>546</v>
      </c>
      <c r="B24" s="4" t="s">
        <v>575</v>
      </c>
    </row>
    <row r="25" spans="1:3">
      <c r="A25" s="4" t="s">
        <v>576</v>
      </c>
    </row>
    <row r="26" spans="1:3">
      <c r="A26" s="3" t="s">
        <v>524</v>
      </c>
    </row>
    <row r="27" spans="1:3">
      <c r="A27" s="4" t="s">
        <v>529</v>
      </c>
      <c r="B27" s="4" t="s">
        <v>577</v>
      </c>
    </row>
    <row r="28" spans="1:3">
      <c r="A28" s="4" t="s">
        <v>526</v>
      </c>
      <c r="B28" s="7" t="n">
        <v>22922</v>
      </c>
      <c r="C28" s="5" t="n">
        <v>0</v>
      </c>
    </row>
    <row r="29" spans="1:3">
      <c r="A29" s="4" t="s">
        <v>546</v>
      </c>
      <c r="B29" s="4" t="s">
        <v>572</v>
      </c>
    </row>
    <row r="30" spans="1:3">
      <c r="A30" s="4" t="s">
        <v>578</v>
      </c>
    </row>
    <row r="31" spans="1:3">
      <c r="A31" s="3" t="s">
        <v>524</v>
      </c>
    </row>
    <row r="32" spans="1:3">
      <c r="A32" s="4" t="s">
        <v>529</v>
      </c>
      <c r="B32" s="4" t="s">
        <v>579</v>
      </c>
    </row>
    <row r="33" spans="1:3">
      <c r="A33" s="4" t="s">
        <v>526</v>
      </c>
      <c r="B33" s="7" t="n">
        <v>25468</v>
      </c>
      <c r="C33" s="5" t="n">
        <v>0</v>
      </c>
    </row>
    <row r="34" spans="1:3">
      <c r="A34" s="4" t="s">
        <v>546</v>
      </c>
      <c r="B34" s="4" t="s">
        <v>575</v>
      </c>
    </row>
    <row r="35" spans="1:3">
      <c r="A35" s="4" t="s">
        <v>578</v>
      </c>
    </row>
    <row r="36" spans="1:3">
      <c r="A36" s="3" t="s">
        <v>524</v>
      </c>
    </row>
    <row r="37" spans="1:3">
      <c r="A37" s="4" t="s">
        <v>529</v>
      </c>
      <c r="B37" s="4" t="s">
        <v>580</v>
      </c>
    </row>
    <row r="38" spans="1:3">
      <c r="A38" s="4" t="s">
        <v>526</v>
      </c>
      <c r="B38" s="7" t="n">
        <v>19561</v>
      </c>
      <c r="C38" s="5" t="n">
        <v>0</v>
      </c>
    </row>
    <row r="39" spans="1:3">
      <c r="A39" s="4" t="s">
        <v>546</v>
      </c>
      <c r="B39" s="4" t="s">
        <v>581</v>
      </c>
    </row>
    <row r="40" spans="1:3">
      <c r="A40" s="4" t="s">
        <v>582</v>
      </c>
    </row>
    <row r="41" spans="1:3">
      <c r="A41" s="3" t="s">
        <v>524</v>
      </c>
    </row>
    <row r="42" spans="1:3">
      <c r="A42" s="4" t="s">
        <v>529</v>
      </c>
      <c r="B42" s="4" t="s">
        <v>583</v>
      </c>
    </row>
    <row r="43" spans="1:3">
      <c r="A43" s="4" t="s">
        <v>526</v>
      </c>
      <c r="B43" s="7" t="n">
        <v>26202</v>
      </c>
      <c r="C43" s="5" t="n">
        <v>0</v>
      </c>
    </row>
    <row r="44" spans="1:3">
      <c r="A44" s="4" t="s">
        <v>546</v>
      </c>
      <c r="B44" s="4" t="s">
        <v>584</v>
      </c>
    </row>
    <row r="45" spans="1:3">
      <c r="A45" s="4" t="s">
        <v>585</v>
      </c>
    </row>
    <row r="46" spans="1:3">
      <c r="A46" s="3" t="s">
        <v>524</v>
      </c>
    </row>
    <row r="47" spans="1:3">
      <c r="A47" s="4" t="s">
        <v>526</v>
      </c>
      <c r="B47" s="7" t="n">
        <v>172806</v>
      </c>
      <c r="C47" s="7" t="n">
        <v>158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410</v>
      </c>
      <c r="C1" s="2" t="s">
        <v>411</v>
      </c>
      <c r="D1" s="2" t="s">
        <v>2</v>
      </c>
      <c r="E1" s="2" t="s">
        <v>34</v>
      </c>
      <c r="F1" s="2" t="s">
        <v>74</v>
      </c>
    </row>
    <row r="2" spans="1:6">
      <c r="A2" s="3" t="s">
        <v>587</v>
      </c>
    </row>
    <row r="3" spans="1:6">
      <c r="A3" s="4" t="s">
        <v>588</v>
      </c>
      <c r="B3" s="7" t="n">
        <v>150000</v>
      </c>
      <c r="C3" s="7" t="n">
        <v>250000</v>
      </c>
      <c r="D3" s="7" t="n">
        <v>150054</v>
      </c>
      <c r="E3" s="7" t="n">
        <v>246457</v>
      </c>
      <c r="F3" s="7" t="n">
        <v>0</v>
      </c>
    </row>
    <row r="4" spans="1:6">
      <c r="A4" s="4" t="s">
        <v>589</v>
      </c>
      <c r="B4" s="5" t="n">
        <v>150000</v>
      </c>
      <c r="C4" s="5" t="n">
        <v>250000</v>
      </c>
    </row>
    <row r="5" spans="1:6">
      <c r="A5" s="4" t="s">
        <v>590</v>
      </c>
      <c r="D5" s="5" t="n">
        <v>400000</v>
      </c>
    </row>
    <row r="6" spans="1:6">
      <c r="A6" s="4" t="s">
        <v>591</v>
      </c>
      <c r="D6" s="4" t="s">
        <v>592</v>
      </c>
    </row>
    <row r="7" spans="1:6">
      <c r="A7" s="4" t="s">
        <v>593</v>
      </c>
      <c r="D7" s="4" t="s">
        <v>594</v>
      </c>
    </row>
    <row r="8" spans="1:6">
      <c r="A8" s="4" t="s">
        <v>595</v>
      </c>
      <c r="D8" s="7" t="n">
        <v>15</v>
      </c>
    </row>
    <row r="9" spans="1:6">
      <c r="A9" s="4" t="s">
        <v>596</v>
      </c>
      <c r="D9" s="4" t="s">
        <v>597</v>
      </c>
    </row>
    <row r="10" spans="1:6">
      <c r="A10" s="4" t="s">
        <v>598</v>
      </c>
    </row>
    <row r="11" spans="1:6">
      <c r="A11" s="3" t="s">
        <v>587</v>
      </c>
    </row>
    <row r="12" spans="1:6">
      <c r="A12" s="4" t="s">
        <v>599</v>
      </c>
      <c r="D12" s="5" t="n">
        <v>400000</v>
      </c>
    </row>
    <row r="13" spans="1:6">
      <c r="A13" s="4" t="s">
        <v>588</v>
      </c>
      <c r="D13" s="7" t="n">
        <v>400000</v>
      </c>
    </row>
    <row r="14" spans="1:6">
      <c r="A14" s="4" t="s">
        <v>600</v>
      </c>
      <c r="D14" s="4" t="s">
        <v>601</v>
      </c>
    </row>
    <row r="15" spans="1:6">
      <c r="A15" s="4" t="s">
        <v>602</v>
      </c>
    </row>
    <row r="16" spans="1:6">
      <c r="A16" s="3" t="s">
        <v>587</v>
      </c>
    </row>
    <row r="17" spans="1:6">
      <c r="A17" s="4" t="s">
        <v>600</v>
      </c>
      <c r="D17" s="4" t="s">
        <v>557</v>
      </c>
    </row>
    <row r="18" spans="1:6">
      <c r="A18" s="4" t="s">
        <v>603</v>
      </c>
    </row>
    <row r="19" spans="1:6">
      <c r="A19" s="3" t="s">
        <v>587</v>
      </c>
    </row>
    <row r="20" spans="1:6">
      <c r="A20" s="4" t="s">
        <v>604</v>
      </c>
      <c r="D20" s="4" t="s">
        <v>605</v>
      </c>
    </row>
    <row r="21" spans="1:6">
      <c r="A21" s="4" t="s">
        <v>606</v>
      </c>
    </row>
    <row r="22" spans="1:6">
      <c r="A22" s="3" t="s">
        <v>587</v>
      </c>
    </row>
    <row r="23" spans="1:6">
      <c r="A23" s="4" t="s">
        <v>607</v>
      </c>
      <c r="D23" s="4" t="s">
        <v>608</v>
      </c>
    </row>
    <row r="24" spans="1:6">
      <c r="A24" s="4" t="s">
        <v>609</v>
      </c>
    </row>
    <row r="25" spans="1:6">
      <c r="A25" s="3" t="s">
        <v>587</v>
      </c>
    </row>
    <row r="26" spans="1:6">
      <c r="A26" s="4" t="s">
        <v>604</v>
      </c>
      <c r="D26" s="4" t="s">
        <v>610</v>
      </c>
    </row>
    <row r="27" spans="1:6">
      <c r="A27" s="4" t="s">
        <v>611</v>
      </c>
    </row>
    <row r="28" spans="1:6">
      <c r="A28" s="3" t="s">
        <v>587</v>
      </c>
    </row>
    <row r="29" spans="1:6">
      <c r="A29" s="4" t="s">
        <v>604</v>
      </c>
      <c r="D29" s="4" t="s">
        <v>538</v>
      </c>
    </row>
    <row r="30" spans="1:6">
      <c r="A30" s="4" t="s">
        <v>612</v>
      </c>
    </row>
    <row r="31" spans="1:6">
      <c r="A31" s="3" t="s">
        <v>587</v>
      </c>
    </row>
    <row r="32" spans="1:6">
      <c r="A32" s="4" t="s">
        <v>613</v>
      </c>
      <c r="D32" s="7" t="n">
        <v>100000</v>
      </c>
    </row>
    <row r="33" spans="1:6">
      <c r="A33" s="4" t="s">
        <v>614</v>
      </c>
      <c r="D33" s="4" t="s">
        <v>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4</v>
      </c>
      <c r="D2" s="2" t="s">
        <v>74</v>
      </c>
    </row>
    <row r="3" spans="1:4">
      <c r="A3" s="3" t="s">
        <v>144</v>
      </c>
    </row>
    <row r="4" spans="1:4">
      <c r="A4" s="4" t="s">
        <v>145</v>
      </c>
      <c r="B4" s="7" t="n">
        <v>154372</v>
      </c>
      <c r="C4" s="7" t="n">
        <v>-315987</v>
      </c>
      <c r="D4" s="7" t="n">
        <v>167313</v>
      </c>
    </row>
    <row r="5" spans="1:4">
      <c r="A5" s="3" t="s">
        <v>146</v>
      </c>
    </row>
    <row r="6" spans="1:4">
      <c r="A6" s="4" t="s">
        <v>83</v>
      </c>
      <c r="D6" s="5" t="n">
        <v>14064</v>
      </c>
    </row>
    <row r="7" spans="1:4">
      <c r="A7" s="4" t="s">
        <v>147</v>
      </c>
      <c r="B7" s="5" t="n">
        <v>84169</v>
      </c>
      <c r="C7" s="5" t="n">
        <v>75217</v>
      </c>
      <c r="D7" s="5" t="n">
        <v>112639</v>
      </c>
    </row>
    <row r="8" spans="1:4">
      <c r="A8" s="4" t="s">
        <v>148</v>
      </c>
      <c r="B8" s="5" t="n">
        <v>10334</v>
      </c>
      <c r="C8" s="5" t="n">
        <v>19882</v>
      </c>
      <c r="D8" s="5" t="n">
        <v>11331</v>
      </c>
    </row>
    <row r="9" spans="1:4">
      <c r="A9" s="4" t="s">
        <v>149</v>
      </c>
      <c r="B9" s="5" t="n">
        <v>312764</v>
      </c>
      <c r="C9" s="5" t="n">
        <v>2236</v>
      </c>
      <c r="D9" s="5" t="n">
        <v>115760</v>
      </c>
    </row>
    <row r="10" spans="1:4">
      <c r="A10" s="4" t="s">
        <v>90</v>
      </c>
      <c r="B10" s="5" t="n">
        <v>-3465</v>
      </c>
      <c r="C10" s="5" t="n">
        <v>-3760</v>
      </c>
      <c r="D10" s="5" t="n">
        <v>-68</v>
      </c>
    </row>
    <row r="11" spans="1:4">
      <c r="A11" s="3" t="s">
        <v>150</v>
      </c>
    </row>
    <row r="12" spans="1:4">
      <c r="A12" s="4" t="s">
        <v>38</v>
      </c>
      <c r="B12" s="5" t="n">
        <v>-177819</v>
      </c>
      <c r="C12" s="5" t="n">
        <v>-74077</v>
      </c>
      <c r="D12" s="5" t="n">
        <v>346481</v>
      </c>
    </row>
    <row r="13" spans="1:4">
      <c r="A13" s="4" t="s">
        <v>39</v>
      </c>
      <c r="B13" s="5" t="n">
        <v>-7708</v>
      </c>
      <c r="C13" s="5" t="n">
        <v>-10502</v>
      </c>
      <c r="D13" s="5" t="n">
        <v>-3133</v>
      </c>
    </row>
    <row r="14" spans="1:4">
      <c r="A14" s="4" t="s">
        <v>41</v>
      </c>
      <c r="B14" s="5" t="n">
        <v>-6388</v>
      </c>
      <c r="C14" s="5" t="n">
        <v>-8376</v>
      </c>
      <c r="D14" s="5" t="n">
        <v>23693</v>
      </c>
    </row>
    <row r="15" spans="1:4">
      <c r="A15" s="4" t="s">
        <v>47</v>
      </c>
      <c r="B15" s="5" t="n">
        <v>2658</v>
      </c>
      <c r="C15" s="5" t="n">
        <v>29479</v>
      </c>
      <c r="D15" s="5" t="n">
        <v>-67913</v>
      </c>
    </row>
    <row r="16" spans="1:4">
      <c r="A16" s="4" t="s">
        <v>151</v>
      </c>
      <c r="B16" s="5" t="n">
        <v>47631</v>
      </c>
      <c r="C16" s="5" t="n">
        <v>96079</v>
      </c>
      <c r="D16" s="5" t="n">
        <v>0</v>
      </c>
    </row>
    <row r="17" spans="1:4">
      <c r="A17" s="4" t="s">
        <v>49</v>
      </c>
      <c r="B17" s="5" t="n">
        <v>-222563</v>
      </c>
      <c r="C17" s="5" t="n">
        <v>1320</v>
      </c>
      <c r="D17" s="5" t="n">
        <v>-109515</v>
      </c>
    </row>
    <row r="18" spans="1:4">
      <c r="A18" s="4" t="s">
        <v>51</v>
      </c>
      <c r="B18" s="5" t="n">
        <v>-3869</v>
      </c>
      <c r="C18" s="5" t="n">
        <v>-88419</v>
      </c>
      <c r="D18" s="5" t="n">
        <v>-8120</v>
      </c>
    </row>
    <row r="19" spans="1:4">
      <c r="A19" s="3" t="s">
        <v>152</v>
      </c>
    </row>
    <row r="20" spans="1:4">
      <c r="A20" s="4" t="s">
        <v>153</v>
      </c>
      <c r="B20" s="5" t="n">
        <v>-8472</v>
      </c>
      <c r="C20" s="5" t="n">
        <v>-2915</v>
      </c>
      <c r="D20" s="5" t="n">
        <v>69572</v>
      </c>
    </row>
    <row r="21" spans="1:4">
      <c r="A21" s="4" t="s">
        <v>154</v>
      </c>
      <c r="B21" s="5" t="n">
        <v>-423147</v>
      </c>
      <c r="C21" s="5" t="n">
        <v>-242474</v>
      </c>
      <c r="D21" s="5" t="n">
        <v>-4122079</v>
      </c>
    </row>
    <row r="22" spans="1:4">
      <c r="A22" s="4" t="s">
        <v>155</v>
      </c>
      <c r="B22" s="5" t="n">
        <v>184783</v>
      </c>
      <c r="C22" s="5" t="n">
        <v>231591</v>
      </c>
      <c r="D22" s="5" t="n">
        <v>4136801</v>
      </c>
    </row>
    <row r="23" spans="1:4">
      <c r="A23" s="4" t="s">
        <v>44</v>
      </c>
      <c r="B23" s="5" t="n">
        <v>-307379</v>
      </c>
      <c r="C23" s="5" t="n">
        <v>3925</v>
      </c>
      <c r="D23" s="5" t="n">
        <v>-120301</v>
      </c>
    </row>
    <row r="24" spans="1:4">
      <c r="A24" s="4" t="s">
        <v>156</v>
      </c>
      <c r="B24" s="5" t="n">
        <v>0</v>
      </c>
      <c r="C24" s="5" t="n">
        <v>0</v>
      </c>
      <c r="D24" s="5" t="n">
        <v>-111515</v>
      </c>
    </row>
    <row r="25" spans="1:4">
      <c r="A25" s="4" t="s">
        <v>53</v>
      </c>
      <c r="B25" s="5" t="n">
        <v>80421</v>
      </c>
      <c r="C25" s="5" t="n">
        <v>5319</v>
      </c>
      <c r="D25" s="5" t="n">
        <v>-12731</v>
      </c>
    </row>
    <row r="26" spans="1:4">
      <c r="A26" s="4" t="s">
        <v>157</v>
      </c>
      <c r="B26" s="5" t="n">
        <v>-283678</v>
      </c>
      <c r="C26" s="5" t="n">
        <v>-281462</v>
      </c>
      <c r="D26" s="5" t="n">
        <v>442279</v>
      </c>
    </row>
    <row r="27" spans="1:4">
      <c r="A27" s="3" t="s">
        <v>158</v>
      </c>
    </row>
    <row r="28" spans="1:4">
      <c r="A28" s="4" t="s">
        <v>159</v>
      </c>
      <c r="B28" s="5" t="n">
        <v>-4990</v>
      </c>
      <c r="C28" s="5" t="n">
        <v>-8808</v>
      </c>
      <c r="D28" s="5" t="n">
        <v>-43801</v>
      </c>
    </row>
    <row r="29" spans="1:4">
      <c r="A29" s="4" t="s">
        <v>160</v>
      </c>
      <c r="B29" s="5" t="n">
        <v>57599</v>
      </c>
      <c r="C29" s="5" t="n">
        <v>0</v>
      </c>
      <c r="D29" s="5" t="n">
        <v>0</v>
      </c>
    </row>
    <row r="30" spans="1:4">
      <c r="A30" s="4" t="s">
        <v>161</v>
      </c>
      <c r="B30" s="5" t="n">
        <v>-112400</v>
      </c>
      <c r="C30" s="5" t="n">
        <v>-59909</v>
      </c>
      <c r="D30" s="5" t="n">
        <v>0</v>
      </c>
    </row>
    <row r="31" spans="1:4">
      <c r="A31" s="4" t="s">
        <v>162</v>
      </c>
      <c r="B31" s="5" t="n">
        <v>100000</v>
      </c>
      <c r="C31" s="5" t="n">
        <v>78500</v>
      </c>
      <c r="D31" s="5" t="n">
        <v>18473</v>
      </c>
    </row>
    <row r="32" spans="1:4">
      <c r="A32" s="4" t="s">
        <v>163</v>
      </c>
      <c r="B32" s="5" t="n">
        <v>-165519</v>
      </c>
      <c r="C32" s="5" t="n">
        <v>-40920</v>
      </c>
      <c r="D32" s="5" t="n">
        <v>-2826</v>
      </c>
    </row>
    <row r="33" spans="1:4">
      <c r="A33" s="4" t="s">
        <v>164</v>
      </c>
      <c r="B33" s="5" t="n">
        <v>6959</v>
      </c>
      <c r="C33" s="5" t="n">
        <v>14696</v>
      </c>
      <c r="D33" s="5" t="n">
        <v>384</v>
      </c>
    </row>
    <row r="34" spans="1:4">
      <c r="A34" s="4" t="s">
        <v>165</v>
      </c>
      <c r="B34" s="5" t="n">
        <v>0</v>
      </c>
      <c r="C34" s="5" t="n">
        <v>-17</v>
      </c>
      <c r="D34" s="5" t="n">
        <v>0</v>
      </c>
    </row>
    <row r="35" spans="1:4">
      <c r="A35" s="4" t="s">
        <v>166</v>
      </c>
      <c r="B35" s="5" t="n">
        <v>-118351</v>
      </c>
      <c r="C35" s="5" t="n">
        <v>-16458</v>
      </c>
      <c r="D35" s="5" t="n">
        <v>-27770</v>
      </c>
    </row>
    <row r="36" spans="1:4">
      <c r="A36" s="3" t="s">
        <v>167</v>
      </c>
    </row>
    <row r="37" spans="1:4">
      <c r="A37" s="4" t="s">
        <v>168</v>
      </c>
      <c r="B37" s="5" t="n">
        <v>150054</v>
      </c>
      <c r="C37" s="5" t="n">
        <v>246457</v>
      </c>
      <c r="D37" s="5" t="n">
        <v>0</v>
      </c>
    </row>
    <row r="38" spans="1:4">
      <c r="A38" s="4" t="s">
        <v>169</v>
      </c>
      <c r="B38" s="5" t="n">
        <v>3629</v>
      </c>
      <c r="C38" s="5" t="n">
        <v>3019</v>
      </c>
      <c r="D38" s="5" t="n">
        <v>602654</v>
      </c>
    </row>
    <row r="39" spans="1:4">
      <c r="A39" s="4" t="s">
        <v>170</v>
      </c>
      <c r="B39" s="5" t="n">
        <v>-22526</v>
      </c>
      <c r="C39" s="5" t="n">
        <v>-477</v>
      </c>
      <c r="D39" s="5" t="n">
        <v>-824890</v>
      </c>
    </row>
    <row r="40" spans="1:4">
      <c r="A40" s="4" t="s">
        <v>124</v>
      </c>
      <c r="B40" s="5" t="n">
        <v>0</v>
      </c>
      <c r="C40" s="5" t="n">
        <v>0</v>
      </c>
      <c r="D40" s="5" t="n">
        <v>-22783</v>
      </c>
    </row>
    <row r="41" spans="1:4">
      <c r="A41" s="4" t="s">
        <v>171</v>
      </c>
      <c r="B41" s="5" t="n">
        <v>-12972</v>
      </c>
      <c r="C41" s="5" t="n">
        <v>0</v>
      </c>
      <c r="D41" s="5" t="n">
        <v>-153452</v>
      </c>
    </row>
    <row r="42" spans="1:4">
      <c r="A42" s="4" t="s">
        <v>172</v>
      </c>
      <c r="B42" s="5" t="n">
        <v>154490</v>
      </c>
      <c r="C42" s="5" t="n">
        <v>135951</v>
      </c>
      <c r="D42" s="5" t="n">
        <v>3606</v>
      </c>
    </row>
    <row r="43" spans="1:4">
      <c r="A43" s="4" t="s">
        <v>173</v>
      </c>
      <c r="B43" s="5" t="n">
        <v>-167516</v>
      </c>
      <c r="C43" s="5" t="n">
        <v>-3667</v>
      </c>
      <c r="D43" s="5" t="n">
        <v>-3089</v>
      </c>
    </row>
    <row r="44" spans="1:4">
      <c r="A44" s="4" t="s">
        <v>174</v>
      </c>
      <c r="B44" s="5" t="n">
        <v>666711</v>
      </c>
      <c r="C44" s="5" t="n">
        <v>0</v>
      </c>
      <c r="D44" s="5" t="n">
        <v>0</v>
      </c>
    </row>
    <row r="45" spans="1:4">
      <c r="A45" s="4" t="s">
        <v>175</v>
      </c>
      <c r="B45" s="5" t="n">
        <v>-222434</v>
      </c>
      <c r="C45" s="5" t="n">
        <v>0</v>
      </c>
      <c r="D45" s="5" t="n">
        <v>0</v>
      </c>
    </row>
    <row r="46" spans="1:4">
      <c r="A46" s="4" t="s">
        <v>176</v>
      </c>
      <c r="B46" s="5" t="n">
        <v>-7577</v>
      </c>
      <c r="C46" s="5" t="n">
        <v>-7960</v>
      </c>
      <c r="D46" s="5" t="n">
        <v>-15865</v>
      </c>
    </row>
    <row r="47" spans="1:4">
      <c r="A47" s="4" t="s">
        <v>165</v>
      </c>
      <c r="B47" s="5" t="n">
        <v>-130</v>
      </c>
      <c r="C47" s="5" t="n">
        <v>340</v>
      </c>
      <c r="D47" s="5" t="n">
        <v>2777</v>
      </c>
    </row>
    <row r="48" spans="1:4">
      <c r="A48" s="4" t="s">
        <v>177</v>
      </c>
      <c r="B48" s="5" t="n">
        <v>541729</v>
      </c>
      <c r="C48" s="5" t="n">
        <v>373663</v>
      </c>
      <c r="D48" s="5" t="n">
        <v>-411042</v>
      </c>
    </row>
    <row r="49" spans="1:4">
      <c r="A49" s="4" t="s">
        <v>178</v>
      </c>
      <c r="B49" s="5" t="n">
        <v>139700</v>
      </c>
      <c r="C49" s="5" t="n">
        <v>75743</v>
      </c>
      <c r="D49" s="5" t="n">
        <v>3467</v>
      </c>
    </row>
    <row r="50" spans="1:4">
      <c r="A50" s="4" t="s">
        <v>179</v>
      </c>
      <c r="B50" s="5" t="n">
        <v>329813</v>
      </c>
      <c r="C50" s="5" t="n">
        <v>254070</v>
      </c>
      <c r="D50" s="5" t="n">
        <v>250603</v>
      </c>
    </row>
    <row r="51" spans="1:4">
      <c r="A51" s="4" t="s">
        <v>180</v>
      </c>
      <c r="B51" s="5" t="n">
        <v>469513</v>
      </c>
      <c r="C51" s="5" t="n">
        <v>329813</v>
      </c>
      <c r="D51" s="5" t="n">
        <v>254070</v>
      </c>
    </row>
    <row r="52" spans="1:4">
      <c r="A52" s="3" t="s">
        <v>181</v>
      </c>
    </row>
    <row r="53" spans="1:4">
      <c r="A53" s="4" t="s">
        <v>182</v>
      </c>
      <c r="B53" s="5" t="n">
        <v>20904</v>
      </c>
      <c r="C53" s="5" t="n">
        <v>19514</v>
      </c>
      <c r="D53" s="5" t="n">
        <v>19446</v>
      </c>
    </row>
    <row r="54" spans="1:4">
      <c r="A54" s="4" t="s">
        <v>94</v>
      </c>
      <c r="B54" s="5" t="n">
        <v>4156</v>
      </c>
      <c r="C54" s="5" t="n">
        <v>9504</v>
      </c>
      <c r="D54" s="5" t="n">
        <v>19185</v>
      </c>
    </row>
    <row r="55" spans="1:4">
      <c r="A55" s="3" t="s">
        <v>183</v>
      </c>
    </row>
    <row r="56" spans="1:4">
      <c r="A56" s="4" t="s">
        <v>184</v>
      </c>
      <c r="B56" s="5" t="n">
        <v>100156</v>
      </c>
      <c r="C56" s="5" t="n">
        <v>0</v>
      </c>
      <c r="D56" s="5" t="n">
        <v>2042463</v>
      </c>
    </row>
    <row r="57" spans="1:4">
      <c r="A57" s="4" t="s">
        <v>185</v>
      </c>
      <c r="B57" s="5" t="n">
        <v>99878</v>
      </c>
      <c r="C57" s="5" t="n">
        <v>0</v>
      </c>
      <c r="D57" s="5" t="n">
        <v>2078301</v>
      </c>
    </row>
    <row r="58" spans="1:4">
      <c r="A58" s="4" t="s">
        <v>186</v>
      </c>
      <c r="B58" s="5" t="n">
        <v>653629</v>
      </c>
      <c r="C58" s="5" t="n">
        <v>9351057</v>
      </c>
      <c r="D58" s="5" t="n">
        <v>0</v>
      </c>
    </row>
    <row r="59" spans="1:4">
      <c r="A59" s="4" t="s">
        <v>187</v>
      </c>
      <c r="B59" s="5" t="n">
        <v>629282</v>
      </c>
      <c r="C59" s="5" t="n">
        <v>7233850</v>
      </c>
      <c r="D59" s="5" t="n">
        <v>0</v>
      </c>
    </row>
    <row r="60" spans="1:4">
      <c r="A60" s="4" t="s">
        <v>127</v>
      </c>
      <c r="B60" s="7" t="n">
        <v>10520</v>
      </c>
      <c r="C60" s="7" t="n">
        <v>39233</v>
      </c>
      <c r="D6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4</v>
      </c>
      <c r="D2" s="2" t="s">
        <v>74</v>
      </c>
    </row>
    <row r="3" spans="1:4">
      <c r="A3" s="3" t="s">
        <v>216</v>
      </c>
    </row>
    <row r="4" spans="1:4">
      <c r="A4" s="4" t="s">
        <v>616</v>
      </c>
      <c r="B4" s="7" t="n">
        <v>84169</v>
      </c>
      <c r="C4" s="7" t="n">
        <v>75217</v>
      </c>
      <c r="D4" s="7" t="n">
        <v>112639</v>
      </c>
    </row>
    <row r="5" spans="1:4">
      <c r="A5" s="4" t="s">
        <v>617</v>
      </c>
      <c r="B5" s="7" t="n">
        <v>4720</v>
      </c>
      <c r="C5" s="7" t="n">
        <v>3116</v>
      </c>
      <c r="D5" s="7" t="n">
        <v>90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74</v>
      </c>
    </row>
    <row r="3" spans="1:4">
      <c r="A3" s="3" t="s">
        <v>315</v>
      </c>
    </row>
    <row r="4" spans="1:4">
      <c r="A4" s="4" t="s">
        <v>619</v>
      </c>
      <c r="B4" s="7" t="n">
        <v>7577</v>
      </c>
      <c r="C4" s="7" t="n">
        <v>7960</v>
      </c>
      <c r="D4" s="7" t="n">
        <v>15865</v>
      </c>
    </row>
    <row r="5" spans="1:4">
      <c r="A5" s="4" t="s">
        <v>320</v>
      </c>
    </row>
    <row r="6" spans="1:4">
      <c r="A6" s="3" t="s">
        <v>315</v>
      </c>
    </row>
    <row r="7" spans="1:4">
      <c r="A7" s="4" t="s">
        <v>620</v>
      </c>
      <c r="B7" s="5" t="n">
        <v>13016</v>
      </c>
      <c r="C7" s="5" t="n">
        <v>12675</v>
      </c>
      <c r="D7" s="5" t="n">
        <v>42118</v>
      </c>
    </row>
    <row r="8" spans="1:4">
      <c r="A8" s="4" t="s">
        <v>621</v>
      </c>
      <c r="B8" s="5" t="n">
        <v>130</v>
      </c>
      <c r="C8" s="5" t="n">
        <v>0</v>
      </c>
      <c r="D8" s="5" t="n">
        <v>6074</v>
      </c>
    </row>
    <row r="9" spans="1:4">
      <c r="A9" s="4" t="s">
        <v>619</v>
      </c>
      <c r="B9" s="7" t="n">
        <v>7577</v>
      </c>
      <c r="C9" s="7" t="n">
        <v>7960</v>
      </c>
      <c r="D9" s="7" t="n">
        <v>15865</v>
      </c>
    </row>
    <row r="10" spans="1:4">
      <c r="A10" s="4" t="s">
        <v>622</v>
      </c>
      <c r="B10" s="5" t="n">
        <v>2802689</v>
      </c>
      <c r="C10" s="5" t="n">
        <v>2228562</v>
      </c>
      <c r="D10" s="5" t="n">
        <v>20641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4</v>
      </c>
      <c r="D2" s="2" t="s">
        <v>74</v>
      </c>
    </row>
    <row r="3" spans="1:4">
      <c r="A3" s="4" t="s">
        <v>320</v>
      </c>
    </row>
    <row r="4" spans="1:4">
      <c r="A4" s="3" t="s">
        <v>624</v>
      </c>
    </row>
    <row r="5" spans="1:4">
      <c r="A5" s="4" t="s">
        <v>625</v>
      </c>
      <c r="B5" s="5" t="n">
        <v>11367733</v>
      </c>
    </row>
    <row r="6" spans="1:4">
      <c r="A6" s="4" t="s">
        <v>626</v>
      </c>
      <c r="B6" s="5" t="n">
        <v>14585657</v>
      </c>
    </row>
    <row r="7" spans="1:4">
      <c r="A7" s="4" t="s">
        <v>627</v>
      </c>
      <c r="B7" s="5" t="n">
        <v>-7975255</v>
      </c>
    </row>
    <row r="8" spans="1:4">
      <c r="A8" s="4" t="s">
        <v>628</v>
      </c>
      <c r="B8" s="5" t="n">
        <v>-3447533</v>
      </c>
    </row>
    <row r="9" spans="1:4">
      <c r="A9" s="4" t="s">
        <v>629</v>
      </c>
      <c r="B9" s="5" t="n">
        <v>14530602</v>
      </c>
      <c r="C9" s="5" t="n">
        <v>11367733</v>
      </c>
    </row>
    <row r="10" spans="1:4">
      <c r="A10" s="3" t="s">
        <v>630</v>
      </c>
    </row>
    <row r="11" spans="1:4">
      <c r="A11" s="4" t="s">
        <v>631</v>
      </c>
      <c r="B11" s="8" t="n">
        <v>7.05</v>
      </c>
    </row>
    <row r="12" spans="1:4">
      <c r="A12" s="4" t="s">
        <v>632</v>
      </c>
      <c r="B12" s="10" t="n">
        <v>3.16</v>
      </c>
      <c r="C12" s="8" t="n">
        <v>4.36</v>
      </c>
      <c r="D12" s="8" t="n">
        <v>10.33</v>
      </c>
    </row>
    <row r="13" spans="1:4">
      <c r="A13" s="4" t="s">
        <v>633</v>
      </c>
      <c r="B13" s="10" t="n">
        <v>5.29</v>
      </c>
    </row>
    <row r="14" spans="1:4">
      <c r="A14" s="4" t="s">
        <v>634</v>
      </c>
      <c r="B14" s="10" t="n">
        <v>4.68</v>
      </c>
    </row>
    <row r="15" spans="1:4">
      <c r="A15" s="4" t="s">
        <v>635</v>
      </c>
      <c r="B15" s="8" t="n">
        <v>4.67</v>
      </c>
      <c r="C15" s="8" t="n">
        <v>7.05</v>
      </c>
    </row>
    <row r="16" spans="1:4">
      <c r="A16" s="4" t="s">
        <v>323</v>
      </c>
    </row>
    <row r="17" spans="1:4">
      <c r="A17" s="3" t="s">
        <v>624</v>
      </c>
    </row>
    <row r="18" spans="1:4">
      <c r="A18" s="4" t="s">
        <v>625</v>
      </c>
      <c r="B18" s="5" t="n">
        <v>9899244</v>
      </c>
    </row>
    <row r="19" spans="1:4">
      <c r="A19" s="4" t="s">
        <v>626</v>
      </c>
      <c r="B19" s="5" t="n">
        <v>172459</v>
      </c>
    </row>
    <row r="20" spans="1:4">
      <c r="A20" s="4" t="s">
        <v>627</v>
      </c>
      <c r="B20" s="5" t="n">
        <v>-1661040</v>
      </c>
    </row>
    <row r="21" spans="1:4">
      <c r="A21" s="4" t="s">
        <v>629</v>
      </c>
      <c r="B21" s="5" t="n">
        <v>8410663</v>
      </c>
      <c r="C21" s="5" t="n">
        <v>9899244</v>
      </c>
    </row>
    <row r="22" spans="1:4">
      <c r="A22" s="3" t="s">
        <v>630</v>
      </c>
    </row>
    <row r="23" spans="1:4">
      <c r="A23" s="4" t="s">
        <v>631</v>
      </c>
      <c r="B23" s="8" t="n">
        <v>9.859999999999999</v>
      </c>
    </row>
    <row r="24" spans="1:4">
      <c r="A24" s="4" t="s">
        <v>632</v>
      </c>
      <c r="B24" s="10" t="n">
        <v>2.19</v>
      </c>
      <c r="C24" s="8" t="n">
        <v>4.12</v>
      </c>
      <c r="D24" s="8" t="n">
        <v>11.69</v>
      </c>
    </row>
    <row r="25" spans="1:4">
      <c r="A25" s="4" t="s">
        <v>633</v>
      </c>
      <c r="B25" s="10" t="n">
        <v>9.529999999999999</v>
      </c>
    </row>
    <row r="26" spans="1:4">
      <c r="A26" s="4" t="s">
        <v>635</v>
      </c>
      <c r="B26" s="8" t="n">
        <v>9.77</v>
      </c>
      <c r="C26" s="8" t="n">
        <v>9.859999999999999</v>
      </c>
    </row>
    <row r="27" spans="1:4">
      <c r="A27" s="4" t="s">
        <v>636</v>
      </c>
    </row>
    <row r="28" spans="1:4">
      <c r="A28" s="3" t="s">
        <v>624</v>
      </c>
    </row>
    <row r="29" spans="1:4">
      <c r="A29" s="4" t="s">
        <v>626</v>
      </c>
      <c r="B29" s="5" t="n">
        <v>71900000</v>
      </c>
    </row>
    <row r="30" spans="1:4">
      <c r="A30" s="3" t="s">
        <v>630</v>
      </c>
    </row>
    <row r="31" spans="1:4">
      <c r="A31" s="4" t="s">
        <v>632</v>
      </c>
      <c r="B31" s="8" t="n">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7</v>
      </c>
      <c r="B1" s="2" t="s">
        <v>1</v>
      </c>
    </row>
    <row r="2" spans="1:4">
      <c r="B2" s="2" t="s">
        <v>2</v>
      </c>
      <c r="C2" s="2" t="s">
        <v>34</v>
      </c>
      <c r="D2" s="2" t="s">
        <v>74</v>
      </c>
    </row>
    <row r="3" spans="1:4">
      <c r="A3" s="4" t="s">
        <v>320</v>
      </c>
    </row>
    <row r="4" spans="1:4">
      <c r="A4" s="3" t="s">
        <v>315</v>
      </c>
    </row>
    <row r="5" spans="1:4">
      <c r="A5" s="4" t="s">
        <v>632</v>
      </c>
      <c r="B5" s="8" t="n">
        <v>3.16</v>
      </c>
      <c r="C5" s="8" t="n">
        <v>4.36</v>
      </c>
      <c r="D5" s="8" t="n">
        <v>10.33</v>
      </c>
    </row>
    <row r="6" spans="1:4">
      <c r="A6" s="4" t="s">
        <v>638</v>
      </c>
      <c r="B6" s="6" t="n">
        <v>49.1</v>
      </c>
    </row>
    <row r="7" spans="1:4">
      <c r="A7" s="4" t="s">
        <v>639</v>
      </c>
      <c r="B7" s="4" t="s">
        <v>640</v>
      </c>
    </row>
    <row r="8" spans="1:4">
      <c r="A8" s="4" t="s">
        <v>323</v>
      </c>
    </row>
    <row r="9" spans="1:4">
      <c r="A9" s="3" t="s">
        <v>315</v>
      </c>
    </row>
    <row r="10" spans="1:4">
      <c r="A10" s="4" t="s">
        <v>632</v>
      </c>
      <c r="B10" s="8" t="n">
        <v>2.19</v>
      </c>
      <c r="C10" s="8" t="n">
        <v>4.12</v>
      </c>
      <c r="D10" s="8" t="n">
        <v>11.69</v>
      </c>
    </row>
    <row r="11" spans="1:4">
      <c r="A11" s="4" t="s">
        <v>638</v>
      </c>
      <c r="B11" s="6" t="n">
        <v>67.7</v>
      </c>
    </row>
    <row r="12" spans="1:4">
      <c r="A12" s="4" t="s">
        <v>639</v>
      </c>
      <c r="B12" s="4" t="s">
        <v>641</v>
      </c>
    </row>
    <row r="13" spans="1:4">
      <c r="A13" s="4" t="s">
        <v>642</v>
      </c>
      <c r="B13" s="4" t="s">
        <v>4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44</v>
      </c>
    </row>
    <row r="3" spans="1:2">
      <c r="A3" s="3" t="s">
        <v>315</v>
      </c>
    </row>
    <row r="4" spans="1:2">
      <c r="A4" s="4" t="s">
        <v>645</v>
      </c>
      <c r="B4" s="9" t="n">
        <v>71.90000000000001</v>
      </c>
    </row>
    <row r="5" spans="1:2">
      <c r="A5" s="4" t="s">
        <v>632</v>
      </c>
      <c r="B5" s="8" t="n">
        <v>1.25</v>
      </c>
    </row>
    <row r="6" spans="1:2">
      <c r="A6" s="4" t="s">
        <v>646</v>
      </c>
      <c r="B6" s="4" t="s">
        <v>647</v>
      </c>
    </row>
    <row r="7" spans="1:2">
      <c r="A7" s="4" t="s">
        <v>648</v>
      </c>
      <c r="B7" s="4" t="s">
        <v>601</v>
      </c>
    </row>
    <row r="8" spans="1:2">
      <c r="A8" s="4" t="s">
        <v>649</v>
      </c>
      <c r="B8" s="4" t="s">
        <v>650</v>
      </c>
    </row>
    <row r="9" spans="1:2">
      <c r="A9" s="4" t="s">
        <v>651</v>
      </c>
      <c r="B9" s="4" t="s">
        <v>652</v>
      </c>
    </row>
    <row r="10" spans="1:2">
      <c r="A10" s="4" t="s">
        <v>653</v>
      </c>
      <c r="B10" s="8" t="n">
        <v>3.21</v>
      </c>
    </row>
    <row r="11" spans="1:2">
      <c r="A11" s="4" t="s">
        <v>654</v>
      </c>
      <c r="B11" s="6" t="n">
        <v>68.7</v>
      </c>
    </row>
    <row r="12" spans="1:2">
      <c r="A12" s="4" t="s">
        <v>655</v>
      </c>
      <c r="B12" s="4" t="s">
        <v>656</v>
      </c>
    </row>
    <row r="13" spans="1:2">
      <c r="A13" s="4" t="s">
        <v>657</v>
      </c>
    </row>
    <row r="14" spans="1:2">
      <c r="A14" s="3" t="s">
        <v>315</v>
      </c>
    </row>
    <row r="15" spans="1:2">
      <c r="A15" s="4" t="s">
        <v>658</v>
      </c>
      <c r="B15" s="4" t="s">
        <v>377</v>
      </c>
    </row>
    <row r="16" spans="1:2">
      <c r="A16" s="4" t="s">
        <v>659</v>
      </c>
    </row>
    <row r="17" spans="1:2">
      <c r="A17" s="3" t="s">
        <v>315</v>
      </c>
    </row>
    <row r="18" spans="1:2">
      <c r="A18" s="4" t="s">
        <v>658</v>
      </c>
      <c r="B18" s="4" t="s">
        <v>660</v>
      </c>
    </row>
    <row r="19" spans="1:2">
      <c r="A19" s="4" t="s">
        <v>661</v>
      </c>
    </row>
    <row r="20" spans="1:2">
      <c r="A20" s="3" t="s">
        <v>315</v>
      </c>
    </row>
    <row r="21" spans="1:2">
      <c r="A21" s="4" t="s">
        <v>658</v>
      </c>
      <c r="B21" s="4" t="s">
        <v>662</v>
      </c>
    </row>
    <row r="22" spans="1:2">
      <c r="A22" s="4" t="s">
        <v>663</v>
      </c>
    </row>
    <row r="23" spans="1:2">
      <c r="A23" s="3" t="s">
        <v>315</v>
      </c>
    </row>
    <row r="24" spans="1:2">
      <c r="A24" s="4" t="s">
        <v>658</v>
      </c>
      <c r="B24" s="4" t="s">
        <v>664</v>
      </c>
    </row>
    <row r="25" spans="1:2">
      <c r="A25" s="4" t="s">
        <v>665</v>
      </c>
    </row>
    <row r="26" spans="1:2">
      <c r="A26" s="3" t="s">
        <v>315</v>
      </c>
    </row>
    <row r="27" spans="1:2">
      <c r="A27" s="4" t="s">
        <v>666</v>
      </c>
      <c r="B27" s="4" t="s">
        <v>389</v>
      </c>
    </row>
    <row r="28" spans="1:2">
      <c r="A28" s="4" t="s">
        <v>667</v>
      </c>
    </row>
    <row r="29" spans="1:2">
      <c r="A29" s="3" t="s">
        <v>315</v>
      </c>
    </row>
    <row r="30" spans="1:2">
      <c r="A30" s="4" t="s">
        <v>666</v>
      </c>
      <c r="B30" s="4" t="s">
        <v>668</v>
      </c>
    </row>
    <row r="31" spans="1:2">
      <c r="A31" s="4" t="s">
        <v>669</v>
      </c>
      <c r="B31" s="4" t="s">
        <v>670</v>
      </c>
    </row>
    <row r="32" spans="1:2">
      <c r="A32" s="4" t="s">
        <v>671</v>
      </c>
    </row>
    <row r="33" spans="1:2">
      <c r="A33" s="3" t="s">
        <v>315</v>
      </c>
    </row>
    <row r="34" spans="1:2">
      <c r="A34" s="4" t="s">
        <v>666</v>
      </c>
      <c r="B34" s="4" t="s">
        <v>389</v>
      </c>
    </row>
    <row r="35" spans="1:2">
      <c r="A35" s="4" t="s">
        <v>669</v>
      </c>
      <c r="B35" s="4" t="s">
        <v>672</v>
      </c>
    </row>
    <row r="36" spans="1:2">
      <c r="A36" s="4" t="s">
        <v>673</v>
      </c>
    </row>
    <row r="37" spans="1:2">
      <c r="A37" s="3" t="s">
        <v>315</v>
      </c>
    </row>
    <row r="38" spans="1:2">
      <c r="A38" s="4" t="s">
        <v>666</v>
      </c>
      <c r="B38" s="4" t="s">
        <v>389</v>
      </c>
    </row>
    <row r="39" spans="1:2">
      <c r="A39" s="4" t="s">
        <v>669</v>
      </c>
      <c r="B39" s="4"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4</v>
      </c>
      <c r="D2" s="2" t="s">
        <v>74</v>
      </c>
    </row>
    <row r="3" spans="1:4">
      <c r="A3" s="3" t="s">
        <v>675</v>
      </c>
    </row>
    <row r="4" spans="1:4">
      <c r="A4" s="4" t="s">
        <v>676</v>
      </c>
      <c r="B4" s="7" t="n">
        <v>21300</v>
      </c>
      <c r="C4" s="7" t="n">
        <v>-3600</v>
      </c>
      <c r="D4" s="7" t="n">
        <v>11600</v>
      </c>
    </row>
    <row r="5" spans="1:4">
      <c r="A5" s="3" t="s">
        <v>677</v>
      </c>
    </row>
    <row r="6" spans="1:4">
      <c r="A6" s="4" t="s">
        <v>678</v>
      </c>
      <c r="B6" s="5" t="n">
        <v>103</v>
      </c>
      <c r="C6" s="5" t="n">
        <v>19</v>
      </c>
      <c r="D6" s="5" t="n">
        <v>-151</v>
      </c>
    </row>
    <row r="7" spans="1:4">
      <c r="A7" s="4" t="s">
        <v>679</v>
      </c>
      <c r="B7" s="5" t="n">
        <v>2172</v>
      </c>
      <c r="C7" s="5" t="n">
        <v>4885</v>
      </c>
      <c r="D7" s="5" t="n">
        <v>13241</v>
      </c>
    </row>
    <row r="8" spans="1:4">
      <c r="A8" s="4" t="s">
        <v>680</v>
      </c>
      <c r="B8" s="5" t="n">
        <v>2520</v>
      </c>
      <c r="C8" s="5" t="n">
        <v>3746</v>
      </c>
      <c r="D8" s="5" t="n">
        <v>3374</v>
      </c>
    </row>
    <row r="9" spans="1:4">
      <c r="A9" s="4" t="s">
        <v>681</v>
      </c>
      <c r="B9" s="5" t="n">
        <v>4795</v>
      </c>
      <c r="C9" s="5" t="n">
        <v>8650</v>
      </c>
      <c r="D9" s="5" t="n">
        <v>16464</v>
      </c>
    </row>
    <row r="10" spans="1:4">
      <c r="A10" s="3" t="s">
        <v>682</v>
      </c>
    </row>
    <row r="11" spans="1:4">
      <c r="A11" s="4" t="s">
        <v>683</v>
      </c>
      <c r="B11" s="5" t="n">
        <v>322162</v>
      </c>
      <c r="C11" s="5" t="n">
        <v>7760</v>
      </c>
      <c r="D11" s="5" t="n">
        <v>40510</v>
      </c>
    </row>
    <row r="12" spans="1:4">
      <c r="A12" s="4" t="s">
        <v>684</v>
      </c>
      <c r="B12" s="5" t="n">
        <v>-9828</v>
      </c>
      <c r="C12" s="5" t="n">
        <v>-6131</v>
      </c>
      <c r="D12" s="5" t="n">
        <v>73898</v>
      </c>
    </row>
    <row r="13" spans="1:4">
      <c r="A13" s="4" t="s">
        <v>685</v>
      </c>
      <c r="B13" s="5" t="n">
        <v>430</v>
      </c>
      <c r="C13" s="5" t="n">
        <v>607</v>
      </c>
      <c r="D13" s="5" t="n">
        <v>1352</v>
      </c>
    </row>
    <row r="14" spans="1:4">
      <c r="A14" s="4" t="s">
        <v>686</v>
      </c>
      <c r="B14" s="5" t="n">
        <v>312764</v>
      </c>
      <c r="C14" s="5" t="n">
        <v>2236</v>
      </c>
      <c r="D14" s="5" t="n">
        <v>115760</v>
      </c>
    </row>
    <row r="15" spans="1:4">
      <c r="A15" s="4" t="s">
        <v>687</v>
      </c>
      <c r="B15" s="7" t="n">
        <v>317559</v>
      </c>
      <c r="C15" s="7" t="n">
        <v>10886</v>
      </c>
      <c r="D15" s="7" t="n">
        <v>1322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4</v>
      </c>
    </row>
    <row r="2" spans="1:3">
      <c r="A2" s="3" t="s">
        <v>689</v>
      </c>
    </row>
    <row r="3" spans="1:3">
      <c r="A3" s="4" t="s">
        <v>690</v>
      </c>
      <c r="B3" s="7" t="n">
        <v>272636</v>
      </c>
      <c r="C3" s="7" t="n">
        <v>583707</v>
      </c>
    </row>
    <row r="4" spans="1:3">
      <c r="A4" s="4" t="s">
        <v>691</v>
      </c>
      <c r="B4" s="5" t="n">
        <v>76100</v>
      </c>
      <c r="C4" s="5" t="n">
        <v>86935</v>
      </c>
    </row>
    <row r="5" spans="1:3">
      <c r="A5" s="4" t="s">
        <v>692</v>
      </c>
      <c r="B5" s="5" t="n">
        <v>16102</v>
      </c>
      <c r="C5" s="5" t="n">
        <v>20931</v>
      </c>
    </row>
    <row r="6" spans="1:3">
      <c r="A6" s="4" t="s">
        <v>693</v>
      </c>
      <c r="B6" s="5" t="n">
        <v>20440</v>
      </c>
      <c r="C6" s="5" t="n">
        <v>11173</v>
      </c>
    </row>
    <row r="7" spans="1:3">
      <c r="A7" s="4" t="s">
        <v>694</v>
      </c>
      <c r="B7" s="5" t="n">
        <v>626</v>
      </c>
      <c r="C7" s="5" t="n">
        <v>780</v>
      </c>
    </row>
    <row r="8" spans="1:3">
      <c r="A8" s="4" t="s">
        <v>695</v>
      </c>
      <c r="B8" s="5" t="n">
        <v>2145</v>
      </c>
      <c r="C8" s="5" t="n">
        <v>227</v>
      </c>
    </row>
    <row r="9" spans="1:3">
      <c r="A9" s="4" t="s">
        <v>696</v>
      </c>
      <c r="B9" s="5" t="n">
        <v>388049</v>
      </c>
      <c r="C9" s="5" t="n">
        <v>703753</v>
      </c>
    </row>
    <row r="10" spans="1:3">
      <c r="A10" s="4" t="s">
        <v>697</v>
      </c>
      <c r="B10" s="5" t="n">
        <v>-12028</v>
      </c>
      <c r="C10" s="5" t="n">
        <v>-7955</v>
      </c>
    </row>
    <row r="11" spans="1:3">
      <c r="A11" s="4" t="s">
        <v>698</v>
      </c>
      <c r="B11" s="5" t="n">
        <v>376021</v>
      </c>
      <c r="C11" s="5" t="n">
        <v>695798</v>
      </c>
    </row>
    <row r="12" spans="1:3">
      <c r="A12" s="3" t="s">
        <v>699</v>
      </c>
    </row>
    <row r="13" spans="1:3">
      <c r="A13" s="4" t="s">
        <v>700</v>
      </c>
      <c r="B13" s="7" t="n">
        <v>1167</v>
      </c>
      <c r="C13" s="7" t="n">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4</v>
      </c>
      <c r="D2" s="2" t="s">
        <v>74</v>
      </c>
    </row>
    <row r="3" spans="1:4">
      <c r="A3" s="3" t="s">
        <v>219</v>
      </c>
    </row>
    <row r="4" spans="1:4">
      <c r="A4" s="4" t="s">
        <v>702</v>
      </c>
      <c r="B4" s="4" t="s">
        <v>703</v>
      </c>
      <c r="C4" s="4" t="s">
        <v>703</v>
      </c>
      <c r="D4" s="4" t="s">
        <v>703</v>
      </c>
    </row>
    <row r="5" spans="1:4">
      <c r="A5" s="4" t="s">
        <v>704</v>
      </c>
      <c r="B5" s="4" t="s">
        <v>705</v>
      </c>
      <c r="C5" s="4" t="s">
        <v>557</v>
      </c>
      <c r="D5" s="4" t="s">
        <v>557</v>
      </c>
    </row>
    <row r="6" spans="1:4">
      <c r="A6" s="4" t="s">
        <v>706</v>
      </c>
      <c r="B6" s="4" t="s">
        <v>707</v>
      </c>
      <c r="C6" s="4" t="s">
        <v>708</v>
      </c>
      <c r="D6" s="4" t="s">
        <v>709</v>
      </c>
    </row>
    <row r="7" spans="1:4">
      <c r="A7" s="4" t="s">
        <v>710</v>
      </c>
      <c r="B7" s="4" t="s">
        <v>557</v>
      </c>
      <c r="C7" s="4" t="s">
        <v>711</v>
      </c>
      <c r="D7" s="4" t="s">
        <v>557</v>
      </c>
    </row>
    <row r="8" spans="1:4">
      <c r="A8" s="4" t="s">
        <v>712</v>
      </c>
      <c r="B8" s="4" t="s">
        <v>713</v>
      </c>
      <c r="C8" s="4" t="s">
        <v>714</v>
      </c>
      <c r="D8" s="4" t="s">
        <v>715</v>
      </c>
    </row>
    <row r="9" spans="1:4">
      <c r="A9" s="4" t="s">
        <v>716</v>
      </c>
      <c r="B9" s="4" t="s">
        <v>557</v>
      </c>
      <c r="C9" s="4" t="s">
        <v>557</v>
      </c>
      <c r="D9" s="4" t="s">
        <v>717</v>
      </c>
    </row>
    <row r="10" spans="1:4">
      <c r="A10" s="4" t="s">
        <v>718</v>
      </c>
      <c r="B10" s="4" t="s">
        <v>719</v>
      </c>
      <c r="C10" s="4" t="s">
        <v>720</v>
      </c>
      <c r="D10" s="4" t="s">
        <v>721</v>
      </c>
    </row>
    <row r="11" spans="1:4">
      <c r="A11" s="4" t="s">
        <v>89</v>
      </c>
      <c r="B11" s="4" t="s">
        <v>557</v>
      </c>
      <c r="C11" s="4" t="s">
        <v>557</v>
      </c>
      <c r="D11" s="4" t="s">
        <v>722</v>
      </c>
    </row>
    <row r="12" spans="1:4">
      <c r="A12" s="4" t="s">
        <v>723</v>
      </c>
      <c r="B12" s="4" t="s">
        <v>724</v>
      </c>
      <c r="C12" s="4" t="s">
        <v>725</v>
      </c>
      <c r="D12" s="4" t="s">
        <v>726</v>
      </c>
    </row>
    <row r="13" spans="1:4">
      <c r="A13" s="4" t="s">
        <v>165</v>
      </c>
      <c r="B13" s="4" t="s">
        <v>727</v>
      </c>
      <c r="C13" s="4" t="s">
        <v>728</v>
      </c>
      <c r="D13" s="4" t="s">
        <v>729</v>
      </c>
    </row>
    <row r="14" spans="1:4">
      <c r="A14" s="4" t="s">
        <v>730</v>
      </c>
      <c r="B14" s="4" t="s">
        <v>731</v>
      </c>
      <c r="C14" s="4" t="s">
        <v>732</v>
      </c>
      <c r="D14" s="4" t="s">
        <v>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4</v>
      </c>
      <c r="B1" s="2" t="s">
        <v>1</v>
      </c>
    </row>
    <row r="2" spans="1:4">
      <c r="B2" s="2" t="s">
        <v>2</v>
      </c>
      <c r="C2" s="2" t="s">
        <v>34</v>
      </c>
      <c r="D2" s="2" t="s">
        <v>74</v>
      </c>
    </row>
    <row r="3" spans="1:4">
      <c r="A3" s="3" t="s">
        <v>735</v>
      </c>
    </row>
    <row r="4" spans="1:4">
      <c r="A4" s="4" t="s">
        <v>736</v>
      </c>
      <c r="B4" s="7" t="n">
        <v>190400</v>
      </c>
    </row>
    <row r="5" spans="1:4">
      <c r="A5" s="4" t="s">
        <v>737</v>
      </c>
      <c r="B5" s="5" t="n">
        <v>90400</v>
      </c>
    </row>
    <row r="6" spans="1:4">
      <c r="A6" s="4" t="s">
        <v>149</v>
      </c>
      <c r="B6" s="5" t="n">
        <v>312764</v>
      </c>
      <c r="C6" s="7" t="n">
        <v>2236</v>
      </c>
      <c r="D6" s="7" t="n">
        <v>115760</v>
      </c>
    </row>
    <row r="7" spans="1:4">
      <c r="A7" s="4" t="s">
        <v>738</v>
      </c>
      <c r="B7" s="7" t="n">
        <v>12028</v>
      </c>
      <c r="C7" s="5" t="n">
        <v>7955</v>
      </c>
    </row>
    <row r="8" spans="1:4">
      <c r="A8" s="4" t="s">
        <v>739</v>
      </c>
      <c r="B8" s="5" t="n">
        <v>2014</v>
      </c>
    </row>
    <row r="9" spans="1:4">
      <c r="A9" s="4" t="s">
        <v>740</v>
      </c>
      <c r="B9" s="7" t="n">
        <v>7000</v>
      </c>
    </row>
    <row r="10" spans="1:4">
      <c r="A10" s="4" t="s">
        <v>741</v>
      </c>
      <c r="B10" s="5" t="n">
        <v>4500</v>
      </c>
    </row>
    <row r="11" spans="1:4">
      <c r="A11" s="4" t="s">
        <v>742</v>
      </c>
    </row>
    <row r="12" spans="1:4">
      <c r="A12" s="3" t="s">
        <v>735</v>
      </c>
    </row>
    <row r="13" spans="1:4">
      <c r="A13" s="4" t="s">
        <v>738</v>
      </c>
      <c r="B13" s="7" t="n">
        <v>12000</v>
      </c>
      <c r="C13" s="7" t="n">
        <v>8000</v>
      </c>
    </row>
    <row r="14" spans="1:4">
      <c r="A14" s="4" t="s">
        <v>739</v>
      </c>
      <c r="B14" s="5" t="n">
        <v>2007</v>
      </c>
    </row>
    <row r="15" spans="1:4">
      <c r="A15" s="4" t="s">
        <v>743</v>
      </c>
    </row>
    <row r="16" spans="1:4">
      <c r="A16" s="3" t="s">
        <v>735</v>
      </c>
    </row>
    <row r="17" spans="1:4">
      <c r="A17" s="4" t="s">
        <v>739</v>
      </c>
      <c r="B17" s="5" t="n">
        <v>2012</v>
      </c>
    </row>
    <row r="18" spans="1:4">
      <c r="A18" s="4" t="s">
        <v>744</v>
      </c>
    </row>
    <row r="19" spans="1:4">
      <c r="A19" s="3" t="s">
        <v>735</v>
      </c>
    </row>
    <row r="20" spans="1:4">
      <c r="A20" s="4" t="s">
        <v>692</v>
      </c>
      <c r="B20" s="7" t="n">
        <v>16100</v>
      </c>
    </row>
    <row r="21" spans="1:4">
      <c r="A21" s="4" t="s">
        <v>745</v>
      </c>
      <c r="B21" s="5" t="n">
        <v>269000</v>
      </c>
    </row>
    <row r="22" spans="1:4">
      <c r="A22" s="4" t="s">
        <v>746</v>
      </c>
    </row>
    <row r="23" spans="1:4">
      <c r="A23" s="3" t="s">
        <v>735</v>
      </c>
    </row>
    <row r="24" spans="1:4">
      <c r="A24" s="4" t="s">
        <v>745</v>
      </c>
      <c r="B24" s="5" t="n">
        <v>146000</v>
      </c>
    </row>
    <row r="25" spans="1:4">
      <c r="A25" s="4" t="s">
        <v>747</v>
      </c>
    </row>
    <row r="26" spans="1:4">
      <c r="A26" s="3" t="s">
        <v>735</v>
      </c>
    </row>
    <row r="27" spans="1:4">
      <c r="A27" s="4" t="s">
        <v>745</v>
      </c>
      <c r="B27" s="7" t="n">
        <v>142400</v>
      </c>
    </row>
    <row r="28" spans="1:4">
      <c r="A28" s="4" t="s">
        <v>748</v>
      </c>
    </row>
    <row r="29" spans="1:4">
      <c r="A29" s="3" t="s">
        <v>735</v>
      </c>
    </row>
    <row r="30" spans="1:4">
      <c r="A30" s="4" t="s">
        <v>749</v>
      </c>
      <c r="B30" s="4" t="s">
        <v>750</v>
      </c>
    </row>
    <row r="31" spans="1:4">
      <c r="A31" s="4" t="s">
        <v>751</v>
      </c>
    </row>
    <row r="32" spans="1:4">
      <c r="A32" s="3" t="s">
        <v>735</v>
      </c>
    </row>
    <row r="33" spans="1:4">
      <c r="A33" s="4" t="s">
        <v>752</v>
      </c>
      <c r="B33" s="4" t="s">
        <v>753</v>
      </c>
    </row>
    <row r="34" spans="1:4">
      <c r="A34" s="4" t="s">
        <v>749</v>
      </c>
      <c r="B34" s="4" t="s">
        <v>754</v>
      </c>
    </row>
    <row r="35" spans="1:4">
      <c r="A35" s="4" t="s">
        <v>755</v>
      </c>
    </row>
    <row r="36" spans="1:4">
      <c r="A36" s="3" t="s">
        <v>735</v>
      </c>
    </row>
    <row r="37" spans="1:4">
      <c r="A37" s="4" t="s">
        <v>749</v>
      </c>
      <c r="B37" s="4" t="s">
        <v>756</v>
      </c>
    </row>
    <row r="38" spans="1:4">
      <c r="A38" s="4" t="s">
        <v>757</v>
      </c>
    </row>
    <row r="39" spans="1:4">
      <c r="A39" s="3" t="s">
        <v>735</v>
      </c>
    </row>
    <row r="40" spans="1:4">
      <c r="A40" s="4" t="s">
        <v>749</v>
      </c>
      <c r="B40" s="4" t="s">
        <v>756</v>
      </c>
    </row>
    <row r="41" spans="1:4">
      <c r="A41" s="4" t="s">
        <v>744</v>
      </c>
    </row>
    <row r="42" spans="1:4">
      <c r="A42" s="3" t="s">
        <v>735</v>
      </c>
    </row>
    <row r="43" spans="1:4">
      <c r="A43" s="4" t="s">
        <v>758</v>
      </c>
      <c r="B43" s="7" t="n">
        <v>280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74</v>
      </c>
    </row>
    <row r="3" spans="1:4">
      <c r="A3" s="3" t="s">
        <v>222</v>
      </c>
    </row>
    <row r="4" spans="1:4">
      <c r="A4" s="4" t="s">
        <v>760</v>
      </c>
      <c r="B4" s="7" t="n">
        <v>43343</v>
      </c>
      <c r="C4" s="7" t="n">
        <v>74859</v>
      </c>
      <c r="D4" s="7" t="n">
        <v>72969</v>
      </c>
    </row>
    <row r="5" spans="1:4">
      <c r="A5" s="4" t="s">
        <v>761</v>
      </c>
      <c r="B5" s="5" t="n">
        <v>33358</v>
      </c>
      <c r="C5" s="5" t="n">
        <v>35998</v>
      </c>
      <c r="D5" s="5" t="n">
        <v>34358</v>
      </c>
    </row>
    <row r="6" spans="1:4">
      <c r="A6" s="4" t="s">
        <v>762</v>
      </c>
      <c r="B6" s="5" t="n">
        <v>28274</v>
      </c>
      <c r="C6" s="5" t="n">
        <v>34485</v>
      </c>
      <c r="D6" s="5" t="n">
        <v>31971</v>
      </c>
    </row>
    <row r="7" spans="1:4">
      <c r="A7" s="4" t="s">
        <v>763</v>
      </c>
      <c r="B7" s="5" t="n">
        <v>20153</v>
      </c>
      <c r="C7" s="5" t="n">
        <v>38424</v>
      </c>
      <c r="D7" s="5" t="n">
        <v>48702</v>
      </c>
    </row>
    <row r="8" spans="1:4">
      <c r="A8" s="4" t="s">
        <v>764</v>
      </c>
      <c r="B8" s="5" t="n">
        <v>7609</v>
      </c>
      <c r="C8" s="5" t="n">
        <v>15333</v>
      </c>
      <c r="D8" s="5" t="n">
        <v>16719</v>
      </c>
    </row>
    <row r="9" spans="1:4">
      <c r="A9" s="4" t="s">
        <v>765</v>
      </c>
      <c r="B9" s="5" t="n">
        <v>6685</v>
      </c>
      <c r="C9" s="5" t="n">
        <v>13440</v>
      </c>
      <c r="D9" s="5" t="n">
        <v>15707</v>
      </c>
    </row>
    <row r="10" spans="1:4">
      <c r="A10" s="4" t="s">
        <v>766</v>
      </c>
      <c r="B10" s="5" t="n">
        <v>12649</v>
      </c>
      <c r="C10" s="5" t="n">
        <v>21828</v>
      </c>
      <c r="D10" s="5" t="n">
        <v>19565</v>
      </c>
    </row>
    <row r="11" spans="1:4">
      <c r="A11" s="4" t="s">
        <v>767</v>
      </c>
      <c r="B11" s="5" t="n">
        <v>152071</v>
      </c>
      <c r="C11" s="5" t="n">
        <v>234367</v>
      </c>
      <c r="D11" s="5" t="n">
        <v>239991</v>
      </c>
    </row>
    <row r="12" spans="1:4">
      <c r="A12" s="4" t="s">
        <v>768</v>
      </c>
      <c r="B12" s="5" t="n">
        <v>0</v>
      </c>
      <c r="C12" s="5" t="n">
        <v>412101</v>
      </c>
      <c r="D12" s="5" t="n">
        <v>0</v>
      </c>
    </row>
    <row r="13" spans="1:4">
      <c r="A13" s="4" t="s">
        <v>769</v>
      </c>
      <c r="B13" s="7" t="n">
        <v>152071</v>
      </c>
      <c r="C13" s="7" t="n">
        <v>646468</v>
      </c>
      <c r="D13" s="7" t="n">
        <v>2399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74</v>
      </c>
    </row>
    <row r="3" spans="1:4">
      <c r="A3" s="3" t="s">
        <v>771</v>
      </c>
    </row>
    <row r="4" spans="1:4">
      <c r="A4" s="4" t="s">
        <v>100</v>
      </c>
      <c r="B4" s="7" t="n">
        <v>18222</v>
      </c>
      <c r="C4" s="7" t="n">
        <v>-130762</v>
      </c>
      <c r="D4" s="7" t="n">
        <v>25740</v>
      </c>
    </row>
    <row r="5" spans="1:4">
      <c r="A5" s="4" t="s">
        <v>772</v>
      </c>
      <c r="B5" s="7" t="n">
        <v>18222</v>
      </c>
      <c r="C5" s="7" t="n">
        <v>-349871</v>
      </c>
      <c r="D5" s="7" t="n">
        <v>25740</v>
      </c>
    </row>
    <row r="6" spans="1:4">
      <c r="A6" s="4" t="s">
        <v>104</v>
      </c>
      <c r="B6" s="5" t="n">
        <v>186423793</v>
      </c>
      <c r="C6" s="5" t="n">
        <v>182670173</v>
      </c>
      <c r="D6" s="5" t="n">
        <v>177935977</v>
      </c>
    </row>
    <row r="7" spans="1:4">
      <c r="A7" s="4" t="s">
        <v>105</v>
      </c>
      <c r="B7" s="5" t="n">
        <v>187181760</v>
      </c>
      <c r="C7" s="5" t="n">
        <v>479987268</v>
      </c>
      <c r="D7" s="5" t="n">
        <v>180893947</v>
      </c>
    </row>
    <row r="8" spans="1:4">
      <c r="A8" s="4" t="s">
        <v>102</v>
      </c>
      <c r="B8" s="8" t="n">
        <v>0.1</v>
      </c>
      <c r="C8" s="8" t="n">
        <v>-0.72</v>
      </c>
      <c r="D8" s="8" t="n">
        <v>0.14</v>
      </c>
    </row>
    <row r="9" spans="1:4">
      <c r="A9" s="4" t="s">
        <v>103</v>
      </c>
      <c r="B9" s="8" t="n">
        <v>0.1</v>
      </c>
      <c r="C9" s="8" t="n">
        <v>-0.73</v>
      </c>
      <c r="D9" s="8" t="n">
        <v>0.14</v>
      </c>
    </row>
    <row r="10" spans="1:4">
      <c r="A10" s="4" t="s">
        <v>323</v>
      </c>
    </row>
    <row r="11" spans="1:4">
      <c r="A11" s="3" t="s">
        <v>771</v>
      </c>
    </row>
    <row r="12" spans="1:4">
      <c r="A12" s="4" t="s">
        <v>773</v>
      </c>
      <c r="B12" s="7" t="n">
        <v>0</v>
      </c>
      <c r="C12" s="7" t="n">
        <v>-219109</v>
      </c>
      <c r="D12" s="7" t="n">
        <v>0</v>
      </c>
    </row>
    <row r="13" spans="1:4">
      <c r="A13" s="4" t="s">
        <v>774</v>
      </c>
      <c r="B13" s="5" t="n">
        <v>0</v>
      </c>
      <c r="C13" s="5" t="n">
        <v>297317095</v>
      </c>
      <c r="D13" s="5" t="n">
        <v>0</v>
      </c>
    </row>
    <row r="14" spans="1:4">
      <c r="A14" s="4" t="s">
        <v>775</v>
      </c>
      <c r="B14" s="5" t="n">
        <v>272301466</v>
      </c>
      <c r="C14" s="5" t="n">
        <v>0</v>
      </c>
      <c r="D14" s="5" t="n">
        <v>301064047</v>
      </c>
    </row>
    <row r="15" spans="1:4">
      <c r="A15" s="4" t="s">
        <v>320</v>
      </c>
    </row>
    <row r="16" spans="1:4">
      <c r="A16" s="3" t="s">
        <v>771</v>
      </c>
    </row>
    <row r="17" spans="1:4">
      <c r="A17" s="4" t="s">
        <v>774</v>
      </c>
      <c r="B17" s="5" t="n">
        <v>757967</v>
      </c>
      <c r="C17" s="5" t="n">
        <v>0</v>
      </c>
      <c r="D17" s="5" t="n">
        <v>2957970</v>
      </c>
    </row>
    <row r="18" spans="1:4">
      <c r="A18" s="4" t="s">
        <v>775</v>
      </c>
      <c r="B18" s="5" t="n">
        <v>0</v>
      </c>
      <c r="C18" s="5" t="n">
        <v>14343302</v>
      </c>
      <c r="D18"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6</v>
      </c>
      <c r="B1" s="2" t="s">
        <v>1</v>
      </c>
    </row>
    <row r="2" spans="1:4">
      <c r="B2" s="2" t="s">
        <v>2</v>
      </c>
      <c r="C2" s="2" t="s">
        <v>34</v>
      </c>
      <c r="D2" s="2" t="s">
        <v>74</v>
      </c>
    </row>
    <row r="3" spans="1:4">
      <c r="A3" s="4" t="s">
        <v>320</v>
      </c>
    </row>
    <row r="4" spans="1:4">
      <c r="A4" s="3" t="s">
        <v>771</v>
      </c>
    </row>
    <row r="5" spans="1:4">
      <c r="A5" s="4" t="s">
        <v>777</v>
      </c>
      <c r="B5" s="5" t="n">
        <v>1103733</v>
      </c>
      <c r="C5" s="5" t="n">
        <v>1144614</v>
      </c>
      <c r="D5" s="5" t="n">
        <v>10166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4</v>
      </c>
      <c r="D2" s="2" t="s">
        <v>74</v>
      </c>
    </row>
    <row r="3" spans="1:4">
      <c r="A3" s="3" t="s">
        <v>779</v>
      </c>
    </row>
    <row r="4" spans="1:4">
      <c r="A4" s="4" t="s">
        <v>780</v>
      </c>
      <c r="D4" s="7" t="n">
        <v>53500</v>
      </c>
    </row>
    <row r="5" spans="1:4">
      <c r="A5" s="4" t="s">
        <v>781</v>
      </c>
      <c r="B5" s="7" t="n">
        <v>2800000</v>
      </c>
      <c r="C5" s="7" t="n">
        <v>2700000</v>
      </c>
    </row>
    <row r="6" spans="1:4">
      <c r="A6" s="4" t="s">
        <v>782</v>
      </c>
      <c r="B6" s="4" t="s">
        <v>783</v>
      </c>
      <c r="C6" s="4" t="s">
        <v>784</v>
      </c>
    </row>
    <row r="7" spans="1:4">
      <c r="A7" s="4" t="s">
        <v>76</v>
      </c>
      <c r="B7" s="7" t="n">
        <v>319458</v>
      </c>
      <c r="C7" s="7" t="n">
        <v>533156</v>
      </c>
      <c r="D7" s="5" t="n">
        <v>643991</v>
      </c>
    </row>
    <row r="8" spans="1:4">
      <c r="A8" s="4" t="s">
        <v>77</v>
      </c>
      <c r="B8" s="5" t="n">
        <v>528000</v>
      </c>
      <c r="C8" s="5" t="n">
        <v>233440</v>
      </c>
      <c r="D8" s="5" t="n">
        <v>187563</v>
      </c>
    </row>
    <row r="9" spans="1:4">
      <c r="A9" s="4" t="s">
        <v>785</v>
      </c>
    </row>
    <row r="10" spans="1:4">
      <c r="A10" s="3" t="s">
        <v>779</v>
      </c>
    </row>
    <row r="11" spans="1:4">
      <c r="A11" s="4" t="s">
        <v>76</v>
      </c>
      <c r="B11" s="5" t="n">
        <v>10574</v>
      </c>
      <c r="C11" s="5" t="n">
        <v>18243</v>
      </c>
      <c r="D11" s="5" t="n">
        <v>20297</v>
      </c>
    </row>
    <row r="12" spans="1:4">
      <c r="A12" s="4" t="s">
        <v>77</v>
      </c>
      <c r="B12" s="7" t="n">
        <v>14052</v>
      </c>
      <c r="C12" s="7" t="n">
        <v>12266</v>
      </c>
      <c r="D12" s="7" t="n">
        <v>38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74</v>
      </c>
    </row>
    <row r="3" spans="1:4">
      <c r="A3" s="3" t="s">
        <v>228</v>
      </c>
    </row>
    <row r="4" spans="1:4">
      <c r="A4" s="4" t="s">
        <v>780</v>
      </c>
      <c r="D4" s="7" t="n">
        <v>53500</v>
      </c>
    </row>
    <row r="5" spans="1:4">
      <c r="A5" s="4" t="s">
        <v>787</v>
      </c>
      <c r="B5" s="7" t="n">
        <v>360</v>
      </c>
      <c r="C5" s="7" t="n">
        <v>744</v>
      </c>
      <c r="D5" s="7" t="n">
        <v>1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4</v>
      </c>
      <c r="D2" s="2" t="s">
        <v>789</v>
      </c>
    </row>
    <row r="3" spans="1:4">
      <c r="A3" s="3" t="s">
        <v>790</v>
      </c>
    </row>
    <row r="4" spans="1:4">
      <c r="A4" s="4" t="s">
        <v>791</v>
      </c>
      <c r="B4" s="7" t="n">
        <v>43211</v>
      </c>
    </row>
    <row r="5" spans="1:4">
      <c r="A5" s="4" t="s">
        <v>792</v>
      </c>
      <c r="B5" s="5" t="n">
        <v>29254</v>
      </c>
    </row>
    <row r="6" spans="1:4">
      <c r="A6" s="4" t="s">
        <v>793</v>
      </c>
      <c r="B6" s="5" t="n">
        <v>28980</v>
      </c>
    </row>
    <row r="7" spans="1:4">
      <c r="A7" s="4" t="s">
        <v>794</v>
      </c>
      <c r="B7" s="5" t="n">
        <v>29619</v>
      </c>
    </row>
    <row r="8" spans="1:4">
      <c r="A8" s="4" t="s">
        <v>795</v>
      </c>
      <c r="B8" s="5" t="n">
        <v>30871</v>
      </c>
    </row>
    <row r="9" spans="1:4">
      <c r="A9" s="4" t="s">
        <v>796</v>
      </c>
      <c r="B9" s="7" t="n">
        <v>118055</v>
      </c>
    </row>
    <row r="10" spans="1:4">
      <c r="A10" s="4" t="s">
        <v>797</v>
      </c>
      <c r="B10" s="4" t="s">
        <v>798</v>
      </c>
      <c r="D10" s="4" t="s">
        <v>799</v>
      </c>
    </row>
    <row r="11" spans="1:4">
      <c r="A11" s="4" t="s">
        <v>800</v>
      </c>
      <c r="B11" s="7" t="n">
        <v>279990</v>
      </c>
    </row>
    <row r="12" spans="1:4">
      <c r="A12" s="4" t="s">
        <v>801</v>
      </c>
      <c r="B12" s="5" t="n">
        <v>18000</v>
      </c>
      <c r="C12" s="7" t="n">
        <v>72600</v>
      </c>
    </row>
    <row r="13" spans="1:4">
      <c r="A13" s="4" t="s">
        <v>802</v>
      </c>
      <c r="B13" s="5" t="n">
        <v>7500</v>
      </c>
      <c r="C13" s="5" t="n">
        <v>33400</v>
      </c>
    </row>
    <row r="14" spans="1:4">
      <c r="A14" s="4" t="s">
        <v>803</v>
      </c>
      <c r="B14" s="7" t="n">
        <v>10500</v>
      </c>
      <c r="C14" s="7" t="n">
        <v>39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03</v>
      </c>
    </row>
    <row r="2" spans="1:2">
      <c r="A2" s="3" t="s">
        <v>805</v>
      </c>
    </row>
    <row r="3" spans="1:2">
      <c r="A3" s="4" t="s">
        <v>806</v>
      </c>
      <c r="B3" s="7" t="n">
        <v>21241</v>
      </c>
    </row>
    <row r="4" spans="1:2">
      <c r="A4" s="4" t="s">
        <v>807</v>
      </c>
      <c r="B4" s="5" t="n">
        <v>17466</v>
      </c>
    </row>
    <row r="5" spans="1:2">
      <c r="A5" s="4" t="s">
        <v>808</v>
      </c>
      <c r="B5" s="5" t="n">
        <v>20234</v>
      </c>
    </row>
    <row r="6" spans="1:2">
      <c r="A6" s="4" t="s">
        <v>809</v>
      </c>
      <c r="B6" s="5" t="n">
        <v>20045</v>
      </c>
    </row>
    <row r="7" spans="1:2">
      <c r="A7" s="4" t="s">
        <v>810</v>
      </c>
      <c r="B7" s="5" t="n">
        <v>19989</v>
      </c>
    </row>
    <row r="8" spans="1:2">
      <c r="A8" s="4" t="s">
        <v>811</v>
      </c>
      <c r="B8" s="5" t="n">
        <v>116835</v>
      </c>
    </row>
    <row r="9" spans="1:2">
      <c r="A9" s="4" t="s">
        <v>812</v>
      </c>
      <c r="B9" s="7" t="n">
        <v>2158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4</v>
      </c>
    </row>
    <row r="3" spans="1:3">
      <c r="A3" s="3" t="s">
        <v>814</v>
      </c>
    </row>
    <row r="4" spans="1:3">
      <c r="A4" s="4" t="s">
        <v>815</v>
      </c>
      <c r="B4" s="7" t="n">
        <v>96079</v>
      </c>
      <c r="C4" s="7" t="n">
        <v>0</v>
      </c>
    </row>
    <row r="5" spans="1:3">
      <c r="A5" s="4" t="s">
        <v>137</v>
      </c>
      <c r="C5" s="5" t="n">
        <v>81972</v>
      </c>
    </row>
    <row r="6" spans="1:3">
      <c r="A6" s="4" t="s">
        <v>816</v>
      </c>
      <c r="B6" s="5" t="n">
        <v>53915</v>
      </c>
      <c r="C6" s="5" t="n">
        <v>22557</v>
      </c>
    </row>
    <row r="7" spans="1:3">
      <c r="A7" s="4" t="s">
        <v>817</v>
      </c>
      <c r="B7" s="5" t="n">
        <v>-6284</v>
      </c>
      <c r="C7" s="5" t="n">
        <v>-8450</v>
      </c>
    </row>
    <row r="8" spans="1:3">
      <c r="A8" s="4" t="s">
        <v>818</v>
      </c>
      <c r="B8" s="7" t="n">
        <v>143710</v>
      </c>
      <c r="C8" s="7" t="n">
        <v>960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19</v>
      </c>
      <c r="B1" s="2" t="s">
        <v>1</v>
      </c>
    </row>
    <row r="2" spans="1:5">
      <c r="B2" s="2" t="s">
        <v>2</v>
      </c>
      <c r="C2" s="2" t="s">
        <v>34</v>
      </c>
      <c r="D2" s="2" t="s">
        <v>74</v>
      </c>
      <c r="E2" s="2" t="s">
        <v>789</v>
      </c>
    </row>
    <row r="3" spans="1:5">
      <c r="A3" s="3" t="s">
        <v>820</v>
      </c>
    </row>
    <row r="4" spans="1:5">
      <c r="A4" s="4" t="s">
        <v>821</v>
      </c>
      <c r="B4" s="7" t="n">
        <v>17800000</v>
      </c>
      <c r="C4" s="7" t="n">
        <v>22500000</v>
      </c>
      <c r="D4" s="7" t="n">
        <v>22100000</v>
      </c>
    </row>
    <row r="5" spans="1:5">
      <c r="A5" s="4" t="s">
        <v>797</v>
      </c>
      <c r="B5" s="4" t="s">
        <v>798</v>
      </c>
      <c r="E5" s="4" t="s">
        <v>799</v>
      </c>
    </row>
    <row r="6" spans="1:5">
      <c r="A6" s="4" t="s">
        <v>800</v>
      </c>
      <c r="B6" s="7" t="n">
        <v>279990000</v>
      </c>
    </row>
    <row r="7" spans="1:5">
      <c r="A7" s="4" t="s">
        <v>822</v>
      </c>
      <c r="B7" s="5" t="n">
        <v>30700000</v>
      </c>
    </row>
    <row r="8" spans="1:5">
      <c r="A8" s="4" t="s">
        <v>823</v>
      </c>
      <c r="B8" s="7" t="n">
        <v>46800000</v>
      </c>
    </row>
    <row r="9" spans="1:5">
      <c r="A9" s="4" t="s">
        <v>824</v>
      </c>
    </row>
    <row r="10" spans="1:5">
      <c r="A10" s="3" t="s">
        <v>820</v>
      </c>
    </row>
    <row r="11" spans="1:5">
      <c r="A11" s="4" t="s">
        <v>825</v>
      </c>
      <c r="B11" s="5" t="n">
        <v>2029</v>
      </c>
    </row>
    <row r="12" spans="1:5">
      <c r="A12" s="4" t="s">
        <v>826</v>
      </c>
    </row>
    <row r="13" spans="1:5">
      <c r="A13" s="3" t="s">
        <v>820</v>
      </c>
    </row>
    <row r="14" spans="1:5">
      <c r="A14" s="4" t="s">
        <v>825</v>
      </c>
      <c r="B14" s="5" t="n">
        <v>2024</v>
      </c>
    </row>
    <row r="15" spans="1:5">
      <c r="A15" s="4" t="s">
        <v>602</v>
      </c>
    </row>
    <row r="16" spans="1:5">
      <c r="A16" s="3" t="s">
        <v>820</v>
      </c>
    </row>
    <row r="17" spans="1:5">
      <c r="A17" s="4" t="s">
        <v>827</v>
      </c>
      <c r="B17" s="7" t="n">
        <v>0</v>
      </c>
    </row>
    <row r="18" spans="1:5">
      <c r="A18" s="4" t="s">
        <v>598</v>
      </c>
    </row>
    <row r="19" spans="1:5">
      <c r="A19" s="3" t="s">
        <v>820</v>
      </c>
    </row>
    <row r="20" spans="1:5">
      <c r="A20" s="4" t="s">
        <v>827</v>
      </c>
      <c r="B20" s="7" t="n">
        <v>25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74</v>
      </c>
    </row>
    <row r="3" spans="1:4">
      <c r="A3" s="3" t="s">
        <v>829</v>
      </c>
    </row>
    <row r="4" spans="1:4">
      <c r="A4" s="4" t="s">
        <v>75</v>
      </c>
      <c r="B4" s="7" t="n">
        <v>858337</v>
      </c>
      <c r="C4" s="7" t="n">
        <v>770364</v>
      </c>
      <c r="D4" s="7" t="n">
        <v>1322981</v>
      </c>
    </row>
    <row r="5" spans="1:4">
      <c r="A5" s="4" t="s">
        <v>830</v>
      </c>
    </row>
    <row r="6" spans="1:4">
      <c r="A6" s="3" t="s">
        <v>829</v>
      </c>
    </row>
    <row r="7" spans="1:4">
      <c r="A7" s="4" t="s">
        <v>75</v>
      </c>
      <c r="B7" s="5" t="n">
        <v>805634</v>
      </c>
      <c r="C7" s="5" t="n">
        <v>700950</v>
      </c>
      <c r="D7" s="5" t="n">
        <v>821905</v>
      </c>
    </row>
    <row r="8" spans="1:4">
      <c r="A8" s="4" t="s">
        <v>831</v>
      </c>
      <c r="B8" s="7" t="n">
        <v>332603</v>
      </c>
      <c r="C8" s="7" t="n">
        <v>-217006</v>
      </c>
      <c r="D8" s="7" t="n">
        <v>3401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34</v>
      </c>
      <c r="E2" s="2" t="s">
        <v>74</v>
      </c>
    </row>
    <row r="3" spans="1:5">
      <c r="A3" s="3" t="s">
        <v>833</v>
      </c>
    </row>
    <row r="4" spans="1:5">
      <c r="A4" s="4" t="s">
        <v>75</v>
      </c>
      <c r="C4" s="7" t="n">
        <v>858337</v>
      </c>
      <c r="D4" s="7" t="n">
        <v>770364</v>
      </c>
      <c r="E4" s="7" t="n">
        <v>1322981</v>
      </c>
    </row>
    <row r="5" spans="1:5">
      <c r="A5" s="4" t="s">
        <v>79</v>
      </c>
      <c r="C5" s="5" t="n">
        <v>-4102</v>
      </c>
      <c r="D5" s="5" t="n">
        <v>-1762</v>
      </c>
      <c r="E5" s="5" t="n">
        <v>-489350</v>
      </c>
    </row>
    <row r="6" spans="1:5">
      <c r="A6" s="4" t="s">
        <v>834</v>
      </c>
    </row>
    <row r="7" spans="1:5">
      <c r="A7" s="3" t="s">
        <v>833</v>
      </c>
    </row>
    <row r="8" spans="1:5">
      <c r="A8" s="4" t="s">
        <v>835</v>
      </c>
      <c r="B8" s="4" t="s">
        <v>836</v>
      </c>
      <c r="C8" s="5" t="n">
        <v>-20151</v>
      </c>
      <c r="D8" s="5" t="n">
        <v>-38424</v>
      </c>
      <c r="E8" s="5" t="n">
        <v>-1804</v>
      </c>
    </row>
    <row r="9" spans="1:5">
      <c r="A9" s="4" t="s">
        <v>837</v>
      </c>
      <c r="B9" s="4" t="s">
        <v>838</v>
      </c>
      <c r="C9" s="5" t="n">
        <v>0</v>
      </c>
      <c r="D9" s="5" t="n">
        <v>0</v>
      </c>
      <c r="E9" s="5" t="n">
        <v>17449</v>
      </c>
    </row>
    <row r="10" spans="1:5">
      <c r="A10" s="4" t="s">
        <v>839</v>
      </c>
      <c r="B10" s="4" t="s">
        <v>840</v>
      </c>
      <c r="C10" s="5" t="n">
        <v>-1097</v>
      </c>
      <c r="D10" s="5" t="n">
        <v>0</v>
      </c>
      <c r="E10" s="5" t="n">
        <v>0</v>
      </c>
    </row>
    <row r="11" spans="1:5">
      <c r="A11" s="4" t="s">
        <v>841</v>
      </c>
      <c r="C11" s="5" t="n">
        <v>-27353</v>
      </c>
      <c r="D11" s="5" t="n">
        <v>-29228</v>
      </c>
      <c r="E11" s="5" t="n">
        <v>-27371</v>
      </c>
    </row>
    <row r="12" spans="1:5">
      <c r="A12" s="4" t="s">
        <v>79</v>
      </c>
      <c r="C12" s="5" t="n">
        <v>-4102</v>
      </c>
      <c r="D12" s="5" t="n">
        <v>-1762</v>
      </c>
      <c r="E12" s="5" t="n">
        <v>-489350</v>
      </c>
    </row>
    <row r="13" spans="1:5">
      <c r="A13" s="4" t="s">
        <v>830</v>
      </c>
    </row>
    <row r="14" spans="1:5">
      <c r="A14" s="3" t="s">
        <v>833</v>
      </c>
    </row>
    <row r="15" spans="1:5">
      <c r="A15" s="4" t="s">
        <v>75</v>
      </c>
      <c r="C15" s="7" t="n">
        <v>805634</v>
      </c>
      <c r="D15" s="7" t="n">
        <v>700950</v>
      </c>
      <c r="E15" s="7" t="n">
        <v>821905</v>
      </c>
    </row>
    <row r="16" spans="1:5"/>
    <row r="17" spans="1:5">
      <c r="A17" s="4" t="s">
        <v>836</v>
      </c>
      <c r="B17" s="4" t="s">
        <v>842</v>
      </c>
    </row>
    <row r="18" spans="1:5">
      <c r="A18" s="4" t="s">
        <v>838</v>
      </c>
      <c r="B18" s="4" t="s">
        <v>843</v>
      </c>
    </row>
    <row r="19" spans="1:5">
      <c r="A19" s="4" t="s">
        <v>840</v>
      </c>
      <c r="B19" s="4" t="s">
        <v>844</v>
      </c>
    </row>
  </sheetData>
  <mergeCells count="6">
    <mergeCell ref="A1:B2"/>
    <mergeCell ref="C1:E1"/>
    <mergeCell ref="A16:D16"/>
    <mergeCell ref="B17:D17"/>
    <mergeCell ref="B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4</v>
      </c>
      <c r="D2" s="2" t="s">
        <v>74</v>
      </c>
    </row>
    <row r="3" spans="1:4">
      <c r="A3" s="3" t="s">
        <v>833</v>
      </c>
    </row>
    <row r="4" spans="1:4">
      <c r="A4" s="4" t="s">
        <v>846</v>
      </c>
      <c r="B4" s="7" t="n">
        <v>18222</v>
      </c>
      <c r="C4" s="7" t="n">
        <v>-130762</v>
      </c>
      <c r="D4" s="7" t="n">
        <v>25740</v>
      </c>
    </row>
    <row r="5" spans="1:4">
      <c r="A5" s="4" t="s">
        <v>134</v>
      </c>
      <c r="B5" s="5" t="n">
        <v>2853</v>
      </c>
      <c r="C5" s="5" t="n">
        <v>6082</v>
      </c>
      <c r="D5" s="5" t="n">
        <v>0</v>
      </c>
    </row>
    <row r="6" spans="1:4">
      <c r="A6" s="4" t="s">
        <v>98</v>
      </c>
      <c r="B6" s="5" t="n">
        <v>21075</v>
      </c>
      <c r="C6" s="5" t="n">
        <v>-124680</v>
      </c>
      <c r="D6" s="5" t="n">
        <v>25740</v>
      </c>
    </row>
    <row r="7" spans="1:4">
      <c r="A7" s="4" t="s">
        <v>94</v>
      </c>
      <c r="B7" s="5" t="n">
        <v>317559</v>
      </c>
      <c r="C7" s="5" t="n">
        <v>10886</v>
      </c>
      <c r="D7" s="5" t="n">
        <v>132224</v>
      </c>
    </row>
    <row r="8" spans="1:4">
      <c r="A8" s="4" t="s">
        <v>83</v>
      </c>
      <c r="D8" s="5" t="n">
        <v>14064</v>
      </c>
    </row>
    <row r="9" spans="1:4">
      <c r="A9" s="4" t="s">
        <v>89</v>
      </c>
      <c r="B9" s="5" t="n">
        <v>-222859</v>
      </c>
      <c r="C9" s="5" t="n">
        <v>1663</v>
      </c>
      <c r="D9" s="5" t="n">
        <v>-55852</v>
      </c>
    </row>
    <row r="10" spans="1:4">
      <c r="A10" s="4" t="s">
        <v>148</v>
      </c>
      <c r="B10" s="5" t="n">
        <v>10334</v>
      </c>
      <c r="C10" s="5" t="n">
        <v>19882</v>
      </c>
      <c r="D10" s="5" t="n">
        <v>11331</v>
      </c>
    </row>
    <row r="11" spans="1:4">
      <c r="A11" s="4" t="s">
        <v>834</v>
      </c>
    </row>
    <row r="12" spans="1:4">
      <c r="A12" s="3" t="s">
        <v>833</v>
      </c>
    </row>
    <row r="13" spans="1:4">
      <c r="A13" s="4" t="s">
        <v>847</v>
      </c>
      <c r="B13" s="5" t="n">
        <v>130730</v>
      </c>
      <c r="C13" s="5" t="n">
        <v>-195087</v>
      </c>
      <c r="D13" s="5" t="n">
        <v>136449</v>
      </c>
    </row>
    <row r="14" spans="1:4">
      <c r="A14" s="4" t="s">
        <v>848</v>
      </c>
      <c r="B14" s="5" t="n">
        <v>84039</v>
      </c>
      <c r="C14" s="5" t="n">
        <v>75217</v>
      </c>
      <c r="D14" s="5" t="n">
        <v>106565</v>
      </c>
    </row>
    <row r="15" spans="1:4">
      <c r="A15" s="4" t="s">
        <v>849</v>
      </c>
      <c r="B15" s="5" t="n">
        <v>-28893</v>
      </c>
      <c r="C15" s="5" t="n">
        <v>-1851</v>
      </c>
      <c r="D15" s="5" t="n">
        <v>0</v>
      </c>
    </row>
    <row r="16" spans="1:4">
      <c r="A16" s="4" t="s">
        <v>94</v>
      </c>
      <c r="B16" s="5" t="n">
        <v>317559</v>
      </c>
      <c r="C16" s="5" t="n">
        <v>10886</v>
      </c>
      <c r="D16" s="5" t="n">
        <v>132224</v>
      </c>
    </row>
    <row r="17" spans="1:4">
      <c r="A17" s="4" t="s">
        <v>850</v>
      </c>
      <c r="B17" s="5" t="n">
        <v>0</v>
      </c>
      <c r="C17" s="5" t="n">
        <v>0</v>
      </c>
      <c r="D17" s="5" t="n">
        <v>-45077</v>
      </c>
    </row>
    <row r="18" spans="1:4">
      <c r="A18" s="4" t="s">
        <v>851</v>
      </c>
      <c r="B18" s="5" t="n">
        <v>6674</v>
      </c>
      <c r="C18" s="5" t="n">
        <v>0</v>
      </c>
      <c r="D18" s="5" t="n">
        <v>12675</v>
      </c>
    </row>
    <row r="19" spans="1:4">
      <c r="A19" s="4" t="s">
        <v>852</v>
      </c>
      <c r="B19" s="5" t="n">
        <v>22967</v>
      </c>
      <c r="C19" s="5" t="n">
        <v>6752</v>
      </c>
      <c r="D19" s="5" t="n">
        <v>8612</v>
      </c>
    </row>
    <row r="20" spans="1:4">
      <c r="A20" s="4" t="s">
        <v>83</v>
      </c>
      <c r="B20" s="5" t="n">
        <v>0</v>
      </c>
      <c r="C20" s="5" t="n">
        <v>0</v>
      </c>
      <c r="D20" s="5" t="n">
        <v>14064</v>
      </c>
    </row>
    <row r="21" spans="1:4">
      <c r="A21" s="4" t="s">
        <v>89</v>
      </c>
      <c r="B21" s="5" t="n">
        <v>-222859</v>
      </c>
      <c r="C21" s="5" t="n">
        <v>1663</v>
      </c>
      <c r="D21" s="5" t="n">
        <v>-55852</v>
      </c>
    </row>
    <row r="22" spans="1:4">
      <c r="A22" s="4" t="s">
        <v>148</v>
      </c>
      <c r="B22" s="5" t="n">
        <v>10334</v>
      </c>
      <c r="C22" s="5" t="n">
        <v>19882</v>
      </c>
      <c r="D22" s="5" t="n">
        <v>11331</v>
      </c>
    </row>
    <row r="23" spans="1:4">
      <c r="A23" s="4" t="s">
        <v>853</v>
      </c>
      <c r="B23" s="5" t="n">
        <v>-3891</v>
      </c>
      <c r="C23" s="5" t="n">
        <v>-4357</v>
      </c>
      <c r="D23" s="5" t="n">
        <v>-1515</v>
      </c>
    </row>
    <row r="24" spans="1:4">
      <c r="A24" s="4" t="s">
        <v>854</v>
      </c>
      <c r="B24" s="5" t="n">
        <v>-5132</v>
      </c>
      <c r="C24" s="5" t="n">
        <v>-5431</v>
      </c>
      <c r="D24" s="5" t="n">
        <v>-5059</v>
      </c>
    </row>
    <row r="25" spans="1:4">
      <c r="A25" s="4" t="s">
        <v>830</v>
      </c>
    </row>
    <row r="26" spans="1:4">
      <c r="A26" s="3" t="s">
        <v>833</v>
      </c>
    </row>
    <row r="27" spans="1:4">
      <c r="A27" s="4" t="s">
        <v>855</v>
      </c>
      <c r="B27" s="7" t="n">
        <v>332603</v>
      </c>
      <c r="C27" s="7" t="n">
        <v>-217006</v>
      </c>
      <c r="D27" s="7" t="n">
        <v>3401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6</v>
      </c>
      <c r="B1" s="2" t="s">
        <v>857</v>
      </c>
      <c r="C1" s="2" t="s">
        <v>858</v>
      </c>
      <c r="D1" s="2" t="s">
        <v>859</v>
      </c>
      <c r="E1" s="2" t="s">
        <v>2</v>
      </c>
      <c r="F1" s="2" t="s">
        <v>34</v>
      </c>
      <c r="G1" s="2" t="s">
        <v>74</v>
      </c>
    </row>
    <row r="2" spans="1:7">
      <c r="A2" s="3" t="s">
        <v>356</v>
      </c>
    </row>
    <row r="3" spans="1:7">
      <c r="A3" s="4" t="s">
        <v>860</v>
      </c>
      <c r="E3" s="7" t="n">
        <v>165519</v>
      </c>
      <c r="F3" s="7" t="n">
        <v>40920</v>
      </c>
      <c r="G3" s="7" t="n">
        <v>2826</v>
      </c>
    </row>
    <row r="4" spans="1:7">
      <c r="A4" s="4" t="s">
        <v>861</v>
      </c>
      <c r="E4" s="7" t="n">
        <v>154490</v>
      </c>
      <c r="F4" s="7" t="n">
        <v>135951</v>
      </c>
      <c r="G4" s="7" t="n">
        <v>3606</v>
      </c>
    </row>
    <row r="5" spans="1:7">
      <c r="A5" s="4" t="s">
        <v>862</v>
      </c>
    </row>
    <row r="6" spans="1:7">
      <c r="A6" s="3" t="s">
        <v>356</v>
      </c>
    </row>
    <row r="7" spans="1:7">
      <c r="A7" s="4" t="s">
        <v>863</v>
      </c>
      <c r="B7" s="4" t="s">
        <v>864</v>
      </c>
    </row>
    <row r="8" spans="1:7">
      <c r="A8" s="4" t="s">
        <v>865</v>
      </c>
      <c r="B8" s="8" t="n">
        <v>0.07000000000000001</v>
      </c>
    </row>
    <row r="9" spans="1:7">
      <c r="A9" s="4" t="s">
        <v>866</v>
      </c>
      <c r="B9" s="4" t="s">
        <v>867</v>
      </c>
    </row>
    <row r="10" spans="1:7">
      <c r="A10" s="4" t="s">
        <v>868</v>
      </c>
      <c r="B10" s="4" t="s">
        <v>869</v>
      </c>
    </row>
    <row r="11" spans="1:7">
      <c r="A11" s="4" t="s">
        <v>860</v>
      </c>
      <c r="D11" s="7" t="n">
        <v>74800</v>
      </c>
    </row>
    <row r="12" spans="1:7">
      <c r="A12" s="4" t="s">
        <v>861</v>
      </c>
      <c r="D12" s="7" t="n">
        <v>61800</v>
      </c>
    </row>
    <row r="13" spans="1:7">
      <c r="A13" s="4" t="s">
        <v>870</v>
      </c>
    </row>
    <row r="14" spans="1:7">
      <c r="A14" s="3" t="s">
        <v>356</v>
      </c>
    </row>
    <row r="15" spans="1:7">
      <c r="A15" s="4" t="s">
        <v>871</v>
      </c>
      <c r="C15" s="4" t="s">
        <v>872</v>
      </c>
    </row>
    <row r="16" spans="1:7">
      <c r="A16" s="4" t="s">
        <v>873</v>
      </c>
    </row>
    <row r="17" spans="1:7">
      <c r="A17" s="3" t="s">
        <v>356</v>
      </c>
    </row>
    <row r="18" spans="1:7">
      <c r="A18" s="4" t="s">
        <v>669</v>
      </c>
      <c r="C18" s="4" t="s">
        <v>389</v>
      </c>
    </row>
    <row r="19" spans="1:7">
      <c r="A19" s="4" t="s">
        <v>874</v>
      </c>
    </row>
    <row r="20" spans="1:7">
      <c r="A20" s="3" t="s">
        <v>356</v>
      </c>
    </row>
    <row r="21" spans="1:7">
      <c r="A21" s="4" t="s">
        <v>666</v>
      </c>
      <c r="C21" s="4" t="s">
        <v>668</v>
      </c>
    </row>
    <row r="22" spans="1:7">
      <c r="A22" s="4" t="s">
        <v>875</v>
      </c>
    </row>
    <row r="23" spans="1:7">
      <c r="A23" s="3" t="s">
        <v>356</v>
      </c>
    </row>
    <row r="24" spans="1:7">
      <c r="A24" s="4" t="s">
        <v>666</v>
      </c>
      <c r="C24" s="4" t="s">
        <v>389</v>
      </c>
    </row>
    <row r="25" spans="1:7">
      <c r="A25" s="4" t="s">
        <v>876</v>
      </c>
    </row>
    <row r="26" spans="1:7">
      <c r="A26" s="3" t="s">
        <v>356</v>
      </c>
    </row>
    <row r="27" spans="1:7">
      <c r="A27" s="4" t="s">
        <v>666</v>
      </c>
      <c r="C27" s="4" t="s">
        <v>389</v>
      </c>
    </row>
    <row r="28" spans="1:7">
      <c r="A28" s="4" t="s">
        <v>877</v>
      </c>
    </row>
    <row r="29" spans="1:7">
      <c r="A29" s="3" t="s">
        <v>356</v>
      </c>
    </row>
    <row r="30" spans="1:7">
      <c r="A30" s="4" t="s">
        <v>658</v>
      </c>
      <c r="C30" s="4" t="s">
        <v>377</v>
      </c>
    </row>
    <row r="31" spans="1:7">
      <c r="A31" s="4" t="s">
        <v>878</v>
      </c>
    </row>
    <row r="32" spans="1:7">
      <c r="A32" s="3" t="s">
        <v>356</v>
      </c>
    </row>
    <row r="33" spans="1:7">
      <c r="A33" s="4" t="s">
        <v>658</v>
      </c>
      <c r="C33" s="4" t="s">
        <v>660</v>
      </c>
    </row>
    <row r="34" spans="1:7">
      <c r="A34" s="4" t="s">
        <v>879</v>
      </c>
    </row>
    <row r="35" spans="1:7">
      <c r="A35" s="3" t="s">
        <v>356</v>
      </c>
    </row>
    <row r="36" spans="1:7">
      <c r="A36" s="4" t="s">
        <v>658</v>
      </c>
      <c r="C36" s="4" t="s">
        <v>662</v>
      </c>
    </row>
    <row r="37" spans="1:7">
      <c r="A37" s="4" t="s">
        <v>880</v>
      </c>
    </row>
    <row r="38" spans="1:7">
      <c r="A38" s="3" t="s">
        <v>356</v>
      </c>
    </row>
    <row r="39" spans="1:7">
      <c r="A39" s="4" t="s">
        <v>658</v>
      </c>
      <c r="C39" s="4" t="s">
        <v>6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81</v>
      </c>
      <c r="B1" s="2" t="s">
        <v>3</v>
      </c>
      <c r="C1" s="2" t="s">
        <v>2</v>
      </c>
      <c r="D1" s="2" t="s">
        <v>34</v>
      </c>
      <c r="E1" s="2" t="s">
        <v>74</v>
      </c>
      <c r="F1" s="2" t="s">
        <v>882</v>
      </c>
    </row>
    <row r="2" spans="1:6">
      <c r="A2" s="4" t="s">
        <v>862</v>
      </c>
    </row>
    <row r="3" spans="1:6">
      <c r="A3" s="3" t="s">
        <v>356</v>
      </c>
    </row>
    <row r="4" spans="1:6">
      <c r="A4" s="4" t="s">
        <v>883</v>
      </c>
      <c r="B4" s="5" t="n">
        <v>35233213</v>
      </c>
    </row>
    <row r="5" spans="1:6">
      <c r="A5" s="4" t="s">
        <v>323</v>
      </c>
    </row>
    <row r="6" spans="1:6">
      <c r="A6" s="3" t="s">
        <v>356</v>
      </c>
    </row>
    <row r="7" spans="1:6">
      <c r="A7" s="4" t="s">
        <v>884</v>
      </c>
      <c r="C7" s="5" t="n">
        <v>8410663</v>
      </c>
      <c r="D7" s="5" t="n">
        <v>9899244</v>
      </c>
    </row>
    <row r="8" spans="1:6">
      <c r="A8" s="4" t="s">
        <v>885</v>
      </c>
    </row>
    <row r="9" spans="1:6">
      <c r="A9" s="3" t="s">
        <v>356</v>
      </c>
    </row>
    <row r="10" spans="1:6">
      <c r="A10" s="4" t="s">
        <v>884</v>
      </c>
      <c r="B10" s="5" t="n">
        <v>261489478</v>
      </c>
    </row>
    <row r="11" spans="1:6">
      <c r="A11" s="4" t="s">
        <v>886</v>
      </c>
    </row>
    <row r="12" spans="1:6">
      <c r="A12" s="3" t="s">
        <v>356</v>
      </c>
    </row>
    <row r="13" spans="1:6">
      <c r="A13" s="4" t="s">
        <v>884</v>
      </c>
      <c r="B13" s="5" t="n">
        <v>42850000</v>
      </c>
    </row>
    <row r="14" spans="1:6">
      <c r="A14" s="4" t="s">
        <v>320</v>
      </c>
    </row>
    <row r="15" spans="1:6">
      <c r="A15" s="3" t="s">
        <v>356</v>
      </c>
    </row>
    <row r="16" spans="1:6">
      <c r="A16" s="4" t="s">
        <v>884</v>
      </c>
      <c r="C16" s="5" t="n">
        <v>14530602</v>
      </c>
      <c r="D16" s="5" t="n">
        <v>11367733</v>
      </c>
    </row>
    <row r="17" spans="1:6">
      <c r="A17" s="4" t="s">
        <v>887</v>
      </c>
    </row>
    <row r="18" spans="1:6">
      <c r="A18" s="3" t="s">
        <v>356</v>
      </c>
    </row>
    <row r="19" spans="1:6">
      <c r="A19" s="4" t="s">
        <v>884</v>
      </c>
      <c r="B19" s="5" t="n">
        <v>52934167</v>
      </c>
    </row>
    <row r="20" spans="1:6">
      <c r="A20" s="4" t="s">
        <v>870</v>
      </c>
    </row>
    <row r="21" spans="1:6">
      <c r="A21" s="3" t="s">
        <v>356</v>
      </c>
    </row>
    <row r="22" spans="1:6">
      <c r="A22" s="4" t="s">
        <v>884</v>
      </c>
      <c r="B22" s="5" t="n">
        <v>10000000</v>
      </c>
    </row>
    <row r="23" spans="1:6">
      <c r="A23" s="4" t="s">
        <v>30</v>
      </c>
    </row>
    <row r="24" spans="1:6">
      <c r="A24" s="3" t="s">
        <v>356</v>
      </c>
    </row>
    <row r="25" spans="1:6">
      <c r="A25" s="4" t="s">
        <v>30</v>
      </c>
      <c r="C25" s="5" t="n">
        <v>189573210</v>
      </c>
      <c r="D25" s="5" t="n">
        <v>184843255</v>
      </c>
      <c r="E25" s="5" t="n">
        <v>181026455</v>
      </c>
      <c r="F25" s="5" t="n">
        <v>175946555</v>
      </c>
    </row>
    <row r="26" spans="1:6">
      <c r="A26" s="4" t="s">
        <v>888</v>
      </c>
    </row>
    <row r="27" spans="1:6">
      <c r="A27" s="3" t="s">
        <v>356</v>
      </c>
    </row>
    <row r="28" spans="1:6">
      <c r="A28" s="4" t="s">
        <v>30</v>
      </c>
      <c r="B28" s="5" t="n">
        <v>1907815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6:54Z</dcterms:created>
  <dcterms:modified xmlns:dcterms="http://purl.org/dc/terms/" xmlns:xsi="http://www.w3.org/2001/XMLSchema-instance" xsi:type="dcterms:W3CDTF">2018-02-23T16:16:54Z</dcterms:modified>
</cp:coreProperties>
</file>